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continued Operations and Ass" sheetId="11" state="visible" r:id="rId11"/>
    <sheet xmlns:r="http://schemas.openxmlformats.org/officeDocument/2006/relationships" name="Revenue" sheetId="12" state="visible" r:id="rId12"/>
    <sheet xmlns:r="http://schemas.openxmlformats.org/officeDocument/2006/relationships" name="Restructuring Charg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Financing Receivables"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Redeemable Noncontrolling Inter" sheetId="21" state="visible" r:id="rId21"/>
    <sheet xmlns:r="http://schemas.openxmlformats.org/officeDocument/2006/relationships" name="Share Repurchases"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Discontinued Operations and A_2" sheetId="31" state="visible" r:id="rId31"/>
    <sheet xmlns:r="http://schemas.openxmlformats.org/officeDocument/2006/relationships" name="Revenue (Tables)" sheetId="32" state="visible" r:id="rId32"/>
    <sheet xmlns:r="http://schemas.openxmlformats.org/officeDocument/2006/relationships" name="Restructuring Charges (Tables)" sheetId="33" state="visible" r:id="rId33"/>
    <sheet xmlns:r="http://schemas.openxmlformats.org/officeDocument/2006/relationships" name="Earnings per Share (Tables)" sheetId="34" state="visible" r:id="rId34"/>
    <sheet xmlns:r="http://schemas.openxmlformats.org/officeDocument/2006/relationships" name="Financing Receivables (Tables)"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Redeemable Noncontrolling Int_2" sheetId="40" state="visible" r:id="rId40"/>
    <sheet xmlns:r="http://schemas.openxmlformats.org/officeDocument/2006/relationships" name="Share Repurchase (Tables)" sheetId="41" state="visible" r:id="rId41"/>
    <sheet xmlns:r="http://schemas.openxmlformats.org/officeDocument/2006/relationships" name="Accumulated Other Comprehensi_2" sheetId="42" state="visible" r:id="rId42"/>
    <sheet xmlns:r="http://schemas.openxmlformats.org/officeDocument/2006/relationships" name="Stock-Based Compensation (Table" sheetId="43" state="visible" r:id="rId43"/>
    <sheet xmlns:r="http://schemas.openxmlformats.org/officeDocument/2006/relationships" name="Segment Information (Tables)" sheetId="44" state="visible" r:id="rId44"/>
    <sheet xmlns:r="http://schemas.openxmlformats.org/officeDocument/2006/relationships" name="Nature of Operations (Details)" sheetId="45" state="visible" r:id="rId45"/>
    <sheet xmlns:r="http://schemas.openxmlformats.org/officeDocument/2006/relationships" name="Summary of Significant Accoun_4" sheetId="46" state="visible" r:id="rId46"/>
    <sheet xmlns:r="http://schemas.openxmlformats.org/officeDocument/2006/relationships" name="Acquisitions (Estimated Fair Va" sheetId="47" state="visible" r:id="rId47"/>
    <sheet xmlns:r="http://schemas.openxmlformats.org/officeDocument/2006/relationships" name="Acquisitions (Acquired Intangib" sheetId="48" state="visible" r:id="rId48"/>
    <sheet xmlns:r="http://schemas.openxmlformats.org/officeDocument/2006/relationships" name="Acquisitions (Additional Inform" sheetId="49" state="visible" r:id="rId49"/>
    <sheet xmlns:r="http://schemas.openxmlformats.org/officeDocument/2006/relationships" name="Discontinued Operations and A_3" sheetId="50" state="visible" r:id="rId50"/>
    <sheet xmlns:r="http://schemas.openxmlformats.org/officeDocument/2006/relationships" name="Discontinued Operations and A_4" sheetId="51" state="visible" r:id="rId51"/>
    <sheet xmlns:r="http://schemas.openxmlformats.org/officeDocument/2006/relationships" name="Discontinued Operations and A_5" sheetId="52" state="visible" r:id="rId52"/>
    <sheet xmlns:r="http://schemas.openxmlformats.org/officeDocument/2006/relationships" name="Revenues (Disaggregate revenue)" sheetId="53" state="visible" r:id="rId53"/>
    <sheet xmlns:r="http://schemas.openxmlformats.org/officeDocument/2006/relationships" name="Revenues (Additional Informatio" sheetId="54" state="visible" r:id="rId54"/>
    <sheet xmlns:r="http://schemas.openxmlformats.org/officeDocument/2006/relationships" name="Restructuring Charges (Restruct" sheetId="55" state="visible" r:id="rId55"/>
    <sheet xmlns:r="http://schemas.openxmlformats.org/officeDocument/2006/relationships" name="Restructuring Charges (Separati" sheetId="56" state="visible" r:id="rId56"/>
    <sheet xmlns:r="http://schemas.openxmlformats.org/officeDocument/2006/relationships" name="Restructuring Charges (Addition" sheetId="57" state="visible" r:id="rId57"/>
    <sheet xmlns:r="http://schemas.openxmlformats.org/officeDocument/2006/relationships" name="Income Taxes (Detail)" sheetId="58" state="visible" r:id="rId58"/>
    <sheet xmlns:r="http://schemas.openxmlformats.org/officeDocument/2006/relationships" name="Earnings per Share (Details)" sheetId="59" state="visible" r:id="rId59"/>
    <sheet xmlns:r="http://schemas.openxmlformats.org/officeDocument/2006/relationships" name="Financing Receivables (Institut" sheetId="60" state="visible" r:id="rId60"/>
    <sheet xmlns:r="http://schemas.openxmlformats.org/officeDocument/2006/relationships" name="Financing Receivables (Instit_2" sheetId="61" state="visible" r:id="rId61"/>
    <sheet xmlns:r="http://schemas.openxmlformats.org/officeDocument/2006/relationships" name="Financing Receivables (Addition" sheetId="62" state="visible" r:id="rId62"/>
    <sheet xmlns:r="http://schemas.openxmlformats.org/officeDocument/2006/relationships" name="Property and Equipment, Net (Sc" sheetId="63" state="visible" r:id="rId63"/>
    <sheet xmlns:r="http://schemas.openxmlformats.org/officeDocument/2006/relationships" name="Property and Equipment, Net (Ad" sheetId="64" state="visible" r:id="rId64"/>
    <sheet xmlns:r="http://schemas.openxmlformats.org/officeDocument/2006/relationships" name="Leases (Components of Lease Cos" sheetId="65" state="visible" r:id="rId65"/>
    <sheet xmlns:r="http://schemas.openxmlformats.org/officeDocument/2006/relationships" name="Leases (Maturities of Lease Lia" sheetId="66" state="visible" r:id="rId66"/>
    <sheet xmlns:r="http://schemas.openxmlformats.org/officeDocument/2006/relationships" name="Leases (Lease Term, Discount Ra" sheetId="67" state="visible" r:id="rId67"/>
    <sheet xmlns:r="http://schemas.openxmlformats.org/officeDocument/2006/relationships" name="Leases (Future Minimum Rental C" sheetId="68" state="visible" r:id="rId68"/>
    <sheet xmlns:r="http://schemas.openxmlformats.org/officeDocument/2006/relationships" name="Leases (Additional Information)"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Goodwill and Intangible Asset_7" sheetId="75" state="visible" r:id="rId75"/>
    <sheet xmlns:r="http://schemas.openxmlformats.org/officeDocument/2006/relationships" name="Goodwill and Intangible Asset_8" sheetId="76" state="visible" r:id="rId76"/>
    <sheet xmlns:r="http://schemas.openxmlformats.org/officeDocument/2006/relationships" name="Debt (Long-term debt) (Detail)" sheetId="77" state="visible" r:id="rId77"/>
    <sheet xmlns:r="http://schemas.openxmlformats.org/officeDocument/2006/relationships" name="Debt (Scheduled maturities of l" sheetId="78" state="visible" r:id="rId78"/>
    <sheet xmlns:r="http://schemas.openxmlformats.org/officeDocument/2006/relationships" name="Debt (Debt Issuance Costs) (Det" sheetId="79" state="visible" r:id="rId79"/>
    <sheet xmlns:r="http://schemas.openxmlformats.org/officeDocument/2006/relationships" name="Debt (Additional Information) (" sheetId="80" state="visible" r:id="rId80"/>
    <sheet xmlns:r="http://schemas.openxmlformats.org/officeDocument/2006/relationships" name="Redeemable Noncontrolling Int_3" sheetId="81" state="visible" r:id="rId81"/>
    <sheet xmlns:r="http://schemas.openxmlformats.org/officeDocument/2006/relationships" name="Redeemable Noncontrolling Int_4" sheetId="82" state="visible" r:id="rId82"/>
    <sheet xmlns:r="http://schemas.openxmlformats.org/officeDocument/2006/relationships" name="Share Repurchase (Detail)" sheetId="83" state="visible" r:id="rId83"/>
    <sheet xmlns:r="http://schemas.openxmlformats.org/officeDocument/2006/relationships" name="Accumulated Other Comprehensi_3" sheetId="84" state="visible" r:id="rId84"/>
    <sheet xmlns:r="http://schemas.openxmlformats.org/officeDocument/2006/relationships" name="Stock-Based Compensation (Summa" sheetId="85" state="visible" r:id="rId85"/>
    <sheet xmlns:r="http://schemas.openxmlformats.org/officeDocument/2006/relationships" name="Stock-Based Compensation (Fair " sheetId="86" state="visible" r:id="rId86"/>
    <sheet xmlns:r="http://schemas.openxmlformats.org/officeDocument/2006/relationships" name="Stock-Based Compensation (Sum_2" sheetId="87" state="visible" r:id="rId87"/>
    <sheet xmlns:r="http://schemas.openxmlformats.org/officeDocument/2006/relationships" name="Stock-Based Compensation (Total" sheetId="88" state="visible" r:id="rId88"/>
    <sheet xmlns:r="http://schemas.openxmlformats.org/officeDocument/2006/relationships" name="Stock-Based Compensation (Addit" sheetId="89" state="visible" r:id="rId89"/>
    <sheet xmlns:r="http://schemas.openxmlformats.org/officeDocument/2006/relationships" name="Fair Value Measurements (Detail" sheetId="90" state="visible" r:id="rId90"/>
    <sheet xmlns:r="http://schemas.openxmlformats.org/officeDocument/2006/relationships" name="Commitments and Contingencies (" sheetId="91" state="visible" r:id="rId91"/>
    <sheet xmlns:r="http://schemas.openxmlformats.org/officeDocument/2006/relationships" name="Segment Information (Tabulation" sheetId="92" state="visible" r:id="rId92"/>
    <sheet xmlns:r="http://schemas.openxmlformats.org/officeDocument/2006/relationships" name="Segment Information (Revenues a" sheetId="93" state="visible" r:id="rId93"/>
    <sheet xmlns:r="http://schemas.openxmlformats.org/officeDocument/2006/relationships" name="Segment Information (Additional" sheetId="94" state="visible" r:id="rId94"/>
  </sheets>
  <definedNames/>
  <calcPr calcId="124519" fullCalcOnLoad="1"/>
</workbook>
</file>

<file path=xl/sharedStrings.xml><?xml version="1.0" encoding="utf-8"?>
<sst xmlns="http://schemas.openxmlformats.org/spreadsheetml/2006/main" uniqueCount="953">
  <si>
    <t>Document And Entity Information - shares</t>
  </si>
  <si>
    <t>6 Months Ended</t>
  </si>
  <si>
    <t>Dec. 31, 2019</t>
  </si>
  <si>
    <t>Jan. 27, 2020</t>
  </si>
  <si>
    <t>Cover [Abstract]</t>
  </si>
  <si>
    <t>Document Type</t>
  </si>
  <si>
    <t>10-Q</t>
  </si>
  <si>
    <t>Document Quarterly Report</t>
  </si>
  <si>
    <t>true</t>
  </si>
  <si>
    <t>Document Period End Date</t>
  </si>
  <si>
    <t>Dec. 31,
		2019</t>
  </si>
  <si>
    <t>Document Transition Report</t>
  </si>
  <si>
    <t>false</t>
  </si>
  <si>
    <t>Entity File Number</t>
  </si>
  <si>
    <t>1-13988</t>
  </si>
  <si>
    <t>Entity Registrant Name</t>
  </si>
  <si>
    <t>Adtalem Global Education Inc.</t>
  </si>
  <si>
    <t>Entity Incorporation, State or Country Code</t>
  </si>
  <si>
    <t>DE</t>
  </si>
  <si>
    <t>Entity Tax Identification Number</t>
  </si>
  <si>
    <t>36-3150143</t>
  </si>
  <si>
    <t>Entity Address, Address Line One</t>
  </si>
  <si>
    <t>500 West Monroe Street</t>
  </si>
  <si>
    <t>Entity Address, City or Town</t>
  </si>
  <si>
    <t>Chicago</t>
  </si>
  <si>
    <t>Entity Address, State or Province</t>
  </si>
  <si>
    <t>IL</t>
  </si>
  <si>
    <t>Entity Address, Postal Zip Code</t>
  </si>
  <si>
    <t>60661</t>
  </si>
  <si>
    <t>City Area Code</t>
  </si>
  <si>
    <t>866</t>
  </si>
  <si>
    <t>Local Phone Number</t>
  </si>
  <si>
    <t>374-2678</t>
  </si>
  <si>
    <t>Title of 12(b) Security</t>
  </si>
  <si>
    <t xml:space="preserve">Common stock, </t>
  </si>
  <si>
    <t>Trading Symbol</t>
  </si>
  <si>
    <t>ATG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06-30</t>
  </si>
  <si>
    <t>Document Fiscal Year Focus</t>
  </si>
  <si>
    <t>2020</t>
  </si>
  <si>
    <t>Document Fiscal Period Focus</t>
  </si>
  <si>
    <t>Q2</t>
  </si>
  <si>
    <t>Entity Central Index Key</t>
  </si>
  <si>
    <t>0000730464</t>
  </si>
  <si>
    <t>Amendment Flag</t>
  </si>
  <si>
    <t>Consolidated Balance Sheets - USD ($) $ in Thousands</t>
  </si>
  <si>
    <t>Jun. 30, 2019</t>
  </si>
  <si>
    <t>Dec. 31, 2018</t>
  </si>
  <si>
    <t>Current assets:</t>
  </si>
  <si>
    <t>Cash and cash equivalents</t>
  </si>
  <si>
    <t>Investments in marketable securities</t>
  </si>
  <si>
    <t>Restricted cash</t>
  </si>
  <si>
    <t>Accounts receivable, net</t>
  </si>
  <si>
    <t>Prepaid expenses and other current assets</t>
  </si>
  <si>
    <t>Current assets held for sale</t>
  </si>
  <si>
    <t>Total current assets</t>
  </si>
  <si>
    <t>Noncurrent assets:</t>
  </si>
  <si>
    <t>Property and equipment, net</t>
  </si>
  <si>
    <t>Operating lease assets</t>
  </si>
  <si>
    <t>Deferred income taxes</t>
  </si>
  <si>
    <t>Intangible assets, net</t>
  </si>
  <si>
    <t>Goodwill</t>
  </si>
  <si>
    <t>Other assets, net</t>
  </si>
  <si>
    <t>Other assets held for sale</t>
  </si>
  <si>
    <t>Total noncurrent assets</t>
  </si>
  <si>
    <t>Total assets</t>
  </si>
  <si>
    <t>Current liabilities:</t>
  </si>
  <si>
    <t>Accounts payable</t>
  </si>
  <si>
    <t>Accrued payroll and benefits</t>
  </si>
  <si>
    <t>Accrued liabilities</t>
  </si>
  <si>
    <t>Deferred revenue</t>
  </si>
  <si>
    <t>Current operating lease liabilities</t>
  </si>
  <si>
    <t>Current portion of long-term debt</t>
  </si>
  <si>
    <t>Current liabilities held for sale</t>
  </si>
  <si>
    <t>Total current liabilities</t>
  </si>
  <si>
    <t>Noncurrent liabilities:</t>
  </si>
  <si>
    <t>Long-term debt</t>
  </si>
  <si>
    <t>Long-term operating lease liabilities</t>
  </si>
  <si>
    <t>Other liabilities</t>
  </si>
  <si>
    <t>Noncurrent liabilities held for sale</t>
  </si>
  <si>
    <t>Total noncurrent liabilities</t>
  </si>
  <si>
    <t>Total liabilities</t>
  </si>
  <si>
    <t>Commitments and contingencies (Note 19)</t>
  </si>
  <si>
    <t xml:space="preserve"> </t>
  </si>
  <si>
    <t>Redeemable noncontrolling interest</t>
  </si>
  <si>
    <t>Shareholders' equity:</t>
  </si>
  <si>
    <t>Common stock, $0.01 par value per share, 200,000 shares authorized; 52,953, 55,303, and 58,212 shares outstanding as of December 31, 2019, June 30, 2019 and December 31, 2018, respectively</t>
  </si>
  <si>
    <t>Additional paid-in capital</t>
  </si>
  <si>
    <t>Retained earnings</t>
  </si>
  <si>
    <t>Accumulated other comprehensive loss</t>
  </si>
  <si>
    <t>Treasury stock, at Cost, 27,623, 24,830, and 21,883 shares as of December 31, 2019, June 30, 2019 and December 31, 2018, respectively</t>
  </si>
  <si>
    <t>Total shareholders' equity</t>
  </si>
  <si>
    <t>Total liabilities and shareholders' equity</t>
  </si>
  <si>
    <t>Consolidated Balance Sheets (Parenthetical) - $ / shares shares in Thousands</t>
  </si>
  <si>
    <t>Statement of Financial Position [Abstract]</t>
  </si>
  <si>
    <t>Common Stock, Par Value</t>
  </si>
  <si>
    <t>Common Stock, Shares Authorized</t>
  </si>
  <si>
    <t>Common Stock, Shares Outstanding</t>
  </si>
  <si>
    <t>Treasury Stock, Shares</t>
  </si>
  <si>
    <t>Consolidated Statements of Income - USD ($) $ in Thousands</t>
  </si>
  <si>
    <t>3 Months Ended</t>
  </si>
  <si>
    <t>Income Statement [Abstract]</t>
  </si>
  <si>
    <t>Revenue</t>
  </si>
  <si>
    <t>Operating cost and expense:</t>
  </si>
  <si>
    <t>Cost of educational services</t>
  </si>
  <si>
    <t>Student services and administrative expense</t>
  </si>
  <si>
    <t>Restructuring expense</t>
  </si>
  <si>
    <t>Gain on sale of assets</t>
  </si>
  <si>
    <t>Insurance settlement gain</t>
  </si>
  <si>
    <t>Total operating cost and expense</t>
  </si>
  <si>
    <t>Operating income from continuing operations</t>
  </si>
  <si>
    <t>Other income (expense):</t>
  </si>
  <si>
    <t>Interest and dividend income</t>
  </si>
  <si>
    <t>Interest expense</t>
  </si>
  <si>
    <t>Investment gain (loss)</t>
  </si>
  <si>
    <t>Loss on derivative</t>
  </si>
  <si>
    <t>Net other expense</t>
  </si>
  <si>
    <t>Income from continuing operations before income taxes</t>
  </si>
  <si>
    <t>Income tax provision</t>
  </si>
  <si>
    <t>Income from continuing operations</t>
  </si>
  <si>
    <t>Discontinued operations:</t>
  </si>
  <si>
    <t>Income (loss) from discontinued operations before income taxes</t>
  </si>
  <si>
    <t>Loss on disposal of discontinued operations before income taxes</t>
  </si>
  <si>
    <t>Income tax benefit</t>
  </si>
  <si>
    <t>Income (loss) from discontinued operations</t>
  </si>
  <si>
    <t>Net income</t>
  </si>
  <si>
    <t>Net loss attributable to redeemable noncontrolling interest from continuing operations</t>
  </si>
  <si>
    <t>Net income attributable to redeemable noncontrolling interest from discontinued operations</t>
  </si>
  <si>
    <t>Net income attributable to Adtalem Global Education</t>
  </si>
  <si>
    <t>Amounts attributable to Adtalem Global Education:</t>
  </si>
  <si>
    <t>Net income from continuing operations</t>
  </si>
  <si>
    <t>Net income (loss) from discontinued operations</t>
  </si>
  <si>
    <t>Basic:</t>
  </si>
  <si>
    <t>Continuing operations</t>
  </si>
  <si>
    <t>Discontinued operations</t>
  </si>
  <si>
    <t>Net</t>
  </si>
  <si>
    <t>Diluted:</t>
  </si>
  <si>
    <t>Weighted-average shares outstanding:</t>
  </si>
  <si>
    <t>Basic shares</t>
  </si>
  <si>
    <t>Diluted shares</t>
  </si>
  <si>
    <t>Consolidated Statements of Comprehensive Income (Loss) - USD ($) $ in Thousands</t>
  </si>
  <si>
    <t>Condensed Financial Information of Parent Company Only Disclosure [Abstract]</t>
  </si>
  <si>
    <t>Other comprehensive income (loss), net of tax</t>
  </si>
  <si>
    <t>Foreign currency translation adjustments</t>
  </si>
  <si>
    <t>Unrealized (loss) gain on marketable securities, net of tax</t>
  </si>
  <si>
    <t>Comprehensive income (loss)</t>
  </si>
  <si>
    <t>Comprehensive loss (income) attributable to redeemable noncontrolling interest</t>
  </si>
  <si>
    <t>Comprehensive income (loss) attributable to Adtalem Global Education</t>
  </si>
  <si>
    <t>Consolidated Statements of Cash Flows - USD ($) $ in Thousands</t>
  </si>
  <si>
    <t>Operating activities:</t>
  </si>
  <si>
    <t>(Income) loss from discontinued operations</t>
  </si>
  <si>
    <t>Adjustments to reconcile net income to net cash provided by operating activities:</t>
  </si>
  <si>
    <t>Stock-based compensation expense</t>
  </si>
  <si>
    <t>Amortization and adjustments to operating lease assets</t>
  </si>
  <si>
    <t>Depreciation</t>
  </si>
  <si>
    <t>Amortization</t>
  </si>
  <si>
    <t>Provision for bad debts</t>
  </si>
  <si>
    <t>Loss on disposals, accelerated depreciation, and adjustments to property and equipment</t>
  </si>
  <si>
    <t>Realized and unrealized (gain) loss on investments</t>
  </si>
  <si>
    <t>Realized gain on sale of assets</t>
  </si>
  <si>
    <t>Unrealized loss on derivative</t>
  </si>
  <si>
    <t>Changes in assets and liabilities:</t>
  </si>
  <si>
    <t>Accounts receivable</t>
  </si>
  <si>
    <t>Operating lease liabilities</t>
  </si>
  <si>
    <t>Other assets and liabilities</t>
  </si>
  <si>
    <t>Net cash (used in) provided by operating activities-continuing operations</t>
  </si>
  <si>
    <t>Net cash provided by operating activities-discontinued operations</t>
  </si>
  <si>
    <t>Net cash (used in) provided by operating activities</t>
  </si>
  <si>
    <t>Investing activities:</t>
  </si>
  <si>
    <t>Capital expenditures</t>
  </si>
  <si>
    <t>Insurance proceeds received for damage to buildings and equipment</t>
  </si>
  <si>
    <t>Proceeds from sales of marketable securities</t>
  </si>
  <si>
    <t>Purchases of marketable securities</t>
  </si>
  <si>
    <t>Proceeds from sale of assets</t>
  </si>
  <si>
    <t>Cash received on purchase price adjustment</t>
  </si>
  <si>
    <t>Loan to DeVry University</t>
  </si>
  <si>
    <t>Net cash used in investing activities-continuing operations</t>
  </si>
  <si>
    <t>Net cash used in investing activities-discontinued operations</t>
  </si>
  <si>
    <t>Cash and restricted cash transferred in divestitures of discontinued operations</t>
  </si>
  <si>
    <t>Net cash used in investing activities</t>
  </si>
  <si>
    <t>Financing activities:</t>
  </si>
  <si>
    <t>Proceeds from exercise of stock options</t>
  </si>
  <si>
    <t>Employee taxes paid on withholding shares</t>
  </si>
  <si>
    <t>Proceeds from stock issued under Colleague Stock Purchase Plan</t>
  </si>
  <si>
    <t>Repurchases of common stock for treasury</t>
  </si>
  <si>
    <t>Borrowings under credit facility</t>
  </si>
  <si>
    <t>Repayments under credit facility</t>
  </si>
  <si>
    <t>Proceeds from down payment on seller loan</t>
  </si>
  <si>
    <t>Payment for purchase of redeemable noncontrolling interest of subsidiary</t>
  </si>
  <si>
    <t>Net cash used in financing activities-continuing operations</t>
  </si>
  <si>
    <t>Net cash used in financing activities-discontinued operations</t>
  </si>
  <si>
    <t>Net cash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Less: cash, cash equivalents and restricted cash of discontinued operations at end of period</t>
  </si>
  <si>
    <t>Consolidated Statements of Shareholders' Equity - USD ($) $ in Thousands</t>
  </si>
  <si>
    <t>Common Stock [Member]</t>
  </si>
  <si>
    <t>Additional Paid-in Capital [Member]</t>
  </si>
  <si>
    <t>Retained Earnings [Member]</t>
  </si>
  <si>
    <t>Accumulated Other Comprehensive Loss [Member]</t>
  </si>
  <si>
    <t>Treasury Stock [Member]</t>
  </si>
  <si>
    <t>Total</t>
  </si>
  <si>
    <t>Balance at the beginning of period - Net of Tax at Jun. 30, 2018</t>
  </si>
  <si>
    <t>Cumulative effect adjustment upon the adoption</t>
  </si>
  <si>
    <t>Other comprehensive income, net of tax</t>
  </si>
  <si>
    <t>Change in redeemable noncontrolling interest put option</t>
  </si>
  <si>
    <t>Stock-based compensation</t>
  </si>
  <si>
    <t>Net activity from stock-based compensation awards</t>
  </si>
  <si>
    <t>Repurchase of common shares for treasury</t>
  </si>
  <si>
    <t>Balance at the end of period - Net of Tax at Dec. 31, 2018</t>
  </si>
  <si>
    <t>Balance at the end of period - Net of Tax at Jun. 30, 2019</t>
  </si>
  <si>
    <t>Balance at the beginning of period - Net of Tax at Sep. 30, 2018</t>
  </si>
  <si>
    <t>Balance at the end of period - Net of Tax at Dec. 31, 2019</t>
  </si>
  <si>
    <t>Balance at the beginning of period - Net of Tax at Jun. 30, 2019</t>
  </si>
  <si>
    <t>Balance at the beginning of period - Net of Tax at Sep. 30, 2019</t>
  </si>
  <si>
    <t>Nature of Operations</t>
  </si>
  <si>
    <t>Organization, Consolidation and Presentation of Financial Statements [Abstract]</t>
  </si>
  <si>
    <t>1. Nature of Operations In this Quarterly Report on Form 10-Q, Adtalem Global Education Inc., together with its subsidiaries, is collectively referred to as “Adtalem,” “we,” “our,” “us,” or similar references. Adtalem is a leading workforce solutions provider. We present two reportable segments as follows: Medical and Healthcare Financial Services “Home Office and Other” includes activity not allocated to a reportable segment. See Note 20 “Segment Information” for additional information. Adtalem Education of Brazil (“Adtalem Brazil”), Carrington College (“Carrington”), and DeVry University are presented as discontinued operations and assets held for sale. See Note 4 “Discontinued Operations and Assets Held for Sale” for additional information.</t>
  </si>
  <si>
    <t>Summary of Significant Accounting Policies</t>
  </si>
  <si>
    <t>Accounting Policies [Abstract]</t>
  </si>
  <si>
    <t xml:space="preserve">2. Summary of Significant Accounting Policies Basis of Presentation A full listing of our significant accounting policies is described in Note 4 “Summary of Significant Accounting Policies” of our Annual Report on Form 10-K for the fiscal year ended June 30, 2019 (“2019 Form 10-K”). We have prepared the accompanying unaudited consolidated financial statements in accordance with U.S. generally accepted accounting principles (“GAAP”) for interim financial statements and pursuant to the rules and regulations of the Securities and Exchange Commission (“SEC”). Accordingly, they do not include all of the information and footnotes required by GAAP for complete financial statements. In the opinion of management, all adjustments (which are normal and recurring in nature) considered necessary for a fair presentation have been included. These consolidated financial statements and accompanying notes should be read in conjunction with our annual consolidated financial statements and the notes thereto included in our 2019 Form 10-K. We use the same accounting policies in preparing quarterly and annual financial statements. Unless otherwise noted, amounts presented within the Notes to Consolidated Financial Statements refer to our continuing operations. Due to the seasonal nature of our business, quarterly revenue, expenses, earnings, and cash flows are not necessarily indicative of the results that may be achieved for the full fiscal year. Certain prior period amounts have been reclassified for consistency with the current period presentation. Recent Accounting Standards Recently adopted accounting standards In February 2016, the Financial Accounting Standards Board (“FASB”) issued Accounting Standards Update (“ASU”) No. 2016-02: “Leases (Topic 842).” This guidance was issued to increase transparency and comparability among organizations by recognizing right-of-use assets and lease liabilities on the balance sheet and disclosing key information about leasing arrangements. The amendments are effective for financial statements issued for fiscal years beginning after December 15, 2018, and interim periods within those fiscal years. We adopted this guidance, along with the related clarifications and improvements, effective July 1, 2019 using the modified retrospective approach without adjusting prior comparative periods. The adoption of this standard significantly impacts our Consolidated Balance Sheets, but did not impact our Consolidated Statements of Income. We elected the practical expedients package which allows us to forego reassessing (i) whether any expired or existing contracts are or contain leases; (ii) the lease classification for any expired or expiring leases; and (iii) initial direct costs for any existing leases. We did not elect the hindsight practical expedient, which permits the use of hindsight when determining the lease term and impairment of operating lease assets. See Note 11 “Leases” for the disclosures related to this new accounting standard. The impact on the Consolidated Balance Sheet upon adoption of Accounting Standards Codification (“ASC”) 842 is as follows (in thousands, except par value): ​ ​ ​ ​ ​ ​ ​ ​ ​ ​ ​ ​ ​ June 30, ​ Adjustments due to ​ July 1, ​ 2019 adoption of ASC 842 2019 Assets: ​ ​ ​ ​ ​ ​ ​ ​ ​ Current assets: ​ ​ ​ ​ ​ ​ ​ ​ ​ Cash and cash equivalents ​ $ 299,445 ​ $ — ​ $ 299,445 Investments in marketable securities ​ 8,680 ​ — ​ 8,680 Restricted cash ​ 1,022 ​ — ​ 1,022 Accounts receivable, net ​ 157,829 ​ — ​ 157,829 Prepaid expenses and other current assets ​ 37,724 ​ (3,483) ​ 34,241 Total current assets ​ 504,700 ​ (3,483) ​ 501,217 Noncurrent assets: ​ ​ ​ ​ ​ ​ Property and equipment, net ​ ​ 364,683 ​ ​ — ​ ​ 364,683 Operating lease assets ​ — ​ 282,978 ​ 282,978 Deferred income taxes ​ 18,314 ​ — ​ 18,314 Intangible assets, net ​ 418,097 ​ — ​ 418,097 Goodwill ​ 874,451 ​ — ​ 874,451 Other assets, net ​ 62,451 ​ — ​ 62,451 Total noncurrent assets ​ 1,737,996 ​ 282,978 ​ 2,020,974 Total assets ​ $ 2,242,696 ​ $ 279,495 ​ $ 2,522,191 ​ ​ ​ ​ ​ ​ ​ ​ ​ ​ Liabilities and shareholders' equity: ​ ​ ​ Current liabilities: ​ ​ ​ Accounts payable ​ $ 57,627 ​ $ — ​ $ 57,627 Accrued salaries, wages, and benefits ​ 64,492 ​ — ​ 64,492 Accrued liabilities ​ 86,722 ​ (16,946) ​ 69,776 Deferred revenue ​ 99,790 ​ — ​ 99,790 Current operating lease liabilities ​ — ​ 66,707 ​ 66,707 Current portion of long-term debt ​ 3,000 ​ — ​ 3,000 Total current liabilities ​ 311,631 ​ 49,761 ​ 361,392 Noncurrent liabilities: ​ ​ ​ ​ ​ ​ Long-term debt ​ 398,094 ​ — ​ 398,094 Long-term operating lease liabilities ​ — ​ 269,387 ​ 269,387 Deferred income taxes ​ 29,426 ​ — ​ 29,426 Other liabilities ​ 102,472 ​ (39,653) ​ 62,819 Total noncurrent liabilities ​ 529,992 ​ 229,734 ​ 759,726 Total liabilities ​ 841,623 ​ 279,495 ​ 1,121,118 Redeemable noncontrolling interest ​ 9,543 ​ — ​ 9,543 Shareholders' equity: ​ ​ ​ ​ ​ ​ Common stock, $0.01 par value ​ 801 ​ — ​ 801 Additional paid-in capital ​ 486,061 ​ — ​ 486,061 Retained earnings ​ 2,012,902 ​ — ​ 2,012,902 Accumulated other comprehensive loss ​ (137,290) ​ — ​ (137,290) Treasury stock, at cost ​ (970,944) ​ — ​ (970,944) Total shareholders' equity ​ 1,391,530 ​ — ​ 1,391,530 Total liabilities and shareholders' equity ​ $ 2,242,696 ​ $ 279,495 ​ $ 2,522,191 ​ Upon the adoption of ASC 842, the following balances were removed from the Consolidated Balance Sheet as of July 1, 2019: (i) $3.5 million of prepaid rent balances within prepaid expenses and other current assets; (ii) $6.8 million of current deferred rent liability balances within accrued liabilities; (iii) $10.1 million of current restructure liability balances within accrued liabilities; (iv) $24.8 million of noncurrent deferred rent liability balances within other liabilities; and (v) $14.9 million of noncurrent restructure liability balances within other liabilities. Recently issued accounting standards not yet adopted In June 2016, FASB issued ASU No. 2016-13: “Financial Instruments-Credit Losses (Topic 326): Measurement of Credit Losses on Financial Instruments.” This guidance was issued to provide financial statement users with more decision-useful information about the expected losses on financial instruments by replacing the incurred loss impairment methodology with a methodology that reflects expected credit losses by requiring a broader range of reasonable and supportable information to inform credit loss estimates. The amendments are effective for financial statements issued for fiscal years beginning after December 15, 2019, and interim periods within those fiscal years. Management is evaluating the impact the guidance will have on Adtalem’s Consolidated Financial Statements. Reclassifications Beginning in the first quarter of fiscal year 2020, Adtalem Brazil operations were classified as discontinued operations. See Note 4 “Discontinued Operations and Assets Held for Sale” for additional information. Prior period amounts have been revised to conform to the current classification. Certain expenses in prior periods previously allocated to Adtalem Brazil within our former Business and Law segment have been reclassified to the Home Office and Other segment based on discontinued operation reporting guidance regarding allocation of corporate overhead. For fiscal year 2020, home office costs to support the remaining businesses are being allocated to the Medical and Healthcare and Financial Services segments. See Note 20 “Segment Information” for additional information. </t>
  </si>
  <si>
    <t>Acquisitions</t>
  </si>
  <si>
    <t>Acquisitions [Abstract]</t>
  </si>
  <si>
    <t>3. Acquisitions OnCourse Learning On May 31, 2019, Adtalem completed the acquisition of 100% of the equity interests of OCL for $118.3 million, net of cash of $1.2 million. Adtalem paid $118.4 million for this purchase during the fourth quarter of fiscal year 2019, and funded the purchase with available domestic cash balances and $100 million in borrowings under Adtalem’s revolving credit facility. Adtalem received $0.1 million related to a net working capital adjustment during the second quarter of fiscal year 2020. OCL is a leading provider of compliance training, licensure preparation, continuing education, and professional development in the banking and mortgage industries across the U.S. The acquisition furthers Adtalem’s growth strategy into financial services. The operations of OCL are included in Adtalem’s Financial Services segment. The results of OCL’s operations have been included in the Consolidated Financial Statements of Adtalem since the date of acquisition. The following table summarizes the preliminary fair values of the assets acquired and liabilities assumed at the date of acquisition (in thousands): ​ ​ ​ ​ ​ May 31, ​ ​ 2019 Current assets ​ $ 5,260 Property and equipment ​ 1,197 Intangible assets ​ 63,100 Goodwill ​ 59,427 Total assets acquired ​ 128,984 Liabilities assumed ​ 9,445 Net assets acquired ​ $ 119,539 ​ Goodwill, which represents the excess of the purchase price over the fair value of the net tangible and intangible assets acquired, was all assigned to the Financial Services reporting unit and reportable segment. The goodwill balance changed from that reported at September 30, 2019 after an adjustment to purchase accounting. Factors that contributed to a purchase price resulting in the recognition of goodwill include OCL’s strategic fit into Adtalem’s expanding presence in financial services, the reputation of the OCL brand as a leader in the industry, and potential future growth opportunity. Of the $63.1 million of acquired intangible assets, $18.4 million was assigned to trade names, which has been determined not to be subject to amortization. The remaining acquired intangible assets were determined to be subject to amortization with an average useful life of approximately nine years. The values and estimated useful lives by asset type are as follows (in thousands): ​ ​ ​ ​ ​ ​ ​ May 31, 2019 ​ ​ Value ​ Estimated ​ Assigned Useful Life Customer relationships ​ $ 26,400 ​ 11 years Curriculum ​ 11,600 6 years Course delivery technology ​ 6,700 5 years There is no proforma presentation of operating results for this acquisition due to the insignificant effect on consolidated operations.</t>
  </si>
  <si>
    <t>Discontinued Operations and Assets Held for Sale</t>
  </si>
  <si>
    <t>4. Discontinued Operations and Assets Held for Sale On December 4, 2018, Adtalem completed the sale of Carrington to San Joaquin Valley College, Inc. (“SJVC”) for de minimis consideration. As the sale represented a strategic shift that has a major effect on Adtalem’s operations and financial results, Carrington is presented in Adtalem’s financial reporting as a discontinued operation. Adtalem has retained certain leases associated with the Carrington operations. Adtalem remains the primary lessee on these leases and subleases to Carrington. Adtalem records the proceeds from these subleases as an offset to operating costs. Adtalem also assigned certain leases to Carrington but remains contingently liable under these leases. Adtalem recorded a pre-tax loss of $11.1 million on the sale of Carrington and transferred $9.9 million of cash and restricted cash balances to Carrington in the second quarter of fiscal year 2019, subject to post-closing adjustments to be completed in fiscal year 2020. On December 11, 2018, Adtalem completed the sale of DeVry University to Cogswell Education, LLC (“Cogswell”) for de minimis consideration. As the sale represented a strategic shift that has a major effect on Adtalem’s operations and financial results, DeVry University is presented in Adtalem’s financial reporting as a discontinued operation. The purchase agreement includes an earn-out entitling Adtalem to payments of up to $20 million over a ten-year period payable based on DeVry University’s free cash flow. In connection with the closing of the sale, Adtalem loaned to DeVry University $10.0 million under the terms of the promissory note, dated as of December 11, 2018 (the “Note”). The Note bears interest at a rate of 4% per annum, payable annually in arrears, and has a maturity date of January 1, 2022. DeVry University may make prepayments on the Note. This loan is recorded as other assets, net on the Consolidated Balance Sheets. Adtalem has retained certain leases associated with DeVry University operations. Adtalem remains the primary lessee on these leases and subleases to DeVry University. In addition, Adtalem owns the buildings for certain DeVry University operating and administrative office locations and leases space to DeVry University under one-year operating leases, renewable annually at DeVry University’s option. Adtalem records the proceeds from these leases and subleases as an offset to operating costs. Adtalem also assigned certain leases to DeVry University but remains contingently liable under these leases. Adtalem recorded a pre-tax loss of $21.7 million on the sale of DeVry University and transferred $39.0 million of cash and restricted cash balances to DeVry University in the second quarter of fiscal year 2019. On October 18, 2019, Adtalem entered into a Stock Purchase Agreement (“Purchase Agreement”) with Estácio Participações S.A. (“Estácio”) and Sociedade de Ensino Superior Estaćio de Sá Ltda, a wholly owned subsidiary of Estácio (“Purchaser”). Pursuant to the terms and subject to the conditions set forth in the Purchase Agreement, Adtalem will sell all of the issued and outstanding shares of Adtalem Brasil Holding S.A. (a/k/a Adtalem Brazil) to the Purchaser for R$1,920 million (approximately $465 million as of October 18, 2019). In addition, Adtalem expects to receive approximately $74 million in settlement of cash balances as of June 30, 2019 of $89 million, net of indebtedness of $15 million. In connection with the announced proposed sale of Adtalem Brazil, Adtalem entered into a deal-contingent foreign currency hedge arrangement to economically hedge the Brazilian Real denominated sales price through mitigation of the currency exchange rate risk. The hedge agreement has a total notional amount of R$2,154 million (approximately $536 million as of December 31, 2019). Fees associated with this arrangement are payable upon closing of the sale, only if the sale closes, and will vary based on the closing date, based on a pre-defined schedule in the hedge agreement. The derivative associated with the hedge agreement does not qualify for hedge accounting treatment under Accounting Standards Codification (“ASC”) 815, and as a result, all changes in fair value are recorded within the income statement. Adtalem recorded a pre-tax unrealized loss on the hedge agreement derivative based on the foreign exchange forward spot rate as of December 31, 2019 of $28.0 million in the second quarter of fiscal year 2020 (see Note 18 “Fair Value Measurements” for additional information) and is included within accrued liabilities on the December 31, 2019 Consolidated Balance Sheet. This transaction is expected to be completed in the first half of fiscal year 2021. This sale advances Adtalem’s strategy to become a leading workforce solutions provider in the medical and healthcare and financial services industries, aligning Adtalem’s portfolio to better address the global workforce skills gap, and serve its markets in a more competitive and comprehensive way. As the potential sale represents a strategic shift that will have a major effect on Adtalem’s operations and financial results, Adtalem Brazil is presented in Adtalem’s financial reporting as a discontinued operation. All prior periods presented disclose Adtalem Brazil’s assets and liabilities as held for sale, and operations and cash flows of Adtalem Brazil, which were previously included as the only component of the Business and Law reportable segment, as discontinued operations. The following is a summary of balance sheet information of assets and liabilities reported as held for sale, which includes only Adtalem Brazil balances as Carrington and DeVry University were sold as of each period presented below (in thousands): ​ ​ ​ ​ ​ ​ ​ ​ ​ ​ ​ ​ ​ December 31, ​ June 30, ​ December 31, ​ 2019 2019 2018 Assets: ​ ​ ​ Current assets: ​ ​ ​ Cash and cash equivalents ​ $ 104,040 ​ $ 95,243 ​ $ 86,506 Accounts receivable, net ​ 60,494 ​ 74,269 ​ 56,718 Prepaid expenses and other current assets ​ 6,750 ​ 8,411 ​ 9,795 Total current assets held for sale ​ 171,284 ​ 177,923 ​ 153,019 Noncurrent assets: ​ ​ ​ ​ Property and equipment, net ​ ​ 74,939 ​ ​ 81,250 ​ ​ 82,753 Operating lease assets ​ 72,665 ​ — ​ — Intangible assets, net ​ 114,296 ​ 120,108 ​ 119,802 Goodwill ​ 179,199 ​ 187,195 ​ 185,582 Other assets, net ​ 12,108 ​ 10,338 ​ 8,900 Total noncurrent assets held for sale ​ 453,207 ​ 398,891 ​ 397,037 Total assets held for sale ​ $ 624,491 ​ $ 576,814 ​ $ 550,056 ​ ​ ​ ​ ​ ​ ​ ​ ​ ​ Liabilities: ​ ​ ​ ​ Current liabilities: ​ ​ ​ ​ Accounts payable ​ $ 2,936 ​ $ 4,242 ​ $ 2,083 Accrued salaries, wages and benefits ​ 13,273 ​ 17,828 ​ 15,074 Accrued liabilities ​ 6,484 ​ 10,193 ​ 7,721 Deferred revenue ​ 3,096 ​ 3,846 ​ 4,076 Current operating lease liabilities ​ 10,905 ​ — ​ — Total current liabilities held for sale ​ 36,694 ​ 36,109 ​ 28,954 Noncurrent liabilities: ​ ​ ​ ​ ​ Long-term operating lease liabilities ​ 62,345 ​ — ​ — Other liabilities ​ 13,488 ​ 16,146 ​ 20,804 Total noncurrent liabilities held for sale ​ 75,833 ​ 16,146 ​ 20,804 Total liabilities held for sale ​ $ 112,527 ​ $ 52,255 ​ $ 49,758 ​ The following is a summary of income statement information of operations reported as discontinued operations, which includes Adtalem Brazil operations and includes Carrington’s and DeVry University’s operations through the date of each respective sale (in thousands): ​ ​ ​ ​ ​ ​ ​ ​ ​ ​ ​ ​ ​ ​ ​ ​ ​ Three Months Ended ​ Six Months Ended ​ ​ ​ December 31, ​ December 31, ​ ​ 2019 2018 2019 2018 ​ Revenue ​ $ 55,153 ​ $ 146,046 ​ $ 100,805 ​ $ 305,600 ​ Operating cost and expense: ​ ​ ​ ​ ​ ​ Cost of educational services ​ 35,717 ​ 88,231 ​ 69,665 ​ 186,690 ​ Student services and administrative expense ​ 15,706 ​ 54,658 ​ 30,079 ​ 119,363 ​ Restructuring expense (gain) ​ 391 ​ 129 ​ 426 ​ (313) ​ Asset impairment charge - building and equipment ​ — ​ (289) ​ — ​ 1,953 ​ Total operating cost and expense ​ 51,814 ​ 142,729 ​ 100,170 ​ 307,693 ​ Operating income (loss) from discontinued operations ​ 3,339 ​ 3,317 ​ 635 ​ (2,093) ​ Other income (expense): ​ ​ ​ ​ ​ ​ ​ ​ ​ ​ ​ ​ ​ Interest and dividend income ​ ​ 761 ​ ​ 1,001 ​ ​ 1,739 ​ ​ 1,976 ​ Interest expense ​ ​ (806) ​ ​ (550) ​ ​ (1,963) ​ ​ (1,834) ​ Net other (expense) income ​ (45) ​ 451 ​ (224) ​ 142 ​ Income (loss) from discontinued operations before income taxes ​ ​ 3,294 ​ ​ 3,768 ​ ​ 411 ​ ​ (1,951) ​ Loss on disposal of discontinued operations before income taxes ​ ​ — ​ ​ (32,714) ​ ​ — ​ ​ (32,714) ​ Income tax benefit ​ 823 ​ 4,595 ​ 550 ​ 5,580 ​ Income (loss) from discontinued operations ​ ​ 4,117 ​ ​ (24,351) ​ ​ 961 ​ ​ (29,085) ​ Net income attributable to redeemable noncontrolling interest ​ ​ — ​ ​ (299) ​ ​ — ​ ​ (308) ​ Income (loss) from discontinued operations attributable to Adtalem ​ $ 4,117 ​ $ (24,650) ​ $ 961 ​ $ (29,393) ​ ​</t>
  </si>
  <si>
    <t>Revenue from Contract with Customer [Abstract]</t>
  </si>
  <si>
    <t>5. Revenue Revenue is recognized when control of the promised goods or services is transferred to our customers (students and members), in an amount that reflects the consideration we expect to be entitled in exchange for those goods or services. The following tables disaggregate revenue by source (in thousands): ​ ​ ​ ​ ​ ​ ​ ​ ​ ​ ​ ​ ​ ​ ​ Three Months Ended December 31, 2019 ​ Medical and Financial Home Office ​ Consolidated Higher education $ 214,153 $ — $ — $ 214,153 Test preparation/certifications ​ ​ — ​ ​ 26,938 ​ ​ — ​ ​ 26,938 Conferences/seminars ​ ​ — ​ ​ 13,742 ​ ​ — ​ ​ 13,742 Memberships/subscriptions ​ ​ — ​ ​ 5,055 ​ ​ — ​ ​ 5,055 Other ​ ​ 6,027 ​ ​ 257 ​ ​ — ​ ​ 6,284 Total $ 220,180 $ 45,992 $ — $ 266,172 ​ ​ ​ ​ ​ ​ ​ ​ ​ ​ ​ ​ ​ ​ ​ ​ Six Months Ended December 31, 2019 ​ Medical and Financial Home Office ​ Consolidated Higher education $ 415,606 $ — $ — $ 415,606 Test preparation/certifications ​ ​ — ​ ​ 51,909 ​ ​ — ​ ​ 51,909 Conferences/seminars ​ ​ — ​ ​ 30,814 ​ ​ — ​ ​ 30,814 Memberships/subscriptions ​ ​ — ​ ​ 9,922 ​ ​ — ​ ​ 9,922 Other ​ ​ 12,061 ​ ​ 473 ​ ​ — ​ ​ 12,534 Total $ 427,667 $ 93,118 $ — $ 520,785 ​ ​ ​ ​ ​ ​ ​ ​ ​ ​ ​ ​ ​ ​ ​ ​ Three Months Ended December 31, 2018 ​ Medical and Financial Home Office ​ Consolidated Higher education $ 211,487 $ — $ — $ 211,487 Test preparation/certifications ​ ​ — ​ ​ 27,299 ​ ​ (808) ​ ​ 26,491 Conferences/seminars ​ ​ — ​ ​ 10,676 ​ ​ — ​ ​ 10,676 Memberships/subscriptions ​ ​ — ​ ​ 3,900 ​ ​ — ​ ​ 3,900 Other ​ ​ 1,140 ​ ​ 267 ​ ​ — ​ ​ 1,407 Total $ 212,627 $ 42,142 $ (808) $ 253,961 ​ ​ ​ ​ ​ ​ ​ ​ ​ ​ ​ ​ ​ ​ ​ ​ Six Months Ended December 31, 2018 ​ ​ Medical and Financial Home Office ​ Consolidated Higher education ​ $ 412,660 $ — $ — $ 412,660 Test preparation/certifications ​ ​ — ​ ​ 56,015 ​ ​ (1,615) ​ ​ 54,400 Conferences/seminars ​ ​ — ​ ​ 13,544 ​ ​ — ​ ​ 13,544 Memberships/subscriptions ​ ​ — ​ ​ 7,836 ​ ​ — ​ ​ 7,836 Other ​ ​ 2,067 ​ ​ 393 ​ ​ — ​ ​ 2,460 Total $ 414,727 $ 77,788 $ (1,615) $ 490,900 ​ Certain prior period amounts in the above tables have been reclassified for consistency with the current period presentation. In addition, see Note 20 “Segment Information” for a disaggregation of revenue by geographical region. Performance Obligations and Revenue Recognition Higher education Test preparation/certifications Conferences/seminars Memberships/subscriptions Other Customer contracts generally have separately stated prices for each performance obligation contained in the contract. Therefore, each performance obligation generally has its own standalone selling price. For higher education students, arrangements for payment are agreed to prior to registration of the student’s first academic term. The majority of U.S. students obtain Title IV or other financial aid resulting in institutions receiving a significant amount of the transaction price at the beginning of the academic term. Students utilizing private funding or funding through Adtalem’s institutional loan programs (see Note 9 “Financing Receivables” for additional information) generally pay after the academic term is complete. For non-higher education customers, payment is typically due and collected at the time a customer places an order. Transaction Price Revenue, or transaction price, is measured as the amount of consideration expected to be received in exchange for transferring goods or services. For higher education, students may receive discounts, scholarships, or refunds, which gives rise to variable consideration. The amounts of discounts or scholarships are applied to individual student accounts when such amounts are awarded. Therefore, the transaction price is reduced directly by these discounts or scholarships from the amount of the standard tuition rate charged. Upon withdrawal, a student may be eligible to receive a refund or partial refund, the amount of which is dependent on the timing of the withdrawal during the academic term. If a student withdraws prior to completing an academic term, federal and state regulations and accreditation criteria permit Adtalem to retain only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For contracts with similar characteristics and historical data on refunds, the expected value method is applied in determining the variable consideration related to refunds. Estimates of Adtalem’s expected refunds are determined at the outset of each academic term, based upon actual refunds in previous academic terms. Reserves related to refunds are presented as refund liabilities within accrued liabilities on the Consolidated Balance Sheets. All refunds are netted against revenue during the applicable academic term. Management reassesses collectability throughout the period revenue is recognized by the Adtalem institutions, on a student-by-student basis.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For test preparation and other Financial Services products, the transaction price is equal to the amount charged to the customer, which is the standard rate, less any discounts, and an estimate for returns or refunds. We believe it is probable that no significant reversal will occur in the amount of cumulative revenue recognized when the uncertainty associated with the variable consideration is subsequently resolved. Therefore, the estimate of variable consideration is not constrained. Contract Balances For our higher education institutions, students are billed at the beginning of each academic term and payment is due at that time. Adtalem’s performance obligation is to provide educational services in the form of instruction during the academic term. As instruction is provided, deferred revenue is reduced. A significant portion of student payments are from Title IV financial aid and other programs and are generally received during the first month of the respective academic term. For students utilizing Adtalem’s institutional loan programs (see Note 9 “Financing Receivables”), payments are generally received after the academic term, and the corresponding performance obligation, is complete. When payments are received, accounts receivable is reduced. For our Financial Services businesses, customers are billed and payment is due at the time of order placement. In most cases, performance obligations are delivered subsequent to payments received. Delivering our performance obligations reduces deferred revenue, and accounts receivable is reduced upon payments received. Becker offers flexible payment plans with terms of up to 12-months as a financing option for the Becker CPA Exam Review Course (see Note 9 “Financing Receivables”). In this case, payment is received after satisfying the performance obligation. Revenue of $88.0 million was recognized during the first six months of fiscal year 2020 that was included in the deferred revenue balance at the beginning of fiscal year 2020. Revenue recognized from performance obligations that were satisfied or partially satisfied in prior periods was not material. The difference between the opening and closing balances of deferred revenue includes decreases from revenue recognized during the period, increases from charges related to the start of academic terms beginning during the period, and increases from payments received related to academic terms commencing after the end of the reporting period. Allowance for bad debts as of December 31, 2019, June 30, 2019, and December 31, 2018 were $17.0 million, $14.5 million, and $11.2 million, respectively. Practical Expedients As our performance obligations have an original expected duration of one year or less, we have applied the practical expedient (as provided in ASC 606-10-50-14) to not disclose the information in ASC 606-10-50-13, which requires disclosure of the amount of the transaction price allocated to our performance obligations that are unsatisfied (or partially unsatisfied) as of the end of the reporting period and when the entity expects to recognize this amount as revenue. All consideration from contracts with customers is included in the transaction price.</t>
  </si>
  <si>
    <t>Restructuring Charges</t>
  </si>
  <si>
    <t>Restructuring and Related Activities [Abstract]</t>
  </si>
  <si>
    <t>6. Restructuring Charges During the second quarter and first six months of fiscal year 2020, Adtalem recorded restructuring charges primarily related to the sale of Becker’s courses for healthcare students and Adtalem’s home office real estate consolidations. During the second quarter and first six months of fiscal year 2019, Adtalem recorded restructuring charges primarily related to the impairment of the property and equipment at the Dominica campus of RUSM and severance related to workforce reductions in Dominica. In January 2019, RUSM relocated its campus operations to Barbados with no plans to return to Dominica. The property and equipment in Dominica have been fully impaired as management determined the market value less the costs to sell the facilities or move the equipment was zero. In addition, during the second quarter and first six months of fiscal year 2019, Adtalem recorded restructuring charges related to Adtalem’s home office real estate consolidations. When estimating costs of exiting lease space, estimates are made which could differ materially from actual results and result in additional restructuring charges or reversals in future periods. Termination benefit charges, resulting from reducing Adtalem’s workforce by 21 and 201 positions in the first six months of fiscal year 2020 and 2019, respectively, represented severance pay and benefits for these employees. Adtalem’s home office is classified as “Home Office and Other” in Note 20 “Segment Information.” Pre-tax restructuring charges by segment were as follows (in thousands): ​ ​ ​ ​ ​ ​ ​ ​ ​ ​ ​ ​ ​ ​ ​ ​ ​ ​ ​ ​ ​ ​ Three Months Ended December 31, 2019 ​ Six Months Ended December 31, 2019 ​ Real Estate Termination ​ ​ Real Estate Termination ​ ​ ​ ​ and Other ​ Benefits ​ Total ​ and Other ​ Benefits ​ Total Medical and Healthcare ​ $ 192 ​ $ 225 ​ $ 417 ​ $ 319 ​ $ 225 ​ $ 544 Financial Services ​ 1,172 ​ (35) ​ 1,137 ​ 2,862 ​ 254 ​ 3,116 Home Office and Other ​ 401 ​ — ​ 401 ​ 4,523 ​ 302 ​ 4,825 Total ​ $ 1,765 ​ $ 190 ​ $ 1,955 ​ $ 7,704 ​ $ 781 ​ $ 8,485 ​ ​ ​ ​ ​ ​ ​ ​ ​ ​ ​ ​ ​ ​ ​ ​ ​ ​ ​ ​ ​ ​ Three Months Ended December 31, 2018 ​ Six Months Ended December 31, 2018 ​ Real Estate Termination ​ ​ Real Estate Termination ​ ​ ​ ​ and Other ​ Benefits ​ Total ​ and Other ​ Benefits ​ Total Medical and Healthcare ​ $ 2,389 ​ $ 56 ​ $ 2,445 ​ $ 40,143 ​ $ 1,317 ​ $ 41,460 Home Office and Other ​ 968 ​ 122 ​ 1,090 ​ 1,477 ​ 71 ​ 1,548 Total ​ $ 3,357 ​ $ 178 ​ $ 3,535 ​ $ 41,620 ​ $ 1,388 ​ $ 43,008 ​ The following table summarizes the separation and restructuring plan activity for the fiscal years 2020 and 2019, for which cash payments are required (in thousands): ​ ​ ​ ​ Liability balance as of June 30, 2018 $ 38,927 Increase in liability (separation and other charges) ​ 8,870 Reduction in liability (payments and adjustments) ​ (22,714) Liability balance as of June 30, 2019 ​ 25,083 ASC 842 (leases) adjustment (1) ​ ​ (25,030) Liability balance as of July 1, 2019 ​ 53 Increase in liability (separation and other charges) ​ 1,952 Reduction in liability (payments and adjustments) ​ (1,109) Liability balance as of December 31, 2019 ​ $ 896 (1) The liability balance of $0.9 million is recorded as accrued liabilities on the Consolidated Balance Sheet as of December 31, 2019. This liability balance represents exit cost accruals and costs for employees who have either not yet separated from Adtalem or for whom full severance has not yet been paid. All of these remaining costs are expected to be paid within the next 12 months.</t>
  </si>
  <si>
    <t>Income Taxes</t>
  </si>
  <si>
    <t>Income Tax Disclosure [Abstract]</t>
  </si>
  <si>
    <t>7. Income Taxes Our effective income tax rates from continuing operations were 85.3% and 37.6% for the three and six months ended December 31, 2019, respectively, and 22.1% and 20.5% for the three and six months ended December 31, 2018, respectively. The effective tax rates in fiscal years 2020 and 2019 reflect the U.S. federal tax rate of 21% adjusted for foreign rate differences, benefits associated with local tax incentives, changes in valuation allowances and liabilities for uncertain tax positions, and tax benefits on stock-based compensation awards. Additionally, in the second quarter of fiscal year 2020, we were unable to record a tax benefit on a pre-tax unrealized loss of $28.0 million from a derivative contract related to the deal-contingent hedge agreement on the pending Adtalem Brazil sale (see Note 4 “Discontinued Operations and Assets Held for Sale” for additional information). Three of Adtalem’s operating units benefit from local tax incentives: AUC, which operates in St. Maarten, RUSM, which operates in Barbados, and RUSVM, which operates in St. Kitts. AUC’s effective tax rate reflects benefits derived from investment incentives. RUSM and RUSVM each have agreements with their respective domestic governments that exempt them from local income taxation. RUSM has an exemption in Barbados until 2039. RUSVM has an exemption in St. Kitts until 2037.</t>
  </si>
  <si>
    <t>Earnings per Share</t>
  </si>
  <si>
    <t>8. Earnings per Share The following table sets forth the computations of basic and diluted earnings per share and stock awards not included in the computation of diluted earnings per share when their effect is anti-dilutive (in thousands, except per share data): ​ ​ ​ ​ ​ ​ ​ ​ ​ ​ ​ ​ ​ ​ ​ Three Months Ended ​ Six Months Ended ​ ​ December 31, ​ December 31, ​ 2019 2018 2019 2018 Numerator: ​ ​ ​ ​ ​ ​ ​ ​ ​ ​ ​ ​ Net income (loss) attributable to Adtalem: ​ ​ ​ ​ ​ ​ ​ ​ Continuing operations ​ $ 1,408 ​ $ 41,945 ​ $ 18,925 ​ $ 37,158 Discontinued operations ​ ​ 4,117 ​ ​ (24,650) ​ ​ 961 ​ ​ (29,393) Net ​ $ 5,525 ​ $ 17,295 ​ $ 19,886 ​ $ 7,765 ​ ​ ​ ​ ​ ​ ​ ​ ​ ​ ​ ​ ​ Denominator: ​ ​ ​ ​ ​ ​ ​ ​ ​ ​ ​ ​ Weighted-average shares outstanding ​ 53,412 ​ 58,640 ​ 54,215 ​ 59,181 Unvested participating RSUs ​ 478 ​ 545 ​ 476 ​ 575 Weighted-average basic shares outstanding ​ 53,890 ​ 59,185 ​ 54,691 ​ 59,756 Effect of dilutive stock awards ​ 390 ​ 815 ​ 501 ​ 842 Weighted-average diluted shares outstanding ​ 54,280 ​ 60,000 ​ 55,192 ​ 60,598 ​ ​ ​ ​ ​ ​ ​ ​ ​ ​ ​ ​ ​ Earnings (loss) per share attributable to Adtalem: ​ ​ ​ ​ ​ ​ ​ ​ ​ ​ ​ ​ Basic: ​ ​ ​ ​ ​ ​ ​ ​ ​ ​ ​ ​ Continuing operations ​ $ 0.03 ​ $ 0.71 ​ $ 0.35 ​ $ 0.62 Discontinued operations ​ $ 0.08 ​ $ (0.42) ​ $ 0.02 ​ $ (0.49) Net ​ $ 0.10 ​ $ 0.29 ​ $ 0.36 ​ $ 0.13 Diluted: ​ ​ ​ ​ ​ ​ ​ ​ ​ ​ ​ ​ Continuing operations ​ $ 0.03 ​ $ 0.70 ​ $ 0.34 ​ $ 0.61 Discontinued operations ​ $ 0.08 ​ $ (0.41) ​ $ 0.02 ​ $ (0.49) Net ​ $ 0.10 ​ $ 0.29 ​ $ 0.36 ​ $ 0.13 ​ ​ ​ ​ ​ ​ ​ ​ ​ ​ ​ ​ ​ Weighted-average anti-dilutive stock awards ​ ​ 1,025 ​ ​ 227 ​ ​ 910 ​ ​ 282 ​</t>
  </si>
  <si>
    <t>Financing Receivables</t>
  </si>
  <si>
    <t>Receivables [Abstract]</t>
  </si>
  <si>
    <t>9. Financing Receivables Adtalem’s financing receivables consist of trade receivables related to institutional loan programs available to students at Chamberlain, AUC, RUSM, and RUSVM. These loan programs are designed to assist students who are unable to completely cover educational costs consisting of tuition, books, and fees, and are available only after all other student financial assistance has been applied toward those purposes. In addition, AUC, RUSM, and RUSVM loans may be used for students’ living expenses. Repayment plans for institutional loan program balances are developed to address the financial circumstances of the particular student. Interest charges at rates from 3.0% to 12.0% per annum accrue each month on the unpaid balance. Most students are required to begin repaying their loans while they are still in school with a minimum payment level designed to demonstrate their capability to repay, which reduces the possibility of over borrowing, and minimizes interest being accrued on the loan balance. Payments may increase upon completing or departing school. After a student leaves school, the student typically will have a monthly installment repayment plan. In addition, the Becker CPA Exam Review Course can be financed through Becker’s flexible payment plans with terms of up to 12-months. Allowances for uncollectible loans are determined by analyzing the current aging of institutional loans and historical loss rates of loans at each institution. Management performs this analysis monthly and quarterly throughout the year. In evaluating the collectability of all our receivable balances, we set our bad debt reserves incorporating the most recent and updated circumstances, facts, and analytics. Changes in assumed collection rates will result in changes in the necessary reserves. Loans are considered nonperforming if they are more than 90 days past due. Since all of Adtalem’s institutional loans are generated through the extension of credit to fund educational costs, all such receivables are considered part of the same loan portfolio. The following table details the institutional loan balances along with the related allowances for credit losses (in thousands): ​ ​ ​ ​ ​ ​ ​ ​ ​ ​ ​ ​ ​ ​ ​ ​ ​ ​ ​ ​ ​ Six Months Ended ​ Year Ended ​ Six Months Ended ​ ​ December 31, 2019 ​ June 30, 2019 ​ December 31, 2018 Gross institutional loans ​ ​ $ 50,215 ​ ​ $ 47,937 ​ ​ $ 46,633 Allowance for credit losses: ​ ​ ​ ​ ​ ​ ​ ​ ​ ​ ​ ​ ​ ​ ​ ​ ​ ​ Balance as of July 1 $ (6,289) ​ ​ ​ $ (10,003) ​ ​ ​ $ (10,003) ​ ​ ​ Charge-offs and adjustments ​ ​ 71 ​ ​ ​ ​ ​ 10,777 ​ ​ ​ ​ ​ 8,570 ​ ​ ​ Recoveries ​ ​ (28) ​ ​ ​ ​ ​ (83) ​ ​ ​ ​ ​ (53) ​ ​ ​ Additional provision ​ ​ (7,627) ​ ​ ​ ​ ​ (6,980) ​ ​ ​ ​ ​ (3,001) ​ ​ ​ Balance as of end of period ​ ​ ​ ​ ​ (13,873) ​ ​ ​ ​ ​ (6,289) ​ ​ ​ ​ ​ (4,487) Net institutional loans ​ ​ ​ $ 36,342 ​ ​ ​ $ 41,648 ​ ​ ​ $ 42,146 ​ Of the net balances above, $17.9 million, $16.6 million, and $12.8 million were classified as accounts receivable, net on the Consolidated Balance Sheets as of December 31, 2019, June 30, 2019, and December 31, 2018, respectively, and $18.4 million, $25.1 million, and $29.3 million, representing amounts due beyond one year, were classified as other assets, net on the Consolidated Balance Sheets as of December 31, 2019, June 30, 2019, and December 31, 2018, respectively. The following table details the credit risk profiles of the institutional loan balances based on an aging of past due institutional loans (in thousands): ​ ​ ​ ​ ​ ​ ​ ​ ​ ​ ​ ​ ​ ​ ​ ​ ​ ​ ​ ​ ​ ​ ​ ​ ​ ​ ​ ​ ​ ​ ​ Greater ​ ​ ​ ​ ​ ​ ​ ​ ​ ​ ​ ​ ​ ​ ​ ​ ​ Than 90 ​ ​ ​ ​ ​ ​ ​ Total ​ ​ 1-29 Days ​ 30-59 Days ​ 60-89 Days ​ Days ​ Total ​ ​ ​ Institutional ​ ​ Past Due ​ Past Due ​ Past Due ​ Past Due ​ Past Due ​ Current ​ Loans Institutional loans: ​ ​ ​ ​ ​ ​ ​ ​ ​ ​ ​ ​ ​ ​ December 31, 2019 ​ $ 3,226 ​ $ 1,601 ​ $ 566 ​ $ 13,407 ​ $ 18,800 ​ $ 31,415 ​ $ 50,215 June 30, 2019 ​ $ 3,578 ​ $ 2,458 ​ $ 687 ​ $ 9,888 ​ $ 16,611 ​ $ 31,326 ​ $ 47,937 December 31, 2018 ​ $ 5,535 ​ $ 963 ​ $ 308 ​ $ 4,336 ​ $ 11,142 ​ $ 35,491 ​ $ 46,633 ​ The allowances for credit losses are sufficient to reserve for the majority of nonperforming loans as of December 31, 2019, June 30, 2019, and December 31, 2018. In connection with the completion of the sale of DeVry University, Adtalem loaned $10.0 million to DeVry University under the terms of the Note. The Note bears interest at a rate of 4% per annum, payable annually in arrears, and has a maturity date of January 1, 2022. The value of the DeVry University loan receivable included in other assets, net on the Consolidated Balance Sheet as of December 31, 2019, June 30, 2019, and December 31, 2018 is estimated by discounting the future cash flows using an average of current rates for similar arrangements, which is estimated at 4% per annum. Management has evaluated the collectability of this note and has determined no reserve is necessary. On July 31, 2019, Adtalem sold its Chicago, Illinois, campus facility to DePaul College Prep Foundation (“DePaul College Prep”). In connection with the sale, Adtalem holds a mortgage from DePaul College Prep for $46.8 million. The mortgage is due on July 31, 2024 as a balloon payment and bears interest at a rate of 4% per annum, payable monthly. The value of the DePaul College Prep loan receivable included in other assets, net on the Consolidated Balance Sheet as of December 31, 2019 is $40.8 million, which is estimated by discounting the future cash flows using an average of current rates for similar arrangements, which is estimated at 7% per annum. Management has evaluated the collectability of this note and has determined no reserve is necessary.</t>
  </si>
  <si>
    <t>Property and Equipment, Net</t>
  </si>
  <si>
    <t>10. Property and Equipment, Net Property and equipment, net consists of the following (in thousands): ​ ​ ​ ​ ​ ​ ​ ​ ​ ​ ​ ​ ​ December 31, ​ June 30, ​ December 31, ​ 2019 2019 2018 Land $ 41,480 ​ $ 41,938 $ 41,181 Building ​ ​ 311,185 ​ ​ 322,657 ​ ​ 301,287 Equipment ​ ​ 239,417 ​ ​ 228,533 ​ ​ 221,145 Construction in progress ​ ​ 12,936 ​ ​ 13,545 ​ ​ 21,997 Property and equipment, gross ​ ​ 605,018 ​ ​ 606,673 ​ ​ 585,610 Accumulated depreciation ​ (323,043) ​ (323,240) ​ (310,064) Property and equipment, net ​ $ 281,975 ​ $ 283,433 ​ $ 275,546 ​ In September 2017, Hurricanes Irma and Maria caused damage and disrupted operations at AUC and RUSM. In December 2018, AUC and RUSM received the final insurance settlement proceeds related to the property damage and disruption of operations caused by Hurricanes Irma and Maria. These proceeds produced a gain of $15.6 million, which was recorded in the second quarter of fiscal year 2019. In the first quarter of fiscal year 2019, Adtalem announced its decision to relocate RUSM’s campus operations to Barbados and not return to RUSM’s Dominica campus. We recorded impairment charges of $2.3 million and $40.1 million in the three and six months ended December 31, 2018, respectively, to fully impair the property and equipment in Dominica as management determined the market value less the costs to sell the facilities or move the equipment was zero. The impairment charges are included in restructuring expense in the Consolidated Statements of Income (see Note 6 “Restructuring Charges”). On July 31, 2019, Adtalem sold its Chicago, Illinois, campus facility to DePaul College Prep for $52.0 million. Adtalem received $5.2 million of cash at the time of closing and holds a mortgage, secured by the property, from DePaul College Prep for $46.8 million. The mortgage is due on July 31, 2024 as a balloon payment and bears interest at a rate of 4% per annum, payable monthly. The buyer has an option to make prepayments. Due to Adtalem’s involvement with financing the sale, the transaction did not qualify as a sale for accounting purposes. Adtalem continues to maintain the assets associated with the sale on the Consolidated Balance Sheets. We recorded a note receivable of $40.3 million and a financing payable of $45.5 million, which are classified as other assets, net and other liabilities, respectively, on the Consolidated Balance Sheet. See Note 9 “Financing Receivables” for a discussion on the discounting of the note receivable. The $5.2 million received during the first quarter of fiscal year 2020 is classified as a financing activity on the Consolidated Statements of Cash Flows. On September 27, 2019, Adtalem closed on the sale of its Columbus, Ohio, campus facility. Net proceeds from the sale of $6.4 million resulted in a gain on the sale of $4.8 million. This gain was recorded at Adtalem’s home office, which is classified as “Home Office and Other” in Note 20 “Segment Information.”</t>
  </si>
  <si>
    <t>Leases</t>
  </si>
  <si>
    <t>11. Leases We determine if a contract contains a lease at inception. We have entered into operating leases for academic sites, housing facilities, and office space which expire at various dates through February 2030, most of which include options to terminate for a fee or extend the leases for an additional five-year period. The lease term includes options to terminate or extend when it is reasonably certain that the option will be exercised. We elected to account for lease and non-lease components (e.g., common-area maintenance costs) as a single lease component for all operating leases. Leases with an initial term of 12 months or less are not recorded on the balance sheet. We have not entered into any financing leases. Operating lease liabilities represent our obligation to make lease payments arising from the lease. Operating lease assets represent our right to use an underlying asset during the lease term. Operating lease assets and liabilities are recognized at the lease commencement date based on the present value of future lease payments over the lease term. Operating lease assets are adjusted for any prepaid or accrued lease payments, lease incentives, initial direct costs, and impairments. Our incremental borrowing rate is utilized in determining the present value of the lease payments based upon the information available at the commencement date. Our incremental borrowing rate is determined using a secured borrowing rate for the same currency and term as the associated lease. Operating lease expense is recognized on a straight-line basis over the lease term. As of December 31, 2019, two additional operating leases have not yet commenced. One 2020 The components of lease cost were as follows (in thousands): ​ ​ ​ ​ ​ ​ ​ ​ ​ Three Months Ended ​ Six Months Ended ​ December 31, December 31, ​ ​ 2019 ​ 2019 Operating lease cost ​ $ 15,305 ​ $ 29,008 Sublease income ​ (5,060) ​ (10,186) Total lease cost ​ $ 10,245 ​ $ 18,822 ​ Maturities of lease liabilities by fiscal year as of December 31, 2019 were as follows (in thousands): ​ ​ ​ ​ ​ ​ Operating Fiscal Year ​ Leases 2020 (remaining) ​ $ 33,296 2021 ​ ​ 61,232 2022 ​ ​ 56,428 2023 ​ ​ 45,437 2024 ​ ​ 29,195 Thereafter ​ ​ 41,099 Total lease payments ​ 266,687 Less: imputed interest ​ ​ (33,656) Present value of lease liabilities ​ $ 233,031 ​ Lease term and discount rate were as follows: ​ ​ ​ ​ ​ ​ December 31, ​ ​ 2019 Weighted-average remaining operating lease term (years) ​ ​ 5.0 Weighted-average operating lease discount rate ​ ​ 5.4% ​ Supplemental disclosures of cash flow information related to leases were as follows (in thousands): ​ ​ ​ ​ ​ ​ ​ ​ ​ Three Months Ended Six Months Ended ​ ​ December 31, ​ December 31, ​ ​ 2019 ​ 2019 Cash paid for amounts in the measurement of operating lease liabilities (net of sublease receipts) ​ $ 12,055 ​ $ 24,017 Operating lease assets obtained in exchange for operating lease liabilities ​ $ 787 ​ $ 5,655 ​ Adtalem maintains agreements to lease four facilities owned by Adtalem to DeVry University with various expiration dates through December 2023. Adtalem maintains agreements to sublease either a portion or the full leased space at 24 of its operating lease locations. Most of these subleases are a result of Adtalem retaining leases associated with restructured lease activities at DeVry University and Carrington prior to their divestitures during fiscal year 2019. All sublease expirations with DeVry University and Carrington coincide with Adtalem’s original head lease expiration dates. At that time, Adtalem will be relieved of its obligations. In addition, Adtalem has entered into subleases with non-affiliated entities for vacated or partially vacated space from restructuring activities. Adtalem’s sublease agreements expire at various dates through December 2025. We record sublease income as an offset against our lease expense recorded on the head lease. For leases which Adtalem vacated or partially vacated space, we recorded estimated restructuring charges in prior periods. Actual results may differ from these estimates, which could result in additional restructuring charges or reversals. Future minimum lease and sublease rental income under these agreements as of December 31, 2019, were as follows (in thousands): ​ ​ ​ ​ ​ Fiscal Year Amount 2020 (remaining) ​ $ 12,131 2021 ​ ​ 19,859 2022 ​ 16,935 2023 ​ 16,195 2024 ​ 10,434 Thereafter ​ ​ 7,307 Total lease and sublease rental income ​ $ 82,861 ​ As previously disclosed in our 2019 Form 10-K and under the previous lease accounting guidance in ASC 840, future minimum rental commitments for all noncancelable operating leases, adjusted to exclude Adtalem Brazil, having a remaining term in excess of one year at June 30, 2019, were as follows (in thousands): ​ ​ ​ ​ ​ Fiscal Year ​ Amount 2020 ​ $ 67,109 2021 ​ ​ 60,781 2022 ​ ​ 55,982 2023 ​ ​ 44,970 2024 ​ ​ 28,374 Thereafter ​ ​ 36,120 Total minimum lease payments ​ $ 293,336 ​ Rent expense, adjusted to exclude Adtalem Brazil, for the years ended June 30, 2019 and 2018 was $35.8 million and $25.0 million, respectively.</t>
  </si>
  <si>
    <t>Goodwill and Intangible Assets</t>
  </si>
  <si>
    <t>Goodwill and Intangible Assets Disclosure [Abstract]</t>
  </si>
  <si>
    <t>12. Goodwill and Intangible Assets The table below summarizes goodwill balances by reporting unit (in thousands): ​ ​ ​ ​ ​ ​ ​ ​ ​ ​ ​ December 31, June 30, December 31, Reporting Unit ​ 2019 ​ 2019 ​ 2018 Chamberlain ​ $ 4,716 ​ $ 4,716 ​ $ 4,716 AUC ​ 68,321 ​ 68,321 ​ 68,321 RUSM and RUSVM ​ 237,173 ​ 237,173 ​ 237,173 Financial Services ​ 376,595 ​ 377,046 ​ 317,384 Total ​ $ 686,805 ​ $ 687,256 ​ $ 627,594 The table below summarizes goodwill balances by reportable segment (in thousands): ​ ​ ​ ​ ​ ​ ​ ​ ​ ​ ​ December 31, June 30, December 31, Reportable Segment ​ 2019 ​ 2019 ​ 2018 Medical and Healthcare ​ $ 310,210 ​ $ 310,210 ​ $ 310,210 Financial Services ​ 376,595 ​ 377,046 ​ 317,384 Total ​ $ 686,805 ​ $ 687,256 ​ $ 627,594 The table below summarizes the changes in goodwill balances by reportable segment (in thousands): ​ ​ ​ ​ ​ ​ ​ ​ ​ ​ ​ Medical and Financial ​ ​ ​ ​ Healthcare ​ Services ​ Total June 30, 2018 ​ $ 310,210 ​ $ 317,699 ​ $ 627,909 Foreign exchange rate changes ​ — ​ (315) ​ (315) December 31, 2018 ​ ​ 310,210 ​ ​ 317,384 ​ ​ 627,594 Acquisitions ​ ​ — ​ ​ 59,519 ​ ​ 59,519 Foreign exchange rate changes ​ — ​ 143 ​ 143 June 30, 2019 ​ ​ 310,210 ​ ​ 377,046 ​ ​ 687,256 Purchase accounting adjustments ​ — ​ (92) ​ (92) Foreign exchange rate changes ​ — ​ (359) ​ (359) December 31, 2019 ​ $ 310,210 ​ $ 376,595 ​ $ 686,805 ​ The decrease in the goodwill balance from June 30, 2019 in the Financial Services segment is primarily the result of a change in the value of the Indian Rupee compared to the U.S. dollar. Since EduPristine’s goodwill is recorded in local currency, fluctuations in the values of the Indian Rupee in relation to the U.S. dollar will cause changes in the balance of this asset. Intangible assets consist of the following (in thousands): ​ ​ ​ ​ ​ ​ ​ ​ ​ ​ ​ December 31, 2019 ​ ​ ​ Gross ​ ​ Weighted-Average ​ ​ Carrying ​ Accumulated ​ Amortization ​ ​ Amount ​ Amortization ​ Period Amortizable intangible assets: ​ ​ Customer relationships ​ $ 68,900 ​ $ (17,591) 10 Years Curriculum/software ​ 11,600 ​ (1,128) 6 Years Course delivery technology ​ 7,200 ​ (1,219) 5 Years Total ​ $ 87,700 ​ $ (19,938) Indefinite-lived intangible assets: ​ ​ Trade names ​ $ 95,734 ​ Chamberlain Title IV eligibility and accreditations ​ 1,200 ​ AUC Title IV eligibility and accreditations ​ 100,000 ​ Ross Title IV eligibility and accreditations ​ 14,100 ​ Intellectual property ​ 13,940 ​ Total ​ $ 224,974 ​ ​ ​ ​ ​ ​ ​ ​ ​ ​ ​ June 30, 2019 ​ Gross ​ ​ ​ ​ Carrying ​ Accumulated ​ ​ Amount ​ Amortization Amortizable intangible assets: ​ ​ ​ ​ Customer relationships $ 69,300 $ (14,448) Curriculum/software ​ 16,600 ​ (5,193) Course delivery technology ​ 7,200 ​ (487) Total ​ $ 93,100 ​ $ (20,128) Indefinite-lived intangible assets: ​ ​ Trade names ​ $ 95,777 ​ Chamberlain Title IV eligibility and accreditations ​ 1,200 ​ AUC Title IV eligibility and accreditations ​ 100,000 ​ Ross Title IV eligibility and accreditations ​ 14,100 ​ Intellectual property ​ 13,940 ​ Total ​ $ 225,017 ​ ​ ​ ​ ​ ​ ​ ​ ​ ​ ​ December 31, 2018 ​ Gross ​ ​ ​ ​ Carrying Accumulated ​ Amount Amortization Amortizable intangible assets: ​ ​ Customer relationships ​ $ 42,900 ​ $ (11,913) Curriculum/software ​ ​ 5,000 ​ ​ (4,167) Course delivery technology ​ ​ 500 ​ ​ (312) Total $ 48,400 $ (16,392) Indefinite-lived intangible assets: ​ ​ ​ ​ ​ ​ Trade names $ 77,365 ​ ​ ​ Chamberlain Title IV eligibility and accreditations ​ ​ 1,200 ​ ​ ​ AUC Title IV eligibility and accreditations ​ ​ 100,000 ​ ​ ​ Ross Title IV eligibility and accreditations ​ ​ 14,100 ​ ​ ​ Intellectual property ​ ​ 13,940 ​ ​ ​ Total $ 206,605 ​ ​ ​ ​ The table below summarizes the indefinite-lived intangible asset balances by reportable segment (in thousands): ​ ​ ​ ​ ​ ​ ​ ​ ​ ​ ​ ​ December 31, June 30, December 31, Reportable Segment ​ 2019 ​ 2019 ​ 2018 Medical and Healthcare ​ $ 137,500 ​ $ 137,500 ​ $ 137,500 Financial Services ​ 87,474 ​ 87,517 ​ 69,105 Total ​ $ 224,974 ​ $ 225,017 ​ $ 206,605 ​ Amortization expense for amortized intangible assets was $2.6 million and $5.1 million for the three and six months ended December 31, 2019, respectively, and $1.6 million and $3.2 million for the three and six months ended December 31, 2018, respectively. Estimated amortization expense for amortizable intangible assets for the next five fiscal years ending June 30 and in the aggregate, by reporting unit, is as follows (in thousands): ​ ​ ​ ​ ​ ​ ​ Financial Fiscal Year ​ Services ​ 2020 (remaining) ​ $ 5,152 ​ 2021 ​ 10,073 ​ 2022 ​ 9,944 ​ 2023 ​ 9,792 ​ 2024 ​ 9,509 ​ Thereafter ​ 23,292 ​ Total ​ $ 67,762 ​ ​ All amortizable intangible assets except ACAMS customer relationships are amortized on a straight-line basis. The amount amortized for ACAMS customer relationships is based on the estimated retention of the customers, giving consideration to the revenue and cash flow associated with these existing customers. Indefinite-lived intangible assets related to trade names, Title IV eligibility and accreditations, and intellectual property are not amortized, as there are no legal, regulatory, contractual, economic or other factors that limit the useful life of these intangible assets to the reporting entity. In accordance with GAAP, goodwill and indefinite-lived intangibles arising from a business combination are not amortized and charged to expense over time. Instead, these assets must be reviewed annually for impairment or more frequently if circumstances arise indicating potential impairment. Adtalem’s annual impairment review was most recently completed as of May 31, 2019, at which time there was no impairment loss associated with recorded goodwill or indefinite-lived intangible assets for any reporting unit. Adtalem has four reporting units that contained goodwill as of the second quarter of fiscal year 2020. These reporting units constitute components for which discrete financial information is available and regularly reviewed by segment management. If the carrying amount of a reporting unit containing the goodwill exceeds the fair value of that reporting unit, an impairment loss to goodwill is recognized. In analyzing the results of operations and business conditions of all the reporting units, as of December 31, 2019, it was determined that no triggering event had occurred that would indicate the carrying value of a reporting unit had exceeded its fair value. Adtalem has four reporting units that contained indefinite-lived intangible assets as of the second quarter of fiscal year 2020. For indefinite-lived intangible assets, management first analyzes qualitative factors including results of operations and business conditions of the four reporting units that contained indefinite-lived intangible assets, significant changes in cash flows at the individual indefinite-lived intangible asset level, if applicable, as well as how much previously calculated fair values exceed carrying values to determine if it is more likely than not that the intangible assets associated with these reporting units have been impaired. These interim triggering event conclusions were based on the fact that the annual impairment review of Adtalem’s reporting units and indefinite-lived intangible assets resulted in no impairment indicators as of the end of fiscal year 2019, and that no interim events or deviations from planned operating results occurred as of December 31, 2019 that would cause management to reassess these conclusions. 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future impairments of intangible assets or goodwill.</t>
  </si>
  <si>
    <t>Debt</t>
  </si>
  <si>
    <t>Debt Disclosure [Abstract]</t>
  </si>
  <si>
    <t>13. Debt Long-term debt consists of the following senior secured credit facility (in thousands): ​ ​ ​ ​ ​ ​ ​ ​ ​ ​ ​ December 31, June 30, December 31, ​ ​ 2019 ​ 2019 ​ 2018 Total debt: ​ ​ ​ Term B Loan ​ $ 295,500 ​ $ 297,000 ​ $ 298,500 Revolver ​ 125,000 ​ 110,000 ​ — Total principal payments due ​ 420,500 ​ 407,000 ​ 298,500 Deferred debt issuance costs ​ (5,395) ​ (5,906) ​ (6,416) Total amount outstanding ​ 415,105 ​ 401,094 ​ 292,084 Less current portion: ​ ​ ​ Term B Loan ​ (3,000) ​ (3,000) ​ (3,000) Noncurrent portion ​ $ 412,105 ​ $ 398,094 ​ $ 289,084 ​ Scheduled future maturities of long-term debt for the next five fiscal years ending June 30 and in the aggregate are as follows (in thousands): ​ ​ ​ ​ ​ ​ Maturity Fiscal Year ​ Payments 2020 (remaining) ​ $ 1,500 2021 ​ 3,000 2022 ​ 3,000 2023 ​ 128,000 2024 ​ 3,000 Thereafter ​ 282,000 Total ​ $ 420,500 ​ On April 13, 2018, Adtalem entered into a credit agreement (the “Credit Agreement”) that provides for (1) a $300 million revolving facility (“Revolver”) with a maturity date of April 13, 2023 and (2) a $300 million senior secured Term B loan (“Term B Loan”) with a maturity date of April 13, 2025. We refer to the Revolver and Term B Loan collectively as the “Credit Facility.” The Revolver has availability for currencies other than U.S. dollars of up to $200 million and $100 million available for letters of credit. Subject to certain conditions set forth in the Credit Agreement, the Credit Facility may be increased by $250 million. Interest on the Term B Loan and the Revolver is set based on the London Interbank Offered Rate (“LIBOR”) based on observable market transactions. The U.K. Financial Conduct Authority (“FCA”), which regulates LIBOR, has announced that it has commitments from panel banks to continue to contribute to LIBOR through the end of calendar year 2021, but that it will not use its powers to compel contributions beyond such date. Various parties, including government agencies, are seeking to identify an alternative rate to replace LIBOR. Management is monitoring their efforts, and evaluating the need for an amendment to the Credit Agreement to accommodate a replacement rate. Term B Loan For Eurocurrency rate loans, Term B Loan interest is equal to LIBOR or a LIBOR-equivalent rate plus 3%. For base rate loans, Term B Loan interest is equal to the base rate plus 2%. The Term B Loan amortizes in equal quarterly installments of $750,000, with the balance due at maturity on April 13, 2025. As of December 31, 2019, June 30, 2019, and December 31, 2018, the interest rate for borrowings under the Term B Loan facility was 4.80%, 5.40%, and 5.52%, respectively, which approximated the effective interest rate. Revolver Revolver interest is equal to LIBOR or a LIBOR-equivalent rate for Eurocurrency rate loans or a base rate, plus an applicable rate based on Adtalem’s consolidated leverage ratio, as defined in the Credit Agreement. The applicable rate ranges from 1.75% to 2.75% for Eurocurrency rate loans and from 0.75% to 1.75% for base rate loans. As of December 31, 2019 and June 30, 2019, borrowings under the Revolver were $125 million and $110 million with a weighted-average interest rate of 3.87% and 4.66%, respectively. There were no outstanding borrowings under the Revolver as of December 31, 2018. Adtalem had a letter of credit outstanding of $68.4 million as of each of December 31, 2019, June 30, 2019, and December 31, 2018. This letter of credit was posted in the second quarter of fiscal year 2017 in relation to a settlement with the Federal Trade Commission (“FTC”). As of December 31, 2019, Adtalem is charged an annual fee equal to 2.25% of the undrawn face amount of the outstanding letters of credit under the Revolver, payable quarterly. Adtalem continues to post the letter of credit in relation to the settlement with the FTC on behalf of DeVry University and is reimbursed by DeVry University for 2.00% of the outstanding amount of this letter of credit. The Credit Agreement also requires payment of a commitment fee equal to 0.40% of the undrawn portion of the Revolver as of December 31, 2019. The amount undrawn under the Revolver, which includes the impact of the outstanding letters of credit, was $106.6 million as of December 31, 2019. The letter of credit fees and commitment fees are adjustable quarterly, based upon Adtalem’s achievement of certain financial ratios. Debt Issuance Costs Adtalem incurred $9.9 million in fees that were capitalized in relation to the Credit Agreement, $7.1 million of which was related to the Term B Loan facility and $2.7 million of which was related to the Revolver facility. The deferred debt issuance costs related to the Term B Loan are presented as a direct deduction from the face amount of the debt, while the deferred debt issuance costs related to the Revolver are classified as other assets, net on the Consolidated Balance Sheets. The deferred debt issuance costs amortization is recorded in interest expense in the Consolidated Statements of Income. The following table summarizes the total deferred debt issuance costs for the Term B Loan and Revolver, which are being amortized over seven years and five years, respectively (in thousands): ​ ​ ​ ​ ​ ​ ​ ​ ​ ​ ​ ​ Term B Loan Revolver Total Deferred debt issuance costs as of June 30, 2019 ​ $ 5,906 ​ $ 2,061 ​ $ 7,967 Amortization of deferred debt issuance costs ​ (511) ​ (272) ​ (783) Deferred debt issuance costs as of December 31, 2019 ​ $ 5,395 ​ $ 1,789 ​ $ 7,184 ​ Covenants and Guarantees The Credit Agreement contains customary covenants, including restrictions on our restricted subsidiaries’ ability to merge and consolidate with other companies, incur indebtedness, grant liens or security interest on assets, make acquisitions, loans, advances or investments, or sell or otherwise transfer assets. The Credit Agreement contains covenants that, among other things, require maintenance of certain financial ratios, as defined in the agreement. Maintenance of these financial ratios could place restrictions on Adtalem’s ability to pay dividends. These financial ratios include a consolidated fixed charge coverage ratio, a consolidated leverage ratio, and a U.S. Department of Education financial responsibility ratio based upon a composite score of an equity ratio, a primary reserve ratio, and a net income ratio. Failure to maintain any of these ratios or to comply with other covenants contained in the Credit Agreement would constitute an event of default and could result in termination of the Credit Agreement and require payment of all outstanding borrowings and replacement of outstanding letters of credit. Adtalem was in compliance with the debt covenants as of December 31, 2019. The stock of all U.S. and certain foreign subsidiaries of Adtalem is pledged as collateral for borrowings under the Credit Agreement. The Term B Loan requires mandatory prepayments equal to a percentage of excess cash flow, which is defined within the Credit Agreement, subject to incremental step-downs, depending on the consolidated leverage ratio. Beginning in fiscal year 2019, the excess cash flow payment is due in the first quarter of each year and is based on the excess cash flow and leverage ratio for the prior year. No payment was due as of December 31, 2019. Our borrowings under the Credit Facility are guaranteed by us and all of our domestic subsidiaries (subject to certain exceptions) and secured by a first lien on our assets and the assets of our guarantor subsidiaries (excluding real estate), including capital stock of the subsidiaries.</t>
  </si>
  <si>
    <t>Redeemable Noncontrolling Interest</t>
  </si>
  <si>
    <t>Noncontrolling Interest [Abstract]</t>
  </si>
  <si>
    <t>14. Redeemable Noncontrolling Interest As of June 30, 2019, Adtalem maintained a 97.9% ownership interest in Adtalem Brazil with the remaining 2.1% owned by members of the Adtalem Brazil senior management group. Since July 1, 2015, Adtalem has had the right to exercise a call option and purchase any remaining Adtalem Brazil stock from Adtalem Brazil management. Likewise, Adtalem Brazil management has had the right to exercise a put option and sell its remaining ownership interest in Adtalem Brazil to Adtalem. In addition, Adtalem maintains a 69% ownership interest in EduPristine with the remaining 31% owned by Kaizen Management Advisors (“Kaizen”), an India-based private equity firm, as of December 31, 2019. The adjustment to increase or decrease the Adtalem Brazil and EduPristine noncontrolling interests for their respective proportionate shares of Adtalem Brazil’s and EduPristine’s profit (loss) flows through the Consolidated Statements of Income each reporting period based on Adtalem’s noncontrolling interest accounting policy. Beginning on March 26, 2020, Adtalem will have the right to exercise a call option and purchase any remaining EduPristine stock from Kaizen. Likewise, Kaizen will have the right to exercise a put option and sell up to 33% of its remaining ownership interest in EduPristine to Adtalem. Beginning on March 26, 2022, Kaizen will have the right to exercise a put option and sell its remaining ownership interest in EduPristine to Adtalem. Since the put options are out of the control of Adtalem, authoritative guidance requires the noncontrolling interests, which includes the value of the put options, to be displayed outside of the equity section of the Consolidated Balance Sheets. On July 1, 2019, the Adtalem Brazil management noncontrolling members exercised their put option and sold their remaining ownership interest in Adtalem Brazil to Adtalem. In the first quarter of fiscal year 2020, $6.2 million of redeemable noncontrolling interest was removed from the Consolidated Balance Sheet as a result of the put option exercise and Adtalem currently owns 100% of Adtalem Brazil. Prior to July 1, 2019, the Adtalem Brazil management put option was being accreted to its fair value in accordance with the terms of the related stock purchase agreement. The adjustments to increase or decrease the put option to its expected redemption value each reporting period was recorded in retained earnings in accordance with GAAP. Adtalem has not adjusted the redemption value related to the Kaizen put option as management believes the redemption value has not materially changed since acquiring a majority stake in EduPristine. The following is a reconciliation of the redeemable noncontrolling interest balance (in thousands): ​ ​ ​ ​ ​ ​ ​ ​ ​ ​ ​ ​ ​ ​ ​ Three Months Ended ​ Six Months Ended ​ ​ December 31, ​ December 31, ​ 2019 2018 2019 2018 Balance at beginning of period ​ $ 3,187 ​ $ 8,814 ​ $ 9,543 ​ $ 9,110 Net (loss) income attributable to redeemable noncontrolling interest ​ (105) ​ 211 ​ (214) ​ 156 Decrease in redemption value of redeemable noncontrolling interest put option ​ — ​ (374) ​ — ​ (615) Payment for purchase of redeemable noncontrolling interest of subsidiary ​ ​ — ​ ​ — ​ ​ (6,247) ​ ​ — Balance at end of period ​ $ 3,082 ​ $ 8,651 ​ $ 3,082 ​ $ 8,651 ​</t>
  </si>
  <si>
    <t>Share Repurchases</t>
  </si>
  <si>
    <t>Dividends And Share Repurchase Program [Abstract]</t>
  </si>
  <si>
    <t>Share Repurchase</t>
  </si>
  <si>
    <t>15. Share Repurchases On November 7, 2018, the Board of Directors (the “Board”) authorized Adtalem’s current share repurchase program, which allows Adtalem to repurchase up to $300 million of its common stock through December 31, 2021. The current share repurchase program commenced in January 2019. Adtalem made share repurchases under the current and former share repurchase programs as follows (in thousands, except shares and per share data): ​ ​ ​ ​ ​ ​ ​ ​ ​ ​ ​ ​ ​ ​ ​ ​ ​ ​ ​ Three Months Ended ​ Six Months Ended ​ Life-to-Date ​ ​ December 31, ​ December 31, ​ Current Share ​ 2019 2018 2019 2018 Repurchase Program Total number of share repurchases ​ ​ 1,755,160 ​ ​ 1,131,124 ​ ​ 2,673,967 ​ ​ 2,365,451 ​ ​ 5,219,123 Total cost of share repurchases ​ $ 59,764 ​ $ 56,758 ​ $ 100,019 ​ $ 115,933 ​ $ 217,899 Average price paid per share ​ $ 34.05 ​ $ 50.18 ​ $ 37.40 ​ $ 49.01 ​ $ 41.75 ​ As of December 31, 2019, $82.1 million of authorized share repurchases were remaining under the current share repurchase program. On January 31, 2020, the Board authorized Adtalem’s twelfth share repurchase program, which allows Adtalem to repurchase up to $300 million of its common stock through December 31, 2021. The new program will commence when the repurchases from the current program are complete. The timing and amount of any repurchases will be determined based on an evaluation of market conditions and other factors. These repurchases may be made through the open market, including block purchases, in privately negotiated transactions, or otherwise. The repurchases will be funded through available cash balances and/or borrowings and may be suspended or discontinued at any time. Shares of stock repurchased under the programs are held as treasury shares. These repurchased shares have reduced the weighted-average number of shares of common stock outstanding for basic and diluted earnings per share calculations.</t>
  </si>
  <si>
    <t>Accumulated Other Comprehensive Loss</t>
  </si>
  <si>
    <t>16. Accumulated Other Comprehensive Loss The following table shows the changes in accumulated other comprehensive loss by component (in thousands): ​ ​ ​ ​ ​ ​ ​ ​ ​ ​ ​ ​ ​ ​ ​ ​ ​ ​ Currency ​ Unrealized Gain (Loss) on ​ ​ ​ ​ ​ Translation ​ Marketable Securities ​ ​ ​ ​ ​ Adjustments ​ Gross ​ Tax ​ Net of Tax ​ Total June 30, 2018 ​ $ (142,574) ​ $ 537 ​ $ (131) ​ $ 406 ​ $ (142,168) ASU 2016-01 cumulative effect adjustment ​ ​ — ​ ​ (504) ​ ​ 123 ​ ​ (381) ​ ​ (381) Other comprehensive income (loss) ​ (955) ​ (18) ​ 4 ​ (14) ​ (969) December 31, 2018 ​ $ (143,529) ​ $ 15 ​ $ (4) ​ $ 11 ​ $ (143,518) ​ ​ ​ ​ ​ ​ ​ ​ ​ ​ ​ ​ ​ ​ ​ ​ June 30, 2018 ​ $ (142,574) ​ $ 537 ​ $ (131) ​ $ 406 ​ $ (142,168) ASU 2016-01 cumulative effect adjustment ​ ​ — ​ ​ (504) ​ ​ 123 ​ ​ (381) ​ ​ (381) Other comprehensive income (loss) ​ 5,185 ​ 98 ​ (24) ​ 74 ​ 5,259 June 30, 2019 ​ $ (137,389) ​ $ 131 ​ $ (32) ​ $ 99 ​ $ (137,290) ​ ​ ​ ​ ​ ​ ​ ​ ​ ​ ​ ​ ​ ​ ​ ​ June 30, 2019 ​ $ (137,389) ​ $ 131 ​ $ (32) ​ $ 99 ​ $ (137,290) Other comprehensive income (loss) ​ (21,870) ​ 55 ​ (13) ​ 42 ​ (21,828) December 31, 2019 ​ $ (159,259) ​ $ 186 ​ $ (45) ​ $ 141 ​ $ (159,118) ​</t>
  </si>
  <si>
    <t>Stock-Based Compensation</t>
  </si>
  <si>
    <t>Disclosure of Compensation Related Costs, Share-based Payments [Abstract]</t>
  </si>
  <si>
    <t>17. Stock-Based Compensation Adtalem maintains two stock-based incentive plans: the Amended and Restated Incentive Plan of 2005 and the Fourth Amended and Restated Incentive Plan of 2013. Under these plans, directors, key executives, and managerial employees are eligible to receive incentive stock or nonqualified options to purchase shares of Adtalem’s common stock. The Fourth Amended and Restated Incentive Plan of 2013 and the Amended and Restated Incentive Plan of 2005 also permit the granting of stock appreciation rights, restricted stock units (“RSUs”), performance-based RSUs, and other stock and cash-based compensation. Although options remain outstanding under the 2005 incentive plan, no further stock-based grants will be issued under this plan. The Fourth Amended and Restated Incentive Plan of 2013 and the Amended and Restated Incentive Plan of 2005 are administered by the Compensation Committee of the Board. Options are granted for terms of up to ten years and can vest immediately or over periods of up to five years. The requisite service period is equal to the vesting period. The option price under the plans is the fair market value of the shares on the date of the grant. Stock-based compensation expense is measured at the grant date based on the fair value of the awar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as expense over the employee requisite service period. We account for forfeitures of outstanding but unvested grants in the period they occur. As of December 31, 2019, 6,670,941 authorized but unissued shares of common stock were reserved for issuance under Adtalem’s stock-based incentive plans. The following is a summary of options activity for the six months ended December 31, 2019: ​ ​ ​ ​ ​ ​ ​ ​ ​ ​ ​ ​ ​ ​ Weighted-Average ​ ​ ​ ​ ​ ​ ​ Remaining ​ Aggregate ​ ​ Number of ​ Weighted-Average ​ Contractual ​ Intrinsic Value ​ ​ Options ​ Exercise Price ​ Life (in Years) ​ (in thousands) Outstanding as of July 1, 2019 1,488,478 ​ $ 31.33 ​ Granted 229,125 ​ 43.39 ​ Exercised (76,696) ​ 27.77 ​ Forfeited (39,026) ​ 41.09 ​ Expired (65,817) ​ 52.25 ​ Outstanding as of December 31, 2019 1,536,064 ​ 32.15 6.90 ​ $ 8,654 Exercisable as of December 31, 2019 729,362 ​ $ 28.51 5.58 ​ $ 6,211 ​ The total intrinsic value of options exercised for the six months ended December 31, 2019 and 2018 was $0.9 million and $4.2 million, respectively. The fair value of Adtalem’s stock option awards was estimated using a binomial model. This model uses historical cancellation and exercise experience of Adtalem to determine the option value. It also takes into account the illiquid nature of employee options during the vesting period. The weighted-average estimated grant date fair value of options granted at market price under Adtalem’s stock-based incentive plans during the first six months of fiscal years 2020 and 2019 was $16.98 and $20.96, per share, respectively. The fair value of Adtalem’s stock option grants was estimated assuming the following weighted-average assumptions: ​ ​ ​ ​ ​ ​ ​ ​ ​ Fiscal Year ​ ​ 2019 2018 ​ Expected life (in years) 6.51 6.50 Expected volatility 37.66 % 39.60 % Risk-free interest rate 1.40 % 2.73 % Dividend yield 0.00 % 0.00 % ​ The expected life of the options granted is based on the weighted-average exercise life with age and salary adjustment factors from historical exercise behavior. Adtalem’s expected volatility is computed by combining and weighting the implied market volatility, the most recent volatility over the expected life of the option grant, and Adtalem’s long-term historical volatility. If factors change and different assumptions are employed in the valuation of stock-based grants in future periods, the stock-based compensation expense that Adtalem records may differ significantly from what was recorded in previous periods. During the first six months of fiscal year 2020, Adtalem granted 394,870 RSUs to selected employees and directors. Of these, 135,660 are performance-based RSUs and 259,210 are non-performance-based RSUs. Performance-based RSUs are earned by the recipients over a three-year period based on achievement of return on invested capital and free cash flow per share. Certain awards are subject to achievement of a minimum level of Adtalem’s earnings before interest, taxes, depreciation, and amortization, calculated on a non-GAAP basis. Non-performance-based RSUs are subject to restrictions which lapse ratably over one three, ​ ​ ​ ​ ​ ​ ​ ​ ​ ​ ​ Weighted-Average ​ ​ Number of ​ Grant Date ​ ​ RSUs ​ Fair Value Outstanding as of July 1, 2019 878,030 ​ $ 34.86 Granted 394,870 ​ 42.66 Vested (355,107) ​ 28.65 Forfeited (73,877) ​ 39.42 Outstanding as of December 31, 2019 843,916 ​ $ 39.21 ​ The weighted-average estimated grant date fair values of RSUs granted at market price under Adtalem’s stock-based incentive plans during the first six months of fiscal years 2020 and 2019 were $42.66 and $49.57, per share, respectively. The following table shows total stock-based compensation expense included in the Consolidated Statements of Income (in thousands): ​ ​ ​ ​ ​ ​ ​ ​ ​ ​ ​ ​ ​ ​ ​ ​ Three Months Ended ​ Six Months Ended ​ ​ ​ December 31, ​ December 31, ​ ​ 2019 2018 2019 2018 ​ Cost of educational services ​ $ 312 ​ $ 302 ​ $ 767 ​ $ 696 ​ Student services and administrative expense ​ 3,012 ​ 2,922 ​ 7,780 ​ 6,664 ​ ​ ​ 3,324 ​ 3,224 ​ 8,547 ​ 7,360 ​ Income tax benefit ​ (713) ​ (1,231) ​ (3,246) ​ (3,238) ​ Net stock-based compensation expense ​ $ 2,611 ​ $ 1,993 ​ $ 5,301 ​ $ 4,122 ​ ​ As of December 31, 2019, $26.6 million of total pre-tax unrecognized stock-based compensation expense related to unvested grants is expected to be recognized over a weighted-average period of 2.5 years. The total fair value of options and RSUs vested during the six months ended December 31, 2019 and 2018 was approximately $13.3 million and $13.5 million, respectively. There was no capitalized stock-based compensation cost at each of December 31, 2019, June 30, 2019, and December 31, 2018. Adtalem has an established practice of issuing new shares of common stock to satisfy stock-based grant exercises. However, Adtalem also may issue treasury shares to satisfy stock-based grant exercises under certain of its stock-based incentive plans.</t>
  </si>
  <si>
    <t>Fair Value Measurements</t>
  </si>
  <si>
    <t>Fair Value Disclosures [Abstract]</t>
  </si>
  <si>
    <t>18. Fair Value Measurements Adtalem has elected not to measure any assets or liabilities at fair value other than those required to be measured at fair value on a recurring basis. Assets measured at fair value on a nonrecurring basis include goodwill, intangible assets, and assets of businesses where the long-term value of the operations have been impaired. 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 Level 1 – Level 2 – Observable inputs other than prices included in Level 1, such as quoted prices for similar instruments in active markets; quoted prices for identical or similar instruments in markets that are not active; and model-derived valuations in which all significant inputs or significant value-drivers are observable in active markets. Level 3 –Model-derived valuations in which one or more significant inputs or significant value-drivers are unobservable. When available, Adtalem uses quoted market prices to determine fair value, and such measurements are classified within Level 1. In cases where market prices are not available, Adtalem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The carrying value of our cash and cash equivalents approximates fair value because of their short-term nature. Adtalem maintains a rabbi trust to fund obligations under a non-qualified deferred compensation plan. Amounts in the rabbi trust are invested in stock and bond mutual funds, which are designated as available-for-sale securities carried at fair value, and are included in investments in marketable securities on the Consolidated Balance Sheets. All investments in marketable securities are recorded at fair value based upon quoted market prices using Level 1 inputs. In connection with the announced proposed sale of Adtalem Brazil, Adtalem entered into a deal-contingent foreign currency hedge arrangement to economically hedge the Brazilian Real denominated sales price through mitigation of the currency exchange rate risk. The hedge agreement has a total notional amount of R$2,154 million (approximately $536 million as of December 31, 2019). Fees associated with this arrangement are payable upon closing of the sale, only if the sale closes, and will vary based on the closing date, based on a pre-defined schedule in the hedge agreement. Adtalem recorded a pre-tax unrealized loss and a corresponding accrued liability on the hedge agreement derivative based on the foreign exchange forward spot rate as of December 31, 2019 of $28.0 million in the second quarter of fiscal year 2020. The fair value of this derivative was calculated using observable market-based inputs to a model to calculate fair value, in which case the measurements are classified within Level 2. These model inputs include foreign exchange forward contract spot rates and contract defined point adjustments and settlement prices. As of December 31, 2019, June 30, 2019, and December 31, 2018, there were no assets or liabilities measured at fair value using Level 3 inputs. Assets measured at fair value on a nonrecurring basis include goodwill and indefinite-lived intangibles arising from a business combination. These assets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19. See Note 12 “Goodwill and Intangible Assets” for additional information on the impairment review, including valuation techniques and assumptions.</t>
  </si>
  <si>
    <t>Commitments and Contingencies</t>
  </si>
  <si>
    <t>Commitments and Contingencies Disclosure</t>
  </si>
  <si>
    <t>19. Commitments and Contingencies Adtalem is subject to lawsuits, administrative proceedings, regulatory reviews, and investigations associated with financial assistance programs and other matters arising in the normal conduct of its business. As of December 31, 2019, Adtalem believes it has adequately reserved for potential losses. The following is a description of pending legal and regulatory matters that may be considered other than ordinary, routine, and incidental to the business. Descriptions of certain matters from prior SEC filings may not be carried forward in this report to the extent we believe such matters no longer are required to be disclosed or there has not been, to our knowledge, significant activity relating to them. The timing or outcome of the following matters, or their possible impact on Adtalem’s business, financial condition, or results of operations, cannot be predicted at this time. The continued defense, resolution, or settlement of any of the following matters could require us to expend significant resources and could have a material adverse effect on our business, financial condition, results of operations, and cash flows, and result in the imposition of significant restrictions on us and our ability to operate. On May 13, 2016, a putative class action lawsuit was filed by the Pension Trust Fund for Operating Engineers, individually and on behalf of others similarly situated, against Adtalem, Daniel Hamburger, Richard M. Gunst, and Timothy J. Wiggins in the United States District Court for the Northern District of Illinois. The complaint was filed on behalf of a putative class of persons who purchased Adtalem common stock between February 4, 2011 and January 27, 2016. The complaint cites the January 27, 2016 Notice of Intent to Limit (the “January 2016 Notice”) and a civil complaint (the “FTC lawsuit”) filed by the FTC on January 27, 2016 against Adtalem, DeVry University, Inc., and DeVry/New York Inc. (collectively, the “Adtalem Parties”), which was resolved with the FTC in 2017, that alleged that certain of DeVry University’s advertising claims were false or misleading or unsubstantiated at the time they were made in violation of Section 5(a) of the FTC Act, as the basis for claims that defendants made false or misleading statements regarding DeVry University’s graduate employment rate and the earnings of DeVry University graduates relative to the graduates of other universities and colleges. As a result of these alleged false or misleading statements, the plaintiff alleged that defendants overstated Adtalem’s growth, revenue and earnings potential and made false or misleading statements about Adtalem’s business, operations and prospects. The plaintiff alleged direct liability against all defendants for violations of §10(b) and Rule 10b-5 of the Securities Exchange Act of 1934 (the “Exchange Act”) and asserted liability against the individual defendants pursuant to § 20(a) of the Exchange Act. The plaintiff sought monetary damages, interest, attorneys’ fees, costs and other unspecified relief. On July 13, 2016, the Utah Retirement System (“URS”) moved for appointment as lead plaintiff and approval of its selection of counsel, which was not opposed by the Pension Trust Fund for Operating Engineers. URS was appointed as lead plaintiff on August 24, 2016. URS filed a second amended complaint (“SAC”) on December 23, 2016. The SAC sought to represent a putative class of persons who purchased Adtalem common stock between August 26, 2011 and January 27, 2016 and named an additional individual defendant, Patrick J. Unzicker, Adtalem’s former Chief Financial Officer. Like the original complaint, the SAC asserted claims against all defendants for alleged violations of §10(b) and Rule 10b-5 of the Exchange Act and asserted liability against the individual defendants pursuant to §20(a) of the Exchange Act for alleged material misstatements or omissions regarding DeVry University graduate outcomes. On January 27, 2017, defendants moved to dismiss the SAC, which motion was granted on December 6, 2017, without prejudice. The plaintiffs filed a third amended complaint (“TAC”) on January 29, 2018. The defendants moved to dismiss the TAC on March 30, 2018. The court denied the motion to dismiss the TAC on December 20, 2018. On February 8, 2019, defendants filed their answer to the TAC wherein defendants denied all material allegations in the TAC. The parties engaged in mediation and reached a tentative resolution. On September 5, 2019, the court granted preliminary approval of the class action settlement. The court granted final approval of the class action settlement on December 6, 2019. On October 14, 2016, a putative class action lawsuit was filed by Debbie Petrizzo and five other former DeVry University students, individually and on behalf of others similarly situated, against the Adtalem Parties in the United States District Court for the Northern District of Illinois (the “Petrizzo Case”). The complaint was filed on behalf of a putative class of persons consisting of those who enrolled in and/or attended classes at DeVry University during and after 2002 and who were unable to find employment within their chosen field of study within six months of graduation. Citing the FTC lawsuit, the plaintiffs claimed that defendants made false or misleading statements regarding DeVry University’s graduate employment rate and asserted claims for unjust enrichment and violations of six different states’ consumer fraud, unlawful trade practices, and consumer protection laws. The plaintiffs seek monetary, declaratory, injunctive, and other unspecified relief. On October 28, 2016, a putative class action lawsuit was filed by Jairo Jara and eleven others, individually and on behalf of others similarly situated, against the Adtalem Parties in the United States District Court for the Northern District of Illinois (the “Jara Case”). The individual plaintiffs claimed to have graduated from DeVry University in 2001 or later and sought to proceed on behalf of a putative class of persons consisting of those who obtained a degree from DeVry University and who were unable to find employment within their chosen field of study within six months of graduation. Citing the FTC lawsuit, the plaintiffs claimed that defendants made false or misleading statements regarding DeVry University’s graduate employment rate and asserted claims for unjust enrichment and violations of ten different states’ consumer fraud, unlawful trade practices, and consumer protection laws. The plaintiffs sought monetary, declaratory, injunctive, and other unspecified relief. By order dated November 28, 2016, the district court ordered the Petrizzo Case and the Jara Case be consolidated under the Petrizzo caption for all further purposes. On December 5, 2016, plaintiffs filed an amended consolidated complaint on behalf of 38 individual plaintiffs and others similarly situated. The amended consolidated complaint sought to bring claims on behalf of the named individuals and a putative nationwide class of individuals for unjust enrichment and alleged violations of the Illinois Consumer Fraud and Deceptive Practices Act and the Illinois Private Businesses and Vocational Schools Act of 2012. In addition, it purported to assert causes of action on behalf of certain of the named individuals and 15 individual state-specific putative classes for alleged violations of 15 different states’ consumer fraud, unlawful trade practices, and consumer protection laws. Finally, it sought to bring individual claims under Georgia state law on behalf of certain named plaintiffs. The plaintiffs sought monetary, declaratory, injunctive, and other unspecified relief. A motion to dismiss the amended complaint was filed by the Adtalem Parties and granted by the court, without prejudice, on February 12, 2018. On April 12, 2018, the Petrizzo plaintiffs refiled their complaint with a new lead plaintiff, Renee Heather Polly. The plaintiffs’ refiled complaint is nearly identical to the complaint previously dismissed by the court on February 12, 2018. The Adtalem Parties moved to dismiss this refiled complaint on May 14, 2018. The court granted defendants’ motion and dismissed the amended complaint with prejudice on February 13, 2019. On March 15, 2019, plaintiffs filed a notice of appeal and this matter is currently pending on appeal before the Seventh Circuit. On April 13, 2018, a putative class action lawsuit was filed by Nicole Versetto, individually and on behalf of others similarly situated, against the Adtalem Parties in the Circuit Court of Cook County, Illinois, Chancery Division. The complaint was filed on behalf of herself and three separate classes of similarly situated individuals who were citizens of the State of Illinois and who purchased or paid for a DeVry University program between January 1, 2008 and April 8, 2016. The plaintiff claims that defendants made false or misleading statements regarding DeVry University’s graduate employment rate and asserts causes of action under the Illinois Uniform Deceptive Trade Practices Act, Illinois Consumer Fraud and Deceptive Trade Practices Act, and Illinois Private Business and Vocational Schools Act, and claims of breach of contract, fraudulent misrepresentation, concealment, negligence, breach of fiduciary duty, conversion, unjust enrichment, and declaratory relief as to violations of state law. The plaintiff seeks compensatory, exemplary, punitive, treble, and statutory penalties and damages, including pre-judgment and post-judgment interest, in addition to restitution, declaratory and injunctive relief, and attorneys’ fees. The Adtalem Parties moved to dismiss this complaint on June 20, 2018. On March 11, 2019, the court granted plaintiff’s motion for leave to file an amended complaint. Plaintiff filed an amended complaint that same day, asserting similar claims, with new lead plaintiff, Dave McCormick. Defendants filed a motion to dismiss plaintiff’s amended complaint on April 15, 2019 and the court granted Defendants’ motion on July 29, 2019, with leave to amend. The plaintiff has filed an amended complaint on August 26, 2019. On October 18, 2019, defendants’ moved to dismiss this complaint as it is substantially similar to the one the court previously dismissed. No hearing on the motion to dismiss is currently scheduled. On May 8, 2018, the Carlson Law Firm (“Carlson”) filed a lawsuit against Adtalem and DeVry University, Inc., on behalf of 71 individual former DeVry University students in Rangel v. Adtalem and DeVry University, Inc. Carlson filed this lawsuit in the United States District Court for the Western District of Texas. Plaintiffs contend that DeVry University “made deceptive representations about the benefits of obtaining a degree from DeVry University” in violation of Texas state laws and seek full restitution of all monies paid to DeVry University and any student loan lenders, punitive damages, and attorneys’ fees. The defendants moved to dismiss this complaint on June 5, 2018. On June 27, 2018, Carlson filed a second lawsuit on behalf of 32 former DeVry University students against Adtalem and DeVry University, Inc. in Lindberg v. Adtalem and DeVry University, Inc. Carlson filed this lawsuit in the United States District Court for the Western District of Texas. The allegations are identical to the allegations in the lawsuit Carlson filed on May 8, 2018. Specifically, plaintiffs contend that DeVry University “made deceptive representations about the benefits of obtaining a degree from DeVry University” in violation of Texas state laws and seek full restitution of all monies paid to DeVry University and any student loan lenders, punitive damages, and attorneys’ fees. The defendants moved to dismiss this complaint on August 28, 2018. The court consolidated these two lawsuits on December 10, 2018. The defendants moved to dismiss the consolidated action on December 18, 2018. On January 2, 2019, Carlson filed a motion to intervene on behalf of 13 additional former DeVry University students seeking to join the consolidated lawsuit. The parties re-filed their briefing on the motions to dismiss so that the motion would apply to all three groups of plaintiffs. On April 24, 2019, the Court granted Adtalem’s and DeVry University’s motions to dismiss, with leave to amend. The plaintiffs filed an amended complaint on June 7, 2019. Defendants moved to dismiss the complaint on July 5, 2019. The motion to dismiss was referred to a magistrate judge. On December 13, 2019, the magistrate judge issued a report and recommendation denying defendants’ motion to dismiss. On January 3, 2020, defendants filed their objections to the report and recommendation on the motion to dismiss, and plaintiffs filed a response to the objections on January 8, 2020. The parties await the districts court’s decision on the motion to dismiss. On April 4, 2019, the Carlson Law Firm sent notice pursuant to California Legal Remedies Act, Civil Code § 1750, of 105 individuals who purportedly have claims against DeVry University and Adtalem based on allegedly deceptive comments made about the benefits of obtaining a DeVry University degree; specifically, that 90% of graduates obtained a job in their chosen field of study within six months of graduation, and that graduates were paid more than graduates of other universities. On July 16, 2019, the Carlson Law Firm filed a lawsuit in the United States District Court for the Northern District of California – San Jose Division against Adtalem and DeVry University on behalf of 102 individual former DeVry University students in Alvarez v. Adtalem and DeVry University, Inc. The plaintiffs contend that defendants misrepresented the benefits of graduating from DeVry University and falsely and misleadingly advertised the employment rate and income rate of their graduates to induce potential students to purchase educational products and services, and to remain students through graduation. The lawsuit seeks exemplary damages, restitution, economic damages, punitive damages, pre- and post-judgment interest, attorneys’ fees and the cost of suit. The plaintiffs brought claims for fraud by misrepresentation, fraud by concealment, negligent misrepresentation, civil theft, violation of the California Consumer Legal Remedies Act, violation of California’s Unfair Competition Law, and violation of California’s False Advertising Law. Defendants filed a motion to dismiss the complaint on October 1, 2019. On December 16, 2019, the court granted in part and denied in part the motion to dismiss. Defendants filed an answer to the complaint on January 13, 2020. On August 13, 2019, a plaintiff, Magana, filed a putative class action lawsuit against Adtalem and DeVry University, Inc. in the United States District Court for the Eastern District of California, alleging damages based on allegedly deceptive statements made about the benefits of obtaining a DeVry University degree. Plaintiffs assert claims under the California Unfair Competition Law, California False Advertising Law, and claims of fraud/material misrepresentation, fraudulent concealment/intentional omission of material facts, negligent misrepresentation, breach of contract, breach of fiduciary duty, conversion, unjust enrichment, and declaratory relief. On October 21, 2019, the parties agreed to extend the deadlines to respond to the complaint. On October 22, 2019, the court granted the extension to respond to the complaint. On June 21, 2018, Stoltmann Law Offices filed a lawsuit against Adtalem in Cook County Circuit Court, alleging that Adtalem breached a contract with Stoltmann Law Offices to pay filing fees associated with arbitration claims Stoltmann Law Offices has filed with the Judicial Arbitration and Mediation Services, Inc. (“JAMS”). Stoltmann Law Offices is seeking specific performance from the court. Adtalem moved to dismiss this complaint on August 3, 2018. Prior to the court ruling on Adtalem’s motion to dismiss, Stoltmann Law Offices and 399 individuals filed an amended complaint on August 9, 2018, asserting claims for specific performance, declaratory judgment and a petition to compel arbitration. Adtalem moved to dismiss the amended complaint on August 31, 2018. The court granted Adtalem’s motion to dismiss on November 30, 2018, but granted plaintiffs leave to file a second amended complaint. A single On June 7, 2019, Stoltmann Law Offices filed a complaint in the Northern District of Illinois on behalf of Michael Forsythe seeking to compel arbitration of his consumer claims before JAMS. Adtalem moved to dismiss the complaint on July 1, 2019. The motion to dismiss is fully briefed and the court held a hearing on October 29, 2019. The parties are awaiting a decision by the court. Stoltmann Law Offices is representing hundreds of individuals who have filed claims with JAMS alleging fraud-based claims based on DeVry University’s graduate employment statistics. Stoltmann Law Offices has paid the filing fees for seventeen of these arbitrations to move forward. On June 14, 2019, JAMS sent commencement letters initiating the arbitration process for the claims of James Archibald and Gilbert Caro. Respondents filed their answers to these two claims on June 28, 2019. An amended demand for James Archibald was entered on November 19, 2019, and respondents filed their amended answer on December 13, 2019. An arbitration hearing is tentatively scheduled for March 9-12, 2020, to adjudicate the claims of James Archibald, and February 3-6, 2020, to adjudicate the claims of Gilbert Caro. On August 2, 2019, JAMS sent commencement letters initiating the arbitration process for the claims of Sterling Bridges, David Cobb, and Lecresha Houser. Respondents filed their answers to these claims on August 16, 2019. Amended demands for Sterling Bridges and Lecresha Houser were entered on November 19, 2019, and respondents filed their amended answers to these claims on December 3, 2019. An amended demand for David Cobb was entered on December 11, 2019, and respondents filed their amended answer on December 26, 2019. An amended demand for Rickya Tillery was entered on November 20, 2019, and respondents filed their amended answer on December 4, 2019. An arbitration hearing is tentatively scheduled to begin on August 10, 2020 to adjudicate the claims of Sterling Bridges. An arbitration hearing is not yet scheduled to adjudicate the claims of David Cobb. An arbitration hearing is tentatively scheduled to begin on May 11, 2020, to adjudicate the claims of Lecresha Houser. On August 5, 2019, JAMS sent commencement letters initiating the arbitration process for the claims of Micael Pizzo, Damion Tilghman, and Rickya Tillery. Defendants filed their answers on August 19, 2019. An arbitration hearing is tentatively scheduled to begin on July 13, 2020, to adjudicate the claims of Rickya Tillery. An arbitration hearing is tentatively set for September 14, 2020, to adjudicate the claims of Damion Tilghman. On November 6, 2019, JAMS sent commencement letters initiating the arbitration process for the claims of Mandy Cornell, Christopher De Simone, Omotola Owoeye, and Christopher Quesenberry. On November 20, 2019, respondents filed their answers to these claims. On November 15, 2019, JAMS sent commencement letters initiating the arbitration process for the claims of Charles Herald, Gwendolyn Haynes, and Alex Osborne. On November 29, 2019, respondents filed their answers to the claims of Charles Herald and Alex Osborne, and their answer to the amended demand of Gwendolyn Haynes. On November 25, 2019, JAMS sent commencement letters initiating the arbitration process for the claims of Sarah Benjamin and Jesse Jacobs. On December 9, 2019, respondents filed their answers to these claims. Hearings have not yet been scheduled for these claimants. On March 29, 2019, a putative class action lawsuit was filed by Robby Brown, individually and on behalf of all others similarly situated, against Adtalem and DeVry University, Inc., in the Western District of Missouri. The complaint was filed on behalf of himself and two separate classes of similarly situated individuals who were citizens of the State of Missouri and who purchased or paid for and received any part of a DeVry University program. The plaintiffs claim that defendants made false or misleading statements regarding DeVry University’s graduate employment rate and assert claims of breach of contract, negligent misrepresentation, fraudulent misrepresentation, fraudulent concealment, breach of fiduciary duty, conversion, unjust enrichment, and declaratory relief. The plaintiffs seek compensatory, exemplary, punitive, treble, and statutory penalties and damages as allowed by law, including pre-judgment and post-judgment interest disgorgement, restitution, injunctive and declaratory relief, and attorneys’ fees. Defendants filed a motion to dismiss the complaint on May 31, 2019. On October 9, 2019, the court granted in part and denied in part the motion to dismiss. The court dismissed plaintiffs’ claims for unjust enrichment and conversion, allowing the remaining claims to proceed. On October 29, 2019, Defendants filed an answer to the complaint. The parties are in the initial stages of discovery. On or about April 1, 2019, Adtalem, Chamberlain and DeVry University received similar Civil Investigative Demands (“CID”) from the U.S. Department of Justice (the “DOJ”). The CIDs were issued pursuant to a False Claims Act inquiry concerning allegations that Adtalem, in particular Chamberlain and Adtalem’s former subsidiary DeVry University, submitted or caused the submission of false claims to the U.S. Department of Defense and U.S. Department of Veteran Affairs for federal funds under the GI Bill Programs and Tuition Assistance Program from 2011 to the date of the CIDs. It is specifically alleged that Chamberlain and DeVry University engaged in unlawful recruitment tactics, and provided incentive payments based directly or indirectly on securing federal financial aid. At this time, we cannot predict the duration or outcome of this investigation, but Adtalem is cooperating fully with this DOJ inquiry and is providing documents and other information requested by the DOJ. On April 3, 2019, a putative class action lawsuit was filed by T’Lani Robinson, individually and on behalf of all others similarly situated, against Adtalem and DeVry University, Inc., in the Northern District of Georgia. The complaint was filed on behalf of herself and three separate classes of similarly situated individuals who were citizens of the State of Georgia who purchased or paid for and received any part of a DeVry University program. The plaintiffs claim that defendants made false or misleading statements regarding DeVry University’s graduate employment rate and assert claims of breach of contract, negligent misrepresentation, fraudulent misrepresentation, fraudulent concealment, breach of fiduciary duty, conversion, unjust enrichment, and declaratory relief. The plaintiffs seek compensatory, exemplary, punitive, treble, and statutory penalties and damages as allowed by law, including pre-judgment and post-judgment interest disgorgement, restitution, injunctive and declaratory relief, and attorneys’ fees. Defendants filed a motion to dismiss the complaint on May 31, 2019. On November, 25, 2019, the court granted in part and denied in part defendants’ motion to dismiss. The court dismissed the claims for breach of fiduciary duty and conversion with prejudice. The court dismissed the claims for negligent misrepresentation, fraudulent misrepresentation, fraudulent concealment, and unjust enrichment without prejudice, ordering plaintiffs’ to file an amended class-action complaint within fourteen days of the order. The court allowed the claims for breach of contract and declaratory relief to proceed. On December 9, 2019, plaintiff filed an amended class-action complaint. On December 23, 2019, defendants filed their answer to the amended class action complaint.</t>
  </si>
  <si>
    <t>Segment Information</t>
  </si>
  <si>
    <t>Segment Reporting [Abstract]</t>
  </si>
  <si>
    <t>20. Segment Information During the fourth quarter of fiscal year 2019, Adtalem renamed two of its segments: Professional Education was renamed Financial Services, and Technology and Business was renamed Business and Law. Beginning in the first quarter of fiscal year 2020, Adtalem Brazil operations were classified as discontinued operations. See Note 4 “Discontinued Operations and Assets Held for Sale” for additional information. Segment information presented excludes the results of Adtalem Brazil. Adtalem eliminated its Business and Law reportable segment during the first quarter of fiscal year 2020 when Adtalem Brazil was classified as discontinued operations. In addition, DeVry University and Carrington are presented as discontinued operations, see Note 4 “Discontinued Operations and Assets Held for Sale” for additional information. Discontinued operations assets are included in the table below to reconcile to total consolidated assets presented on the Consolidated Balance Sheets. In addition, certain expenses previously allocated to Adtalem Brazil within our former Business and Law segment during fiscal year 2019 were reclassified to the Home Office and Other segment based on discontinued operations reporting guidance regarding allocation of corporate overhead. For fiscal year 2020, home office costs to support the remaining businesses are being allocated to the Medical and Healthcare and Financial Services segments. We present two reportable segments as follows: Medical and Healthcare Financial Services These segments are consistent with the method by which the Chief Operating Decision Maker (Adtalem’s Chairman, President and Chief Executive Officer) evaluates performance and allocates resources. Performance evaluations are based on each segment’s operating income excluding special items. Operating income excludes special items that consists of restructuring expense, gain on sale of assets, and settlement gain. Adtalem’s management excludes these items from its review of the results of the operating segments for purposes of measuring segment profitability and allocating resources. Intersegment sales are accounted for at amounts comparable to sales to nonaffiliated customers and are eliminated in consolidation. “Home Office and Other” includes activity not allocated to a reportable segment and is included to reconcile segment results to the Consolidated Financial Statements. Segments may have allocated depreciation expense related to depreciable assets reported as an asset in a different segment. The accounting policies of the segments are the same as those described in Note 2 “Summary of Significant Accounting Policies.” Summary financial information by reportable segment is as follows (in thousands): ​ ​ ​ ​ ​ ​ ​ ​ ​ ​ ​ ​ ​ ​ ​ ​ Three Months Ended ​ Six Months Ended ​ ​ ​ December 31, ​ December 31, ​ ​ 2019 2018 2019 2018 ​ Revenue: ​ ​ ​ ​ Medical and Healthcare ​ $ 220,180 ​ $ 212,627 ​ $ 427,667 ​ $ 414,727 ​ Financial Services ​ 45,992 ​ 42,142 ​ 93,118 ​ 77,788 ​ Home Office and Other ​ — ​ (808) ​ — ​ (1,615) ​ Total consolidated revenue ​ $ 266,172 ​ $ 253,961 ​ $ 520,785 ​ $ 490,900 ​ Operating income from continuing operations excluding special items: ​ ​ ​ ​ ​ Medical and Healthcare ​ $ 41,600 ​ $ 47,521 ​ $ 70,227 ​ $ 88,192 ​ Financial Services ​ 5,679 ​ 9,633 ​ 9,786 ​ 14,383 ​ Home Office and Other ​ (5,013) ​ (10,521) ​ (10,255) ​ (19,701) ​ Total consolidated operating income from continuing operations excluding special items ​ ​ 42,266 ​ ​ 46,633 ​ ​ 69,758 ​ ​ 82,874 ​ Reconciliation to Consolidated Financial Statements: ​ ​ ​ ​ ​ ​ ​ ​ ​ ​ ​ ​ ​ Restructuring expense ​ (1,955) ​ (3,535) ​ (8,485) ​ (43,008) ​ Gain on sale of assets ​ ​ — ​ ​ — ​ ​ 4,779 ​ ​ — ​ Settlement gain ​ ​ — ​ ​ 15,571 ​ ​ — ​ ​ 15,571 ​ Total consolidated operating income from continuing operations ​ ​ 40,311 ​ ​ 58,669 ​ ​ 66,052 ​ ​ 55,437 ​ Net other expense ​ (31,438) ​ (4,955) ​ (36,065) ​ (8,904) ​ Total consolidated income from continuing operations before income taxes ​ $ 8,873 ​ $ 53,714 ​ $ 29,987 ​ $ 46,533 ​ Segment assets: ​ ​ ​ ​ ​ Medical and Healthcare ​ $ 913,359 ​ $ 793,673 ​ $ 913,359 ​ $ 793,673 ​ Financial Services ​ 574,813 ​ 447,717 ​ 574,813 ​ 447,717 ​ Home Office and Other ​ 277,947 ​ 330,777 ​ 277,947 ​ 330,777 ​ Discontinued Operations ​ 624,491 ​ 550,056 ​ 624,491 ​ 550,056 ​ Total consolidated assets ​ $ 2,390,610 ​ $ 2,122,223 ​ $ 2,390,610 ​ $ 2,122,223 ​ Capital expenditures: ​ ​ ​ ​ ​ Medical and Healthcare ​ $ 6,367 ​ $ 14,942 ​ $ 12,834 ​ $ 26,718 ​ Financial Services ​ 873 ​ 441 ​ 1,412 ​ 1,403 ​ Home Office and Other ​ 2,635 ​ 3,354 ​ 6,065 ​ 3,937 ​ Total consolidated capital expenditures ​ $ 9,875 ​ $ 18,737 ​ $ 20,311 ​ $ 32,058 ​ Depreciation expense: ​ ​ ​ ​ ​ Medical and Healthcare ​ $ 7,540 ​ $ 6,509 ​ $ 14,771 ​ $ 12,769 ​ Financial Services ​ 588 ​ 365 ​ 882 ​ 732 ​ Home Office and Other ​ 703 ​ 1,312 ​ 1,571 ​ 2,412 ​ Total consolidated depreciation expense ​ $ 8,831 ​ $ 8,186 ​ $ 17,224 ​ $ 15,913 ​ Intangible asset amortization expense: ​ ​ ​ ​ ​ Financial Services ​ $ 2,576 ​ $ 1,605 ​ $ 5,110 ​ $ 3,211 ​ Total consolidated intangible asset amortization expense ​ $ 2,576 ​ $ 1,605 ​ $ 5,110 ​ $ 3,211 ​ Adtalem conducts its educational and financial services operations in the U.S., Barbados, St. Kitts, St. Maarten, India, Europe, China, Canada, and the Middle East. Other international revenue was less than 5% of total revenue for each of the three months ended December 31, 2019 and 2018. Revenue and long-lived assets by geographic area are as follows (in thousands): ​ ​ ​ ​ ​ ​ ​ ​ ​ ​ ​ ​ ​ ​ ​ ​ ​ Three Months Ended ​ Six Months Ended ​ ​ ​ December 31, ​ December 31, ​ ​ 2019 2018 2019 2018 ​ Revenue from unaffiliated customers: ​ ​ ​ ​ Domestic operations ​ $ 169,140 ​ $ 161,176 ​ $ 330,535 ​ $ 307,839 ​ International operations: ​ ​ ​ ​ ​ ​ Barbados, Dominica, St. Kitts, and St. Maarten ​ 94,705 ​ 90,394 ​ 185,675 ​ 178,841 ​ Other ​ 2,327 ​ 2,391 ​ 4,575 ​ 4,220 ​ Total international ​ 97,032 ​ 92,785 ​ 190,250 ​ 183,061 ​ Total consolidated revenue ​ $ 266,172 ​ $ 253,961 ​ $ 520,785 ​ $ 490,900 ​ Long-lived assets: ​ ​ ​ ​ ​ Domestic operations ​ $ 200,257 ​ $ 159,069 ​ $ 200,257 ​ $ 159,069 ​ International operations: ​ ​ ​ ​ ​ ​ Barbados, Dominica, St. Kitts, and St. Maarten ​ 162,813 ​ 172,065 ​ 162,813 ​ 172,065 ​ Other ​ 1,755 ​ 2,155 ​ 1,755 ​ 2,155 ​ Total international ​ 164,568 ​ 174,220 ​ 164,568 ​ 174,220 ​ Total consolidated long-lived assets ​ $ 364,825 ​ $ 333,289 ​ $ 364,825 ​ $ 333,289 ​ ​ No one customer accounted for more than 10% of Adtalem’s consolidated revenue.</t>
  </si>
  <si>
    <t>Summary of Significant Accounting Policies (Policies)</t>
  </si>
  <si>
    <t>Basis of Presentation</t>
  </si>
  <si>
    <t>Basis of Presentation A full listing of our significant accounting policies is described in Note 4 “Summary of Significant Accounting Policies” of our Annual Report on Form 10-K for the fiscal year ended June 30, 2019 (“2019 Form 10-K”). We have prepared the accompanying unaudited consolidated financial statements in accordance with U.S. generally accepted accounting principles (“GAAP”) for interim financial statements and pursuant to the rules and regulations of the Securities and Exchange Commission (“SEC”). Accordingly, they do not include all of the information and footnotes required by GAAP for complete financial statements. In the opinion of management, all adjustments (which are normal and recurring in nature) considered necessary for a fair presentation have been included. These consolidated financial statements and accompanying notes should be read in conjunction with our annual consolidated financial statements and the notes thereto included in our 2019 Form 10-K. We use the same accounting policies in preparing quarterly and annual financial statements. Unless otherwise noted, amounts presented within the Notes to Consolidated Financial Statements refer to our continuing operations. Due to the seasonal nature of our business, quarterly revenue, expenses, earnings, and cash flows are not necessarily indicative of the results that may be achieved for the full fiscal year. Certain prior period amounts have been reclassified for consistency with the current period presentation.</t>
  </si>
  <si>
    <t>Recent Accounting Standards</t>
  </si>
  <si>
    <t>Recent Accounting Standards Recently adopted accounting standards In February 2016, the Financial Accounting Standards Board (“FASB”) issued Accounting Standards Update (“ASU”) No. 2016-02: “Leases (Topic 842).” This guidance was issued to increase transparency and comparability among organizations by recognizing right-of-use assets and lease liabilities on the balance sheet and disclosing key information about leasing arrangements. The amendments are effective for financial statements issued for fiscal years beginning after December 15, 2018, and interim periods within those fiscal years. We adopted this guidance, along with the related clarifications and improvements, effective July 1, 2019 using the modified retrospective approach without adjusting prior comparative periods. The adoption of this standard significantly impacts our Consolidated Balance Sheets, but did not impact our Consolidated Statements of Income. We elected the practical expedients package which allows us to forego reassessing (i) whether any expired or existing contracts are or contain leases; (ii) the lease classification for any expired or expiring leases; and (iii) initial direct costs for any existing leases. We did not elect the hindsight practical expedient, which permits the use of hindsight when determining the lease term and impairment of operating lease assets. See Note 11 “Leases” for the disclosures related to this new accounting standard. The impact on the Consolidated Balance Sheet upon adoption of Accounting Standards Codification (“ASC”) 842 is as follows (in thousands, except par value): ​ ​ ​ ​ ​ ​ ​ ​ ​ ​ ​ ​ ​ June 30, ​ Adjustments due to ​ July 1, ​ 2019 adoption of ASC 842 2019 Assets: ​ ​ ​ ​ ​ ​ ​ ​ ​ Current assets: ​ ​ ​ ​ ​ ​ ​ ​ ​ Cash and cash equivalents ​ $ 299,445 ​ $ — ​ $ 299,445 Investments in marketable securities ​ 8,680 ​ — ​ 8,680 Restricted cash ​ 1,022 ​ — ​ 1,022 Accounts receivable, net ​ 157,829 ​ — ​ 157,829 Prepaid expenses and other current assets ​ 37,724 ​ (3,483) ​ 34,241 Total current assets ​ 504,700 ​ (3,483) ​ 501,217 Noncurrent assets: ​ ​ ​ ​ ​ ​ Property and equipment, net ​ ​ 364,683 ​ ​ — ​ ​ 364,683 Operating lease assets ​ — ​ 282,978 ​ 282,978 Deferred income taxes ​ 18,314 ​ — ​ 18,314 Intangible assets, net ​ 418,097 ​ — ​ 418,097 Goodwill ​ 874,451 ​ — ​ 874,451 Other assets, net ​ 62,451 ​ — ​ 62,451 Total noncurrent assets ​ 1,737,996 ​ 282,978 ​ 2,020,974 Total assets ​ $ 2,242,696 ​ $ 279,495 ​ $ 2,522,191 ​ ​ ​ ​ ​ ​ ​ ​ ​ ​ Liabilities and shareholders' equity: ​ ​ ​ Current liabilities: ​ ​ ​ Accounts payable ​ $ 57,627 ​ $ — ​ $ 57,627 Accrued salaries, wages, and benefits ​ 64,492 ​ — ​ 64,492 Accrued liabilities ​ 86,722 ​ (16,946) ​ 69,776 Deferred revenue ​ 99,790 ​ — ​ 99,790 Current operating lease liabilities ​ — ​ 66,707 ​ 66,707 Current portion of long-term debt ​ 3,000 ​ — ​ 3,000 Total current liabilities ​ 311,631 ​ 49,761 ​ 361,392 Noncurrent liabilities: ​ ​ ​ ​ ​ ​ Long-term debt ​ 398,094 ​ — ​ 398,094 Long-term operating lease liabilities ​ — ​ 269,387 ​ 269,387 Deferred income taxes ​ 29,426 ​ — ​ 29,426 Other liabilities ​ 102,472 ​ (39,653) ​ 62,819 Total noncurrent liabilities ​ 529,992 ​ 229,734 ​ 759,726 Total liabilities ​ 841,623 ​ 279,495 ​ 1,121,118 Redeemable noncontrolling interest ​ 9,543 ​ — ​ 9,543 Shareholders' equity: ​ ​ ​ ​ ​ ​ Common stock, $0.01 par value ​ 801 ​ — ​ 801 Additional paid-in capital ​ 486,061 ​ — ​ 486,061 Retained earnings ​ 2,012,902 ​ — ​ 2,012,902 Accumulated other comprehensive loss ​ (137,290) ​ — ​ (137,290) Treasury stock, at cost ​ (970,944) ​ — ​ (970,944) Total shareholders' equity ​ 1,391,530 ​ — ​ 1,391,530 Total liabilities and shareholders' equity ​ $ 2,242,696 ​ $ 279,495 ​ $ 2,522,191 ​ Upon the adoption of ASC 842, the following balances were removed from the Consolidated Balance Sheet as of July 1, 2019: (i) $3.5 million of prepaid rent balances within prepaid expenses and other current assets; (ii) $6.8 million of current deferred rent liability balances within accrued liabilities; (iii) $10.1 million of current restructure liability balances within accrued liabilities; (iv) $24.8 million of noncurrent deferred rent liability balances within other liabilities; and (v) $14.9 million of noncurrent restructure liability balances within other liabilities. Recently issued accounting standards not yet adopted In June 2016, FASB issued ASU No. 2016-13: “Financial Instruments-Credit Losses (Topic 326): Measurement of Credit Losses on Financial Instruments.” This guidance was issued to provide financial statement users with more decision-useful information about the expected losses on financial instruments by replacing the incurred loss impairment methodology with a methodology that reflects expected credit losses by requiring a broader range of reasonable and supportable information to inform credit loss estimates. The amendments are effective for financial statements issued for fiscal years beginning after December 15, 2019, and interim periods within those fiscal years. Management is evaluating the impact the guidance will have on Adtalem’s Consolidated Financial Statements.</t>
  </si>
  <si>
    <t>Reclassifications</t>
  </si>
  <si>
    <t xml:space="preserve">Reclassifications Beginning in the first quarter of fiscal year 2020, Adtalem Brazil operations were classified as discontinued operations. See Note 4 “Discontinued Operations and Assets Held for Sale” for additional information. Prior period amounts have been revised to conform to the current classification. Certain expenses in prior periods previously allocated to Adtalem Brazil within our former Business and Law segment have been reclassified to the Home Office and Other segment based on discontinued operation reporting guidance regarding allocation of corporate overhead. For fiscal year 2020, home office costs to support the remaining businesses are being allocated to the Medical and Healthcare and Financial Services segments. See Note 20 “Segment Information” for additional information. </t>
  </si>
  <si>
    <t>Summary of Significant Accounting Policies (Tables)</t>
  </si>
  <si>
    <t>Summary of impact on the Consolidated Balance Sheet upon adoption of ASC 842</t>
  </si>
  <si>
    <t>​ ​ ​ ​ ​ ​ ​ ​ ​ ​ ​ ​ ​ June 30, ​ Adjustments due to ​ July 1, ​ 2019 adoption of ASC 842 2019 Assets: ​ ​ ​ ​ ​ ​ ​ ​ ​ Current assets: ​ ​ ​ ​ ​ ​ ​ ​ ​ Cash and cash equivalents ​ $ 299,445 ​ $ — ​ $ 299,445 Investments in marketable securities ​ 8,680 ​ — ​ 8,680 Restricted cash ​ 1,022 ​ — ​ 1,022 Accounts receivable, net ​ 157,829 ​ — ​ 157,829 Prepaid expenses and other current assets ​ 37,724 ​ (3,483) ​ 34,241 Total current assets ​ 504,700 ​ (3,483) ​ 501,217 Noncurrent assets: ​ ​ ​ ​ ​ ​ Property and equipment, net ​ ​ 364,683 ​ ​ — ​ ​ 364,683 Operating lease assets ​ — ​ 282,978 ​ 282,978 Deferred income taxes ​ 18,314 ​ — ​ 18,314 Intangible assets, net ​ 418,097 ​ — ​ 418,097 Goodwill ​ 874,451 ​ — ​ 874,451 Other assets, net ​ 62,451 ​ — ​ 62,451 Total noncurrent assets ​ 1,737,996 ​ 282,978 ​ 2,020,974 Total assets ​ $ 2,242,696 ​ $ 279,495 ​ $ 2,522,191 ​ ​ ​ ​ ​ ​ ​ ​ ​ ​ Liabilities and shareholders' equity: ​ ​ ​ Current liabilities: ​ ​ ​ Accounts payable ​ $ 57,627 ​ $ — ​ $ 57,627 Accrued salaries, wages, and benefits ​ 64,492 ​ — ​ 64,492 Accrued liabilities ​ 86,722 ​ (16,946) ​ 69,776 Deferred revenue ​ 99,790 ​ — ​ 99,790 Current operating lease liabilities ​ — ​ 66,707 ​ 66,707 Current portion of long-term debt ​ 3,000 ​ — ​ 3,000 Total current liabilities ​ 311,631 ​ 49,761 ​ 361,392 Noncurrent liabilities: ​ ​ ​ ​ ​ ​ Long-term debt ​ 398,094 ​ — ​ 398,094 Long-term operating lease liabilities ​ — ​ 269,387 ​ 269,387 Deferred income taxes ​ 29,426 ​ — ​ 29,426 Other liabilities ​ 102,472 ​ (39,653) ​ 62,819 Total noncurrent liabilities ​ 529,992 ​ 229,734 ​ 759,726 Total liabilities ​ 841,623 ​ 279,495 ​ 1,121,118 Redeemable noncontrolling interest ​ 9,543 ​ — ​ 9,543 Shareholders' equity: ​ ​ ​ ​ ​ ​ Common stock, $0.01 par value ​ 801 ​ — ​ 801 Additional paid-in capital ​ 486,061 ​ — ​ 486,061 Retained earnings ​ 2,012,902 ​ — ​ 2,012,902 Accumulated other comprehensive loss ​ (137,290) ​ — ​ (137,290) Treasury stock, at cost ​ (970,944) ​ — ​ (970,944) Total shareholders' equity ​ 1,391,530 ​ — ​ 1,391,530 Total liabilities and shareholders' equity ​ $ 2,242,696 ​ $ 279,495 ​ $ 2,522,191</t>
  </si>
  <si>
    <t>Acquisitions (Tables) - OnCourse Learning [Member]</t>
  </si>
  <si>
    <t>Schedule of Recognized Identified Assets Acquired and Liabilities Assumed</t>
  </si>
  <si>
    <t>The following table summarizes the preliminary fair values of the assets acquired and liabilities assumed at the date of acquisition (in thousands): ​ ​ ​ ​ ​ May 31, ​ ​ 2019 Current assets ​ $ 5,260 Property and equipment ​ 1,197 Intangible assets ​ 63,100 Goodwill ​ 59,427 Total assets acquired ​ 128,984 Liabilities assumed ​ 9,445 Net assets acquired ​ $ 119,539</t>
  </si>
  <si>
    <t>Schedule of Finite-Lived Intangible Assets Acquired as Part of Business Combination</t>
  </si>
  <si>
    <t>​ ​ ​ ​ ​ ​ ​ May 31, 2019 ​ ​ Value ​ Estimated ​ Assigned Useful Life Customer relationships ​ $ 26,400 ​ 11 years Curriculum ​ 11,600 6 years Course delivery technology ​ 6,700 5 years</t>
  </si>
  <si>
    <t>Discontinued Operations and Assets Held for Sale (Tables)</t>
  </si>
  <si>
    <t>Balance Sheet Information of Assets and Liabilities Reported as Discontinued Operations</t>
  </si>
  <si>
    <t>The following is a summary of balance sheet information of assets and liabilities reported as held for sale, which includes only Adtalem Brazil balances as Carrington and DeVry University were sold as of each period presented below (in thousands): ​ ​ ​ ​ ​ ​ ​ ​ ​ ​ ​ ​ ​ December 31, ​ June 30, ​ December 31, ​ 2019 2019 2018 Assets: ​ ​ ​ Current assets: ​ ​ ​ Cash and cash equivalents ​ $ 104,040 ​ $ 95,243 ​ $ 86,506 Accounts receivable, net ​ 60,494 ​ 74,269 ​ 56,718 Prepaid expenses and other current assets ​ 6,750 ​ 8,411 ​ 9,795 Total current assets held for sale ​ 171,284 ​ 177,923 ​ 153,019 Noncurrent assets: ​ ​ ​ ​ Property and equipment, net ​ ​ 74,939 ​ ​ 81,250 ​ ​ 82,753 Operating lease assets ​ 72,665 ​ — ​ — Intangible assets, net ​ 114,296 ​ 120,108 ​ 119,802 Goodwill ​ 179,199 ​ 187,195 ​ 185,582 Other assets, net ​ 12,108 ​ 10,338 ​ 8,900 Total noncurrent assets held for sale ​ 453,207 ​ 398,891 ​ 397,037 Total assets held for sale ​ $ 624,491 ​ $ 576,814 ​ $ 550,056 ​ ​ ​ ​ ​ ​ ​ ​ ​ ​ Liabilities: ​ ​ ​ ​ Current liabilities: ​ ​ ​ ​ Accounts payable ​ $ 2,936 ​ $ 4,242 ​ $ 2,083 Accrued salaries, wages and benefits ​ 13,273 ​ 17,828 ​ 15,074 Accrued liabilities ​ 6,484 ​ 10,193 ​ 7,721 Deferred revenue ​ 3,096 ​ 3,846 ​ 4,076 Current operating lease liabilities ​ 10,905 ​ — ​ — Total current liabilities held for sale ​ 36,694 ​ 36,109 ​ 28,954 Noncurrent liabilities: ​ ​ ​ ​ ​ Long-term operating lease liabilities ​ 62,345 ​ — ​ — Other liabilities ​ 13,488 ​ 16,146 ​ 20,804 Total noncurrent liabilities held for sale ​ 75,833 ​ 16,146 ​ 20,804 Total liabilities held for sale ​ $ 112,527 ​ $ 52,255 ​ $ 49,758 The following is a summary of income statement information of operations reported as discontinued operations, which includes Adtalem Brazil operations and includes Carrington’s and DeVry University’s operations through the date of each respective sale (in thousands): ​ ​ ​ ​ ​ ​ ​ ​ ​ ​ ​ ​ ​ ​ ​ ​ ​ Three Months Ended ​ Six Months Ended ​ ​ ​ December 31, ​ December 31, ​ ​ 2019 2018 2019 2018 ​ Revenue ​ $ 55,153 ​ $ 146,046 ​ $ 100,805 ​ $ 305,600 ​ Operating cost and expense: ​ ​ ​ ​ ​ ​ Cost of educational services ​ 35,717 ​ 88,231 ​ 69,665 ​ 186,690 ​ Student services and administrative expense ​ 15,706 ​ 54,658 ​ 30,079 ​ 119,363 ​ Restructuring expense (gain) ​ 391 ​ 129 ​ 426 ​ (313) ​ Asset impairment charge - building and equipment ​ — ​ (289) ​ — ​ 1,953 ​ Total operating cost and expense ​ 51,814 ​ 142,729 ​ 100,170 ​ 307,693 ​ Operating income (loss) from discontinued operations ​ 3,339 ​ 3,317 ​ 635 ​ (2,093) ​ Other income (expense): ​ ​ ​ ​ ​ ​ ​ ​ ​ ​ ​ ​ ​ Interest and dividend income ​ ​ 761 ​ ​ 1,001 ​ ​ 1,739 ​ ​ 1,976 ​ Interest expense ​ ​ (806) ​ ​ (550) ​ ​ (1,963) ​ ​ (1,834) ​ Net other (expense) income ​ (45) ​ 451 ​ (224) ​ 142 ​ Income (loss) from discontinued operations before income taxes ​ ​ 3,294 ​ ​ 3,768 ​ ​ 411 ​ ​ (1,951) ​ Loss on disposal of discontinued operations before income taxes ​ ​ — ​ ​ (32,714) ​ ​ — ​ ​ (32,714) ​ Income tax benefit ​ 823 ​ 4,595 ​ 550 ​ 5,580 ​ Income (loss) from discontinued operations ​ ​ 4,117 ​ ​ (24,351) ​ ​ 961 ​ ​ (29,085) ​ Net income attributable to redeemable noncontrolling interest ​ ​ — ​ ​ (299) ​ ​ — ​ ​ (308) ​ Income (loss) from discontinued operations attributable to Adtalem ​ $ 4,117 ​ $ (24,650) ​ $ 961 ​ $ (29,393) ​</t>
  </si>
  <si>
    <t>Revenue (Tables)</t>
  </si>
  <si>
    <t>Disaggregate revenue</t>
  </si>
  <si>
    <t>The following tables disaggregate revenue by source (in thousands): ​ ​ ​ ​ ​ ​ ​ ​ ​ ​ ​ ​ ​ ​ ​ Three Months Ended December 31, 2019 ​ Medical and Financial Home Office ​ Consolidated Higher education $ 214,153 $ — $ — $ 214,153 Test preparation/certifications ​ ​ — ​ ​ 26,938 ​ ​ — ​ ​ 26,938 Conferences/seminars ​ ​ — ​ ​ 13,742 ​ ​ — ​ ​ 13,742 Memberships/subscriptions ​ ​ — ​ ​ 5,055 ​ ​ — ​ ​ 5,055 Other ​ ​ 6,027 ​ ​ 257 ​ ​ — ​ ​ 6,284 Total $ 220,180 $ 45,992 $ — $ 266,172 ​ ​ ​ ​ ​ ​ ​ ​ ​ ​ ​ ​ ​ ​ ​ ​ Six Months Ended December 31, 2019 ​ Medical and Financial Home Office ​ Consolidated Higher education $ 415,606 $ — $ — $ 415,606 Test preparation/certifications ​ ​ — ​ ​ 51,909 ​ ​ — ​ ​ 51,909 Conferences/seminars ​ ​ — ​ ​ 30,814 ​ ​ — ​ ​ 30,814 Memberships/subscriptions ​ ​ — ​ ​ 9,922 ​ ​ — ​ ​ 9,922 Other ​ ​ 12,061 ​ ​ 473 ​ ​ — ​ ​ 12,534 Total $ 427,667 $ 93,118 $ — $ 520,785 ​ ​ ​ ​ ​ ​ ​ ​ ​ ​ ​ ​ ​ ​ ​ ​ Three Months Ended December 31, 2018 ​ Medical and Financial Home Office ​ Consolidated Higher education $ 211,487 $ — $ — $ 211,487 Test preparation/certifications ​ ​ — ​ ​ 27,299 ​ ​ (808) ​ ​ 26,491 Conferences/seminars ​ ​ — ​ ​ 10,676 ​ ​ — ​ ​ 10,676 Memberships/subscriptions ​ ​ — ​ ​ 3,900 ​ ​ — ​ ​ 3,900 Other ​ ​ 1,140 ​ ​ 267 ​ ​ — ​ ​ 1,407 Total $ 212,627 $ 42,142 $ (808) $ 253,961 ​ ​ ​ ​ ​ ​ ​ ​ ​ ​ ​ ​ ​ ​ ​ ​ Six Months Ended December 31, 2018 ​ ​ Medical and Financial Home Office ​ Consolidated Higher education ​ $ 412,660 $ — $ — $ 412,660 Test preparation/certifications ​ ​ — ​ ​ 56,015 ​ ​ (1,615) ​ ​ 54,400 Conferences/seminars ​ ​ — ​ ​ 13,544 ​ ​ — ​ ​ 13,544 Memberships/subscriptions ​ ​ — ​ ​ 7,836 ​ ​ — ​ ​ 7,836 Other ​ ​ 2,067 ​ ​ 393 ​ ​ — ​ ​ 2,460 Total $ 414,727 $ 77,788 $ (1,615) $ 490,900</t>
  </si>
  <si>
    <t>Restructuring Charges (Tables)</t>
  </si>
  <si>
    <t>Restructuring and Related Costs</t>
  </si>
  <si>
    <t>Pre-tax restructuring charges by segment were as follows (in thousands): ​ ​ ​ ​ ​ ​ ​ ​ ​ ​ ​ ​ ​ ​ ​ ​ ​ ​ ​ ​ ​ ​ Three Months Ended December 31, 2019 ​ Six Months Ended December 31, 2019 ​ Real Estate Termination ​ ​ Real Estate Termination ​ ​ ​ ​ and Other ​ Benefits ​ Total ​ and Other ​ Benefits ​ Total Medical and Healthcare ​ $ 192 ​ $ 225 ​ $ 417 ​ $ 319 ​ $ 225 ​ $ 544 Financial Services ​ 1,172 ​ (35) ​ 1,137 ​ 2,862 ​ 254 ​ 3,116 Home Office and Other ​ 401 ​ — ​ 401 ​ 4,523 ​ 302 ​ 4,825 Total ​ $ 1,765 ​ $ 190 ​ $ 1,955 ​ $ 7,704 ​ $ 781 ​ $ 8,485 ​ ​ ​ ​ ​ ​ ​ ​ ​ ​ ​ ​ ​ ​ ​ ​ ​ ​ ​ ​ ​ ​ Three Months Ended December 31, 2018 ​ Six Months Ended December 31, 2018 ​ Real Estate Termination ​ ​ Real Estate Termination ​ ​ ​ ​ and Other ​ Benefits ​ Total ​ and Other ​ Benefits ​ Total Medical and Healthcare ​ $ 2,389 ​ $ 56 ​ $ 2,445 ​ $ 40,143 ​ $ 1,317 ​ $ 41,460 Home Office and Other ​ 968 ​ 122 ​ 1,090 ​ 1,477 ​ 71 ​ 1,548 Total ​ $ 3,357 ​ $ 178 ​ $ 3,535 ​ $ 41,620 ​ $ 1,388 ​ $ 43,008</t>
  </si>
  <si>
    <t>Separation and Restructuring Plan Activity</t>
  </si>
  <si>
    <t xml:space="preserve">The following table summarizes the separation and restructuring plan activity for the fiscal years 2020 and 2019, for which cash payments are required (in thousands): ​ ​ ​ ​ Liability balance as of June 30, 2018 $ 38,927 Increase in liability (separation and other charges) ​ 8,870 Reduction in liability (payments and adjustments) ​ (22,714) Liability balance as of June 30, 2019 ​ 25,083 ASC 842 (leases) adjustment (1) ​ ​ (25,030) Liability balance as of July 1, 2019 ​ 53 Increase in liability (separation and other charges) ​ 1,952 Reduction in liability (payments and adjustments) ​ (1,109) Liability balance as of December 31, 2019 ​ $ 896 (1) </t>
  </si>
  <si>
    <t>Earnings per Share (Tables)</t>
  </si>
  <si>
    <t>The following table sets forth the computations of basic and diluted earnings per share and stock awards not included in the computation of diluted earnings per share when their effect is anti-dilutive (in thousands, except per share data): ​ ​ ​ ​ ​ ​ ​ ​ ​ ​ ​ ​ ​ ​ ​ Three Months Ended ​ Six Months Ended ​ ​ December 31, ​ December 31, ​ 2019 2018 2019 2018 Numerator: ​ ​ ​ ​ ​ ​ ​ ​ ​ ​ ​ ​ Net income (loss) attributable to Adtalem: ​ ​ ​ ​ ​ ​ ​ ​ Continuing operations ​ $ 1,408 ​ $ 41,945 ​ $ 18,925 ​ $ 37,158 Discontinued operations ​ ​ 4,117 ​ ​ (24,650) ​ ​ 961 ​ ​ (29,393) Net ​ $ 5,525 ​ $ 17,295 ​ $ 19,886 ​ $ 7,765 ​ ​ ​ ​ ​ ​ ​ ​ ​ ​ ​ ​ ​ Denominator: ​ ​ ​ ​ ​ ​ ​ ​ ​ ​ ​ ​ Weighted-average shares outstanding ​ 53,412 ​ 58,640 ​ 54,215 ​ 59,181 Unvested participating RSUs ​ 478 ​ 545 ​ 476 ​ 575 Weighted-average basic shares outstanding ​ 53,890 ​ 59,185 ​ 54,691 ​ 59,756 Effect of dilutive stock awards ​ 390 ​ 815 ​ 501 ​ 842 Weighted-average diluted shares outstanding ​ 54,280 ​ 60,000 ​ 55,192 ​ 60,598 ​ ​ ​ ​ ​ ​ ​ ​ ​ ​ ​ ​ ​ Earnings (loss) per share attributable to Adtalem: ​ ​ ​ ​ ​ ​ ​ ​ ​ ​ ​ ​ Basic: ​ ​ ​ ​ ​ ​ ​ ​ ​ ​ ​ ​ Continuing operations ​ $ 0.03 ​ $ 0.71 ​ $ 0.35 ​ $ 0.62 Discontinued operations ​ $ 0.08 ​ $ (0.42) ​ $ 0.02 ​ $ (0.49) Net ​ $ 0.10 ​ $ 0.29 ​ $ 0.36 ​ $ 0.13 Diluted: ​ ​ ​ ​ ​ ​ ​ ​ ​ ​ ​ ​ Continuing operations ​ $ 0.03 ​ $ 0.70 ​ $ 0.34 ​ $ 0.61 Discontinued operations ​ $ 0.08 ​ $ (0.41) ​ $ 0.02 ​ $ (0.49) Net ​ $ 0.10 ​ $ 0.29 ​ $ 0.36 ​ $ 0.13 ​ ​ ​ ​ ​ ​ ​ ​ ​ ​ ​ ​ ​ Weighted-average anti-dilutive stock awards ​ ​ 1,025 ​ ​ 227 ​ ​ 910 ​ ​ 282</t>
  </si>
  <si>
    <t>Financing Receivables (Tables)</t>
  </si>
  <si>
    <t>Institutional Loan Balances and Related Allowances for Credit Losses</t>
  </si>
  <si>
    <t>The following table details the institutional loan balances along with the related allowances for credit losses (in thousands): ​ ​ ​ ​ ​ ​ ​ ​ ​ ​ ​ ​ ​ ​ ​ ​ ​ ​ ​ ​ ​ Six Months Ended ​ Year Ended ​ Six Months Ended ​ ​ December 31, 2019 ​ June 30, 2019 ​ December 31, 2018 Gross institutional loans ​ ​ $ 50,215 ​ ​ $ 47,937 ​ ​ $ 46,633 Allowance for credit losses: ​ ​ ​ ​ ​ ​ ​ ​ ​ ​ ​ ​ ​ ​ ​ ​ ​ ​ Balance as of July 1 $ (6,289) ​ ​ ​ $ (10,003) ​ ​ ​ $ (10,003) ​ ​ ​ Charge-offs and adjustments ​ ​ 71 ​ ​ ​ ​ ​ 10,777 ​ ​ ​ ​ ​ 8,570 ​ ​ ​ Recoveries ​ ​ (28) ​ ​ ​ ​ ​ (83) ​ ​ ​ ​ ​ (53) ​ ​ ​ Additional provision ​ ​ (7,627) ​ ​ ​ ​ ​ (6,980) ​ ​ ​ ​ ​ (3,001) ​ ​ ​ Balance as of end of period ​ ​ ​ ​ ​ (13,873) ​ ​ ​ ​ ​ (6,289) ​ ​ ​ ​ ​ (4,487) Net institutional loans ​ ​ ​ $ 36,342 ​ ​ ​ $ 41,648 ​ ​ ​ $ 42,146</t>
  </si>
  <si>
    <t>Institutional Student Loans Past Due</t>
  </si>
  <si>
    <t>​ ​ ​ ​ ​ ​ ​ ​ ​ ​ ​ ​ ​ ​ ​ ​ ​ ​ ​ ​ ​ ​ ​ ​ ​ ​ ​ ​ ​ ​ ​ Greater ​ ​ ​ ​ ​ ​ ​ ​ ​ ​ ​ ​ ​ ​ ​ ​ ​ Than 90 ​ ​ ​ ​ ​ ​ ​ Total ​ ​ 1-29 Days ​ 30-59 Days ​ 60-89 Days ​ Days ​ Total ​ ​ ​ Institutional ​ ​ Past Due ​ Past Due ​ Past Due ​ Past Due ​ Past Due ​ Current ​ Loans Institutional loans: ​ ​ ​ ​ ​ ​ ​ ​ ​ ​ ​ ​ ​ ​ December 31, 2019 ​ $ 3,226 ​ $ 1,601 ​ $ 566 ​ $ 13,407 ​ $ 18,800 ​ $ 31,415 ​ $ 50,215 June 30, 2019 ​ $ 3,578 ​ $ 2,458 ​ $ 687 ​ $ 9,888 ​ $ 16,611 ​ $ 31,326 ​ $ 47,937 December 31, 2018 ​ $ 5,535 ​ $ 963 ​ $ 308 ​ $ 4,336 ​ $ 11,142 ​ $ 35,491 ​ $ 46,633</t>
  </si>
  <si>
    <t>Property and Equipment, Net (Tables)</t>
  </si>
  <si>
    <t>Schedule of Property and equipment, net</t>
  </si>
  <si>
    <t>​ ​ ​ ​ ​ ​ ​ ​ ​ ​ ​ ​ ​ December 31, ​ June 30, ​ December 31, ​ 2019 2019 2018 Land $ 41,480 ​ $ 41,938 $ 41,181 Building ​ ​ 311,185 ​ ​ 322,657 ​ ​ 301,287 Equipment ​ ​ 239,417 ​ ​ 228,533 ​ ​ 221,145 Construction in progress ​ ​ 12,936 ​ ​ 13,545 ​ ​ 21,997 Property and equipment, gross ​ ​ 605,018 ​ ​ 606,673 ​ ​ 585,610 Accumulated depreciation ​ (323,043) ​ (323,240) ​ (310,064) Property and equipment, net ​ $ 281,975 ​ $ 283,433 ​ $ 275,546</t>
  </si>
  <si>
    <t>Leases (Tables)</t>
  </si>
  <si>
    <t>Summary of components of lease cost</t>
  </si>
  <si>
    <t>The components of lease cost were as follows (in thousands): ​ ​ ​ ​ ​ ​ ​ ​ ​ Three Months Ended ​ Six Months Ended ​ December 31, December 31, ​ ​ 2019 ​ 2019 Operating lease cost ​ $ 15,305 ​ $ 29,008 Sublease income ​ (5,060) ​ (10,186) Total lease cost ​ $ 10,245 ​ $ 18,822</t>
  </si>
  <si>
    <t>Summary of maturities of lease liabilities</t>
  </si>
  <si>
    <t>​ ​ ​ ​ ​ ​ Operating Fiscal Year ​ Leases 2020 (remaining) ​ $ 33,296 2021 ​ ​ 61,232 2022 ​ ​ 56,428 2023 ​ ​ 45,437 2024 ​ ​ 29,195 Thereafter ​ ​ 41,099 Total lease payments ​ 266,687 Less: imputed interest ​ ​ (33,656) Present value of lease liabilities ​ $ 233,031</t>
  </si>
  <si>
    <t>Summary of lease term and discount rate</t>
  </si>
  <si>
    <t>​ ​ ​ ​ ​ ​ December 31, ​ ​ 2019 Weighted-average remaining operating lease term (years) ​ ​ 5.0 Weighted-average operating lease discount rate ​ ​ 5.4%</t>
  </si>
  <si>
    <t>Summary of supplemental disclosures of cash flow information related to leases</t>
  </si>
  <si>
    <t>​ ​ ​ ​ ​ ​ ​ ​ ​ Three Months Ended Six Months Ended ​ ​ December 31, ​ December 31, ​ ​ 2019 ​ 2019 Cash paid for amounts in the measurement of operating lease liabilities (net of sublease receipts) ​ $ 12,055 ​ $ 24,017 Operating lease assets obtained in exchange for operating lease liabilities ​ $ 787 ​ $ 5,655</t>
  </si>
  <si>
    <t>Schedule of Future minimum lease and sublease rental income</t>
  </si>
  <si>
    <t>​ ​ ​ ​ ​ Fiscal Year Amount 2020 (remaining) ​ $ 12,131 2021 ​ ​ 19,859 2022 ​ 16,935 2023 ​ 16,195 2024 ​ 10,434 Thereafter ​ ​ 7,307 Total lease and sublease rental income ​ $ 82,861</t>
  </si>
  <si>
    <t>Summary of future minimum rental commitments for all noncancelable operating leases</t>
  </si>
  <si>
    <t>​ ​ ​ ​ ​ Fiscal Year ​ Amount 2020 ​ $ 67,109 2021 ​ ​ 60,781 2022 ​ ​ 55,982 2023 ​ ​ 44,970 2024 ​ ​ 28,374 Thereafter ​ ​ 36,120 Total minimum lease payments ​ $ 293,336</t>
  </si>
  <si>
    <t>Goodwill and Intangible Assets (Tables)</t>
  </si>
  <si>
    <t>Changes in Carrying Amount of Goodwill, by Segment</t>
  </si>
  <si>
    <t>The table below summarizes goodwill balances by reporting unit (in thousands): ​ ​ ​ ​ ​ ​ ​ ​ ​ ​ ​ December 31, June 30, December 31, Reporting Unit ​ 2019 ​ 2019 ​ 2018 Chamberlain ​ $ 4,716 ​ $ 4,716 ​ $ 4,716 AUC ​ 68,321 ​ 68,321 ​ 68,321 RUSM and RUSVM ​ 237,173 ​ 237,173 ​ 237,173 Financial Services ​ 376,595 ​ 377,046 ​ 317,384 Total ​ $ 686,805 ​ $ 687,256 ​ $ 627,594 The table below summarizes goodwill balances by reportable segment (in thousands): ​ ​ ​ ​ ​ ​ ​ ​ ​ ​ ​ December 31, June 30, December 31, Reportable Segment ​ 2019 ​ 2019 ​ 2018 Medical and Healthcare ​ $ 310,210 ​ $ 310,210 ​ $ 310,210 Financial Services ​ 376,595 ​ 377,046 ​ 317,384 Total ​ $ 686,805 ​ $ 687,256 ​ $ 627,594 The table below summarizes the changes in goodwill balances by reportable segment (in thousands): ​ ​ ​ ​ ​ ​ ​ ​ ​ ​ ​ Medical and Financial ​ ​ ​ ​ Healthcare ​ Services ​ Total June 30, 2018 ​ $ 310,210 ​ $ 317,699 ​ $ 627,909 Foreign exchange rate changes ​ — ​ (315) ​ (315) December 31, 2018 ​ ​ 310,210 ​ ​ 317,384 ​ ​ 627,594 Acquisitions ​ ​ — ​ ​ 59,519 ​ ​ 59,519 Foreign exchange rate changes ​ — ​ 143 ​ 143 June 30, 2019 ​ ​ 310,210 ​ ​ 377,046 ​ ​ 687,256 Purchase accounting adjustments ​ — ​ (92) ​ (92) Foreign exchange rate changes ​ — ​ (359) ​ (359) December 31, 2019 ​ $ 310,210 ​ $ 376,595 ​ $ 686,805</t>
  </si>
  <si>
    <t>Schedule of Intangible Assets</t>
  </si>
  <si>
    <t>Intangible assets consist of the following (in thousands): ​ ​ ​ ​ ​ ​ ​ ​ ​ ​ ​ December 31, 2019 ​ ​ ​ Gross ​ ​ Weighted-Average ​ ​ Carrying ​ Accumulated ​ Amortization ​ ​ Amount ​ Amortization ​ Period Amortizable intangible assets: ​ ​ Customer relationships ​ $ 68,900 ​ $ (17,591) 10 Years Curriculum/software ​ 11,600 ​ (1,128) 6 Years Course delivery technology ​ 7,200 ​ (1,219) 5 Years Total ​ $ 87,700 ​ $ (19,938) Indefinite-lived intangible assets: ​ ​ Trade names ​ $ 95,734 ​ Chamberlain Title IV eligibility and accreditations ​ 1,200 ​ AUC Title IV eligibility and accreditations ​ 100,000 ​ Ross Title IV eligibility and accreditations ​ 14,100 ​ Intellectual property ​ 13,940 ​ Total ​ $ 224,974 ​ ​ ​ ​ ​ ​ ​ ​ ​ ​ ​ June 30, 2019 ​ Gross ​ ​ ​ ​ Carrying ​ Accumulated ​ ​ Amount ​ Amortization Amortizable intangible assets: ​ ​ ​ ​ Customer relationships $ 69,300 $ (14,448) Curriculum/software ​ 16,600 ​ (5,193) Course delivery technology ​ 7,200 ​ (487) Total ​ $ 93,100 ​ $ (20,128) Indefinite-lived intangible assets: ​ ​ Trade names ​ $ 95,777 ​ Chamberlain Title IV eligibility and accreditations ​ 1,200 ​ AUC Title IV eligibility and accreditations ​ 100,000 ​ Ross Title IV eligibility and accreditations ​ 14,100 ​ Intellectual property ​ 13,940 ​ Total ​ $ 225,017 ​ ​ ​ ​ ​ ​ ​ ​ ​ ​ ​ December 31, 2018 ​ Gross ​ ​ ​ ​ Carrying Accumulated ​ Amount Amortization Amortizable intangible assets: ​ ​ Customer relationships ​ $ 42,900 ​ $ (11,913) Curriculum/software ​ ​ 5,000 ​ ​ (4,167) Course delivery technology ​ ​ 500 ​ ​ (312) Total $ 48,400 $ (16,392) Indefinite-lived intangible assets: ​ ​ ​ ​ ​ ​ Trade names $ 77,365 ​ ​ ​ Chamberlain Title IV eligibility and accreditations ​ ​ 1,200 ​ ​ ​ AUC Title IV eligibility and accreditations ​ ​ 100,000 ​ ​ ​ Ross Title IV eligibility and accreditations ​ ​ 14,100 ​ ​ ​ Intellectual property ​ ​ 13,940 ​ ​ ​ Total $ 206,605 ​ ​ ​</t>
  </si>
  <si>
    <t>Summary of Indefinite-Lived Intangible Assets Balances by Reporting Segment</t>
  </si>
  <si>
    <t>​ ​ ​ ​ ​ ​ ​ ​ ​ ​ ​ ​ December 31, June 30, December 31, Reportable Segment ​ 2019 ​ 2019 ​ 2018 Medical and Healthcare ​ $ 137,500 ​ $ 137,500 ​ $ 137,500 Financial Services ​ 87,474 ​ 87,517 ​ 69,105 Total ​ $ 224,974 ​ $ 225,017 ​ $ 206,605</t>
  </si>
  <si>
    <t>Estimated Amortization Expense for Amortized Intangible Assets</t>
  </si>
  <si>
    <t>Estimated amortization expense for amortizable intangible assets for the next five fiscal years ending June 30 and in the aggregate, by reporting unit, is as follows (in thousands): ​ ​ ​ ​ ​ ​ ​ Financial Fiscal Year ​ Services ​ 2020 (remaining) ​ $ 5,152 ​ 2021 ​ 10,073 ​ 2022 ​ 9,944 ​ 2023 ​ 9,792 ​ 2024 ​ 9,509 ​ Thereafter ​ 23,292 ​ Total ​ $ 67,762 ​</t>
  </si>
  <si>
    <t>Debt (Tables)</t>
  </si>
  <si>
    <t>Debt Instruments [Abstract]</t>
  </si>
  <si>
    <t>Schedule of Long-term Debt Instruments</t>
  </si>
  <si>
    <t>Long-term debt consists of the following senior secured credit facility (in thousands): ​ ​ ​ ​ ​ ​ ​ ​ ​ ​ ​ December 31, June 30, December 31, ​ ​ 2019 ​ 2019 ​ 2018 Total debt: ​ ​ ​ Term B Loan ​ $ 295,500 ​ $ 297,000 ​ $ 298,500 Revolver ​ 125,000 ​ 110,000 ​ — Total principal payments due ​ 420,500 ​ 407,000 ​ 298,500 Deferred debt issuance costs ​ (5,395) ​ (5,906) ​ (6,416) Total amount outstanding ​ 415,105 ​ 401,094 ​ 292,084 Less current portion: ​ ​ ​ Term B Loan ​ (3,000) ​ (3,000) ​ (3,000) Noncurrent portion ​ $ 412,105 ​ $ 398,094 ​ $ 289,084</t>
  </si>
  <si>
    <t>Schedule of Maturities of Long-term Debt</t>
  </si>
  <si>
    <t>​ ​ ​ ​ ​ ​ Maturity Fiscal Year ​ Payments 2020 (remaining) ​ $ 1,500 2021 ​ 3,000 2022 ​ 3,000 2023 ​ 128,000 2024 ​ 3,000 Thereafter ​ 282,000 Total ​ $ 420,500</t>
  </si>
  <si>
    <t>Schedule Of Debt Issuance Costs</t>
  </si>
  <si>
    <t>The following table summarizes the total deferred debt issuance costs for the Term B Loan and Revolver, which are being amortized over seven years and five years, respectively (in thousands): ​ ​ ​ ​ ​ ​ ​ ​ ​ ​ ​ ​ Term B Loan Revolver Total Deferred debt issuance costs as of June 30, 2019 ​ $ 5,906 ​ $ 2,061 ​ $ 7,967 Amortization of deferred debt issuance costs ​ (511) ​ (272) ​ (783) Deferred debt issuance costs as of December 31, 2019 ​ $ 5,395 ​ $ 1,789 ​ $ 7,184</t>
  </si>
  <si>
    <t>Redeemable Noncontrolling Interest (Tables)</t>
  </si>
  <si>
    <t>Reconciliation of Non-Controlling Interest Balance</t>
  </si>
  <si>
    <t>The following is a reconciliation of the redeemable noncontrolling interest balance (in thousands): ​ ​ ​ ​ ​ ​ ​ ​ ​ ​ ​ ​ ​ ​ ​ Three Months Ended ​ Six Months Ended ​ ​ December 31, ​ December 31, ​ 2019 2018 2019 2018 Balance at beginning of period ​ $ 3,187 ​ $ 8,814 ​ $ 9,543 ​ $ 9,110 Net (loss) income attributable to redeemable noncontrolling interest ​ (105) ​ 211 ​ (214) ​ 156 Decrease in redemption value of redeemable noncontrolling interest put option ​ — ​ (374) ​ — ​ (615) Payment for purchase of redeemable noncontrolling interest of subsidiary ​ ​ — ​ ​ — ​ ​ (6,247) ​ ​ — Balance at end of period ​ $ 3,082 ​ $ 8,651 ​ $ 3,082 ​ $ 8,651</t>
  </si>
  <si>
    <t>Share Repurchase (Tables)</t>
  </si>
  <si>
    <t>Treasury Stock, Number of Shares and Restriction Disclosures [Abstract]</t>
  </si>
  <si>
    <t>Shares Repurchased Under Programs</t>
  </si>
  <si>
    <t>Adtalem made share repurchases under the current and former share repurchase programs as follows (in thousands, except shares and per share data): ​ ​ ​ ​ ​ ​ ​ ​ ​ ​ ​ ​ ​ ​ ​ ​ ​ ​ ​ Three Months Ended ​ Six Months Ended ​ Life-to-Date ​ ​ December 31, ​ December 31, ​ Current Share ​ 2019 2018 2019 2018 Repurchase Program Total number of share repurchases ​ ​ 1,755,160 ​ ​ 1,131,124 ​ ​ 2,673,967 ​ ​ 2,365,451 ​ ​ 5,219,123 Total cost of share repurchases ​ $ 59,764 ​ $ 56,758 ​ $ 100,019 ​ $ 115,933 ​ $ 217,899 Average price paid per share ​ $ 34.05 ​ $ 50.18 ​ $ 37.40 ​ $ 49.01 ​ $ 41.75</t>
  </si>
  <si>
    <t>Accumulated Other Comprehensive Loss (Tables)</t>
  </si>
  <si>
    <t>Schedule of accumulated other comprehensive income loss</t>
  </si>
  <si>
    <t>The following table shows the changes in accumulated other comprehensive loss by component (in thousands): ​ ​ ​ ​ ​ ​ ​ ​ ​ ​ ​ ​ ​ ​ ​ ​ ​ ​ Currency ​ Unrealized Gain (Loss) on ​ ​ ​ ​ ​ Translation ​ Marketable Securities ​ ​ ​ ​ ​ Adjustments ​ Gross ​ Tax ​ Net of Tax ​ Total June 30, 2018 ​ $ (142,574) ​ $ 537 ​ $ (131) ​ $ 406 ​ $ (142,168) ASU 2016-01 cumulative effect adjustment ​ ​ — ​ ​ (504) ​ ​ 123 ​ ​ (381) ​ ​ (381) Other comprehensive income (loss) ​ (955) ​ (18) ​ 4 ​ (14) ​ (969) December 31, 2018 ​ $ (143,529) ​ $ 15 ​ $ (4) ​ $ 11 ​ $ (143,518) ​ ​ ​ ​ ​ ​ ​ ​ ​ ​ ​ ​ ​ ​ ​ ​ June 30, 2018 ​ $ (142,574) ​ $ 537 ​ $ (131) ​ $ 406 ​ $ (142,168) ASU 2016-01 cumulative effect adjustment ​ ​ — ​ ​ (504) ​ ​ 123 ​ ​ (381) ​ ​ (381) Other comprehensive income (loss) ​ 5,185 ​ 98 ​ (24) ​ 74 ​ 5,259 June 30, 2019 ​ $ (137,389) ​ $ 131 ​ $ (32) ​ $ 99 ​ $ (137,290) ​ ​ ​ ​ ​ ​ ​ ​ ​ ​ ​ ​ ​ ​ ​ ​ June 30, 2019 ​ $ (137,389) ​ $ 131 ​ $ (32) ​ $ 99 ​ $ (137,290) Other comprehensive income (loss) ​ (21,870) ​ 55 ​ (13) ​ 42 ​ (21,828) December 31, 2019 ​ $ (159,259) ​ $ 186 ​ $ (45) ​ $ 141 ​ $ (159,118)</t>
  </si>
  <si>
    <t>Stock-Based Compensation (Tables)</t>
  </si>
  <si>
    <t>Summary of options Activity</t>
  </si>
  <si>
    <t>The following is a summary of options activity for the six months ended December 31, 2019: ​ ​ ​ ​ ​ ​ ​ ​ ​ ​ ​ ​ ​ ​ Weighted-Average ​ ​ ​ ​ ​ ​ ​ Remaining ​ Aggregate ​ ​ Number of ​ Weighted-Average ​ Contractual ​ Intrinsic Value ​ ​ Options ​ Exercise Price ​ Life (in Years) ​ (in thousands) Outstanding as of July 1, 2019 1,488,478 ​ $ 31.33 ​ Granted 229,125 ​ 43.39 ​ Exercised (76,696) ​ 27.77 ​ Forfeited (39,026) ​ 41.09 ​ Expired (65,817) ​ 52.25 ​ Outstanding as of December 31, 2019 1,536,064 ​ 32.15 6.90 ​ $ 8,654 Exercisable as of December 31, 2019 729,362 ​ $ 28.51 5.58 ​ $ 6,211</t>
  </si>
  <si>
    <t>Fair Values of Stock Option Awards Estimated Weighted Average Assumptions</t>
  </si>
  <si>
    <t>The fair value of Adtalem’s stock option grants was estimated assuming the following weighted-average assumptions: ​ ​ ​ ​ ​ ​ ​ ​ ​ Fiscal Year ​ ​ 2019 2018 ​ Expected life (in years) 6.51 6.50 Expected volatility 37.66 % 39.60 % Risk-free interest rate 1.40 % 2.73 % Dividend yield 0.00 % 0.00 %</t>
  </si>
  <si>
    <t>Summary of Restricted Stock Units Activity</t>
  </si>
  <si>
    <t>The following is a summary of RSU activity for the six months ended December 31, 2019: ​ ​ ​ ​ ​ ​ ​ ​ ​ ​ ​ Weighted-Average ​ ​ Number of ​ Grant Date ​ ​ RSUs ​ Fair Value Outstanding as of July 1, 2019 878,030 ​ $ 34.86 Granted 394,870 ​ 42.66 Vested (355,107) ​ 28.65 Forfeited (73,877) ​ 39.42 Outstanding as of December 31, 2019 843,916 ​ $ 39.21</t>
  </si>
  <si>
    <t>Total Stock-Based Compensation Expense Included in Consolidated Statement of Earnings</t>
  </si>
  <si>
    <t>The following table shows total stock-based compensation expense included in the Consolidated Statements of Income (in thousands): ​ ​ ​ ​ ​ ​ ​ ​ ​ ​ ​ ​ ​ ​ ​ ​ Three Months Ended ​ Six Months Ended ​ ​ ​ December 31, ​ December 31, ​ ​ 2019 2018 2019 2018 ​ Cost of educational services ​ $ 312 ​ $ 302 ​ $ 767 ​ $ 696 ​ Student services and administrative expense ​ 3,012 ​ 2,922 ​ 7,780 ​ 6,664 ​ ​ ​ 3,324 ​ 3,224 ​ 8,547 ​ 7,360 ​ Income tax benefit ​ (713) ​ (1,231) ​ (3,246) ​ (3,238) ​ Net stock-based compensation expense ​ $ 2,611 ​ $ 1,993 ​ $ 5,301 ​ $ 4,122 ​</t>
  </si>
  <si>
    <t>Segment Information (Tables)</t>
  </si>
  <si>
    <t>Tabulation of Business Segment Information Based on Current Segmentation</t>
  </si>
  <si>
    <t>Summary financial information by reportable segment is as follows (in thousands): ​ ​ ​ ​ ​ ​ ​ ​ ​ ​ ​ ​ ​ ​ ​ ​ Three Months Ended ​ Six Months Ended ​ ​ ​ December 31, ​ December 31, ​ ​ 2019 2018 2019 2018 ​ Revenue: ​ ​ ​ ​ Medical and Healthcare ​ $ 220,180 ​ $ 212,627 ​ $ 427,667 ​ $ 414,727 ​ Financial Services ​ 45,992 ​ 42,142 ​ 93,118 ​ 77,788 ​ Home Office and Other ​ — ​ (808) ​ — ​ (1,615) ​ Total consolidated revenue ​ $ 266,172 ​ $ 253,961 ​ $ 520,785 ​ $ 490,900 ​ Operating income from continuing operations excluding special items: ​ ​ ​ ​ ​ Medical and Healthcare ​ $ 41,600 ​ $ 47,521 ​ $ 70,227 ​ $ 88,192 ​ Financial Services ​ 5,679 ​ 9,633 ​ 9,786 ​ 14,383 ​ Home Office and Other ​ (5,013) ​ (10,521) ​ (10,255) ​ (19,701) ​ Total consolidated operating income from continuing operations excluding special items ​ ​ 42,266 ​ ​ 46,633 ​ ​ 69,758 ​ ​ 82,874 ​ Reconciliation to Consolidated Financial Statements: ​ ​ ​ ​ ​ ​ ​ ​ ​ ​ ​ ​ ​ Restructuring expense ​ (1,955) ​ (3,535) ​ (8,485) ​ (43,008) ​ Gain on sale of assets ​ ​ — ​ ​ — ​ ​ 4,779 ​ ​ — ​ Settlement gain ​ ​ — ​ ​ 15,571 ​ ​ — ​ ​ 15,571 ​ Total consolidated operating income from continuing operations ​ ​ 40,311 ​ ​ 58,669 ​ ​ 66,052 ​ ​ 55,437 ​ Net other expense ​ (31,438) ​ (4,955) ​ (36,065) ​ (8,904) ​ Total consolidated income from continuing operations before income taxes ​ $ 8,873 ​ $ 53,714 ​ $ 29,987 ​ $ 46,533 ​ Segment assets: ​ ​ ​ ​ ​ Medical and Healthcare ​ $ 913,359 ​ $ 793,673 ​ $ 913,359 ​ $ 793,673 ​ Financial Services ​ 574,813 ​ 447,717 ​ 574,813 ​ 447,717 ​ Home Office and Other ​ 277,947 ​ 330,777 ​ 277,947 ​ 330,777 ​ Discontinued Operations ​ 624,491 ​ 550,056 ​ 624,491 ​ 550,056 ​ Total consolidated assets ​ $ 2,390,610 ​ $ 2,122,223 ​ $ 2,390,610 ​ $ 2,122,223 ​ Capital expenditures: ​ ​ ​ ​ ​ Medical and Healthcare ​ $ 6,367 ​ $ 14,942 ​ $ 12,834 ​ $ 26,718 ​ Financial Services ​ 873 ​ 441 ​ 1,412 ​ 1,403 ​ Home Office and Other ​ 2,635 ​ 3,354 ​ 6,065 ​ 3,937 ​ Total consolidated capital expenditures ​ $ 9,875 ​ $ 18,737 ​ $ 20,311 ​ $ 32,058 ​ Depreciation expense: ​ ​ ​ ​ ​ Medical and Healthcare ​ $ 7,540 ​ $ 6,509 ​ $ 14,771 ​ $ 12,769 ​ Financial Services ​ 588 ​ 365 ​ 882 ​ 732 ​ Home Office and Other ​ 703 ​ 1,312 ​ 1,571 ​ 2,412 ​ Total consolidated depreciation expense ​ $ 8,831 ​ $ 8,186 ​ $ 17,224 ​ $ 15,913 ​ Intangible asset amortization expense: ​ ​ ​ ​ ​ Financial Services ​ $ 2,576 ​ $ 1,605 ​ $ 5,110 ​ $ 3,211 ​ Total consolidated intangible asset amortization expense ​ $ 2,576 ​ $ 1,605 ​ $ 5,110 ​ $ 3,211 ​</t>
  </si>
  <si>
    <t>Revenues and Long-Lived Assets by Geographic Area</t>
  </si>
  <si>
    <t>Revenue and long-lived assets by geographic area are as follows (in thousands): ​ ​ ​ ​ ​ ​ ​ ​ ​ ​ ​ ​ ​ ​ ​ ​ ​ Three Months Ended ​ Six Months Ended ​ ​ ​ December 31, ​ December 31, ​ ​ 2019 2018 2019 2018 ​ Revenue from unaffiliated customers: ​ ​ ​ ​ Domestic operations ​ $ 169,140 ​ $ 161,176 ​ $ 330,535 ​ $ 307,839 ​ International operations: ​ ​ ​ ​ ​ ​ Barbados, Dominica, St. Kitts, and St. Maarten ​ 94,705 ​ 90,394 ​ 185,675 ​ 178,841 ​ Other ​ 2,327 ​ 2,391 ​ 4,575 ​ 4,220 ​ Total international ​ 97,032 ​ 92,785 ​ 190,250 ​ 183,061 ​ Total consolidated revenue ​ $ 266,172 ​ $ 253,961 ​ $ 520,785 ​ $ 490,900 ​ Long-lived assets: ​ ​ ​ ​ ​ Domestic operations ​ $ 200,257 ​ $ 159,069 ​ $ 200,257 ​ $ 159,069 ​ International operations: ​ ​ ​ ​ ​ ​ Barbados, Dominica, St. Kitts, and St. Maarten ​ 162,813 ​ 172,065 ​ 162,813 ​ 172,065 ​ Other ​ 1,755 ​ 2,155 ​ 1,755 ​ 2,155 ​ Total international ​ 164,568 ​ 174,220 ​ 164,568 ​ 174,220 ​ Total consolidated long-lived assets ​ $ 364,825 ​ $ 333,289 ​ $ 364,825 ​ $ 333,289 ​</t>
  </si>
  <si>
    <t>Nature of Operations (Details) - 6 months ended Dec. 31, 2019</t>
  </si>
  <si>
    <t>segment</t>
  </si>
  <si>
    <t>item</t>
  </si>
  <si>
    <t>Number of reporting segments</t>
  </si>
  <si>
    <t>Summary of Significant Accounting Policies (Impact on Consolidated Balance Sheet Upon Adoption of ASC 842) (Detail) - USD ($) $ / shares in Units, $ in Thousands</t>
  </si>
  <si>
    <t>Sep. 30, 2019</t>
  </si>
  <si>
    <t>Jul. 01, 2019</t>
  </si>
  <si>
    <t>Sep. 30, 2018</t>
  </si>
  <si>
    <t>Jun. 30, 2018</t>
  </si>
  <si>
    <t>Accrued salaries, wages and benefits</t>
  </si>
  <si>
    <t>Common Stock, $0.01 Par Value</t>
  </si>
  <si>
    <t>Treasury Stock, at cost</t>
  </si>
  <si>
    <t>ASC 842</t>
  </si>
  <si>
    <t>ASC 842 | June 30, 2019</t>
  </si>
  <si>
    <t>ASC 842 | Adjustments due to adoption of ASC 842</t>
  </si>
  <si>
    <t>ASC 842 | Adjustments due to adoption of ASC 842 | Accrued Liabilities [Member]</t>
  </si>
  <si>
    <t>Deferred rent liability, current</t>
  </si>
  <si>
    <t>Restructuring liability, current</t>
  </si>
  <si>
    <t>ASC 842 | Adjustments due to adoption of ASC 842 | Prepaid Expenses and Other Current Assets [Member]</t>
  </si>
  <si>
    <t>Prepaid Rent</t>
  </si>
  <si>
    <t>ASC 842 | Adjustments due to adoption of ASC 842 | Other Noncurrent Liabilities [Member]</t>
  </si>
  <si>
    <t>Deferred rent liability, Noncurrent</t>
  </si>
  <si>
    <t>Restructuring liability, Noncurrent</t>
  </si>
  <si>
    <t>Acquisitions (Estimated Fair Values of Assets Acquired and Liabilities Assumed) (Detail) - USD ($) $ in Thousands</t>
  </si>
  <si>
    <t>May 31, 2019</t>
  </si>
  <si>
    <t>Business Acquisition [Line Items]</t>
  </si>
  <si>
    <t>OnCourse Learning [Member]</t>
  </si>
  <si>
    <t>Current Assets</t>
  </si>
  <si>
    <t>Property and Equipment</t>
  </si>
  <si>
    <t>Intangible Assets</t>
  </si>
  <si>
    <t>Total Assets Acquired</t>
  </si>
  <si>
    <t>Liabilities Assumed</t>
  </si>
  <si>
    <t>Net Assets Acquired</t>
  </si>
  <si>
    <t>Acquisitions (Acquired Intangible Assets Subject to Amortization and Values and Estimated Useful Lives) (Detail) - OnCourse Learning [Member] $ in Thousands</t>
  </si>
  <si>
    <t>May 31, 2019USD ($)</t>
  </si>
  <si>
    <t>Amortizable intangible assets, estimated useful lives</t>
  </si>
  <si>
    <t>9 years</t>
  </si>
  <si>
    <t>Customer Relationships [Member]</t>
  </si>
  <si>
    <t>Intangible assets, finite lived</t>
  </si>
  <si>
    <t>11 years</t>
  </si>
  <si>
    <t>Curriculum/Software [Member]</t>
  </si>
  <si>
    <t>6 years</t>
  </si>
  <si>
    <t>Course Delivery Technology</t>
  </si>
  <si>
    <t>5 years</t>
  </si>
  <si>
    <t>Acquisitions (Additional Information) (Detail) - USD ($)</t>
  </si>
  <si>
    <t>Cash paid for acquisition</t>
  </si>
  <si>
    <t>Long-term line of credit</t>
  </si>
  <si>
    <t>Proceeds from net working capital</t>
  </si>
  <si>
    <t>Percentage of voting interests acquired</t>
  </si>
  <si>
    <t>100.00%</t>
  </si>
  <si>
    <t>Payments to acquire business</t>
  </si>
  <si>
    <t>Cash acquired from acquisition</t>
  </si>
  <si>
    <t>OnCourse Learning [Member] | Trade Name [Member]</t>
  </si>
  <si>
    <t>Discontinued Operations and Assets Held for Sale (Summary of Balance Sheet Information of Assets and Liabilities) (Detail) - USD ($) $ in Thousands</t>
  </si>
  <si>
    <t>12 Months Ended</t>
  </si>
  <si>
    <t>Current Assets:</t>
  </si>
  <si>
    <t>Total current assets held for sale</t>
  </si>
  <si>
    <t>Total noncurrent assets held for sale</t>
  </si>
  <si>
    <t>Total assets held for sale</t>
  </si>
  <si>
    <t>Total current liabilities held for sale</t>
  </si>
  <si>
    <t>Total noncurrent liabilities held for sale</t>
  </si>
  <si>
    <t>Total liabilities held for sale</t>
  </si>
  <si>
    <t>Discontinued Operations and Assets Held for Sale (Summary of Income Statement Information of Operations) (Detail) - USD ($) $ in Thousands</t>
  </si>
  <si>
    <t>Restructuring expense (gain)</t>
  </si>
  <si>
    <t>Asset impairment charge - building and equipment</t>
  </si>
  <si>
    <t>Operating income (loss) from discontinued operations</t>
  </si>
  <si>
    <t>Net other (expense) income</t>
  </si>
  <si>
    <t>Income (loss) from discontinued operations attributable to Adtalem</t>
  </si>
  <si>
    <t>Loss on cash flow hedge</t>
  </si>
  <si>
    <t>Discontinued Operations and Assets Held for Sale (Additional Information) (Detail) $ in Thousands, R$ in Millions</t>
  </si>
  <si>
    <t>Dec. 11, 2018USD ($)</t>
  </si>
  <si>
    <t>Dec. 31, 2018USD ($)</t>
  </si>
  <si>
    <t>Dec. 31, 2019USD ($)</t>
  </si>
  <si>
    <t>Jun. 30, 2019USD ($)</t>
  </si>
  <si>
    <t>Dec. 31, 2019BRL (R$)</t>
  </si>
  <si>
    <t>Oct. 18, 2019BRL (R$)</t>
  </si>
  <si>
    <t>Oct. 18, 2019USD ($)</t>
  </si>
  <si>
    <t>Discontinued Operation, Gain (Loss) from Disposal of Discontinued Operation, before Income Tax</t>
  </si>
  <si>
    <t>Payments to Acquire Loans Held-for-investment</t>
  </si>
  <si>
    <t>Sublease term</t>
  </si>
  <si>
    <t>1 year</t>
  </si>
  <si>
    <t>Indebtedness</t>
  </si>
  <si>
    <t>Carrington College [Member] | Discontinued Operations, Disposed of by Sale</t>
  </si>
  <si>
    <t>Cash and restricted cash</t>
  </si>
  <si>
    <t>DeVry University [Member]</t>
  </si>
  <si>
    <t>Earn Out Term</t>
  </si>
  <si>
    <t>10 years</t>
  </si>
  <si>
    <t>Earn Out Maximum</t>
  </si>
  <si>
    <t>Receivable with Imputed Interest, Face Amount</t>
  </si>
  <si>
    <t>Receivable with Imputed Interest, Effective Yield (Interest Rate)</t>
  </si>
  <si>
    <t>4.00%</t>
  </si>
  <si>
    <t>Receivable with Imputed Interest, Due Date</t>
  </si>
  <si>
    <t>Jan. 1,
		2022</t>
  </si>
  <si>
    <t>Adtalem Educacional Do Brasil [Member] | Discontinued Operations, Disposed of by Sale</t>
  </si>
  <si>
    <t>Consideration from disposal</t>
  </si>
  <si>
    <t>R$ 1920.0</t>
  </si>
  <si>
    <t>Cash balances expected to be received net of indebtedness</t>
  </si>
  <si>
    <t>Cash balances receivable</t>
  </si>
  <si>
    <t>Derivative notional amount</t>
  </si>
  <si>
    <t>R$ 2154.0</t>
  </si>
  <si>
    <t>Revenues (Disaggregate revenue) (Detail) - USD ($) $ in Thousands</t>
  </si>
  <si>
    <t>Disaggregation of Revenue [Line Items]</t>
  </si>
  <si>
    <t>Revenues</t>
  </si>
  <si>
    <t>Higher Education [Member]</t>
  </si>
  <si>
    <t>Test Preparation/Certifications</t>
  </si>
  <si>
    <t>Conferences Seminars [Member]</t>
  </si>
  <si>
    <t>Memberships Subscriptions [Member]</t>
  </si>
  <si>
    <t>Other [Member]</t>
  </si>
  <si>
    <t>Medical and Healthcare [Member]</t>
  </si>
  <si>
    <t>Medical and Healthcare [Member] | Higher Education [Member]</t>
  </si>
  <si>
    <t>Medical and Healthcare [Member] | Test Preparation/Certifications</t>
  </si>
  <si>
    <t>Medical and Healthcare [Member] | Conferences Seminars [Member]</t>
  </si>
  <si>
    <t>Medical and Healthcare [Member] | Memberships Subscriptions [Member]</t>
  </si>
  <si>
    <t>Medical and Healthcare [Member] | Other [Member]</t>
  </si>
  <si>
    <t>Financial Services [Member]</t>
  </si>
  <si>
    <t>Financial Services [Member] | Higher Education [Member]</t>
  </si>
  <si>
    <t>Financial Services [Member] | Test Preparation/Certifications</t>
  </si>
  <si>
    <t>Financial Services [Member] | Conferences Seminars [Member]</t>
  </si>
  <si>
    <t>Financial Services [Member] | Memberships Subscriptions [Member]</t>
  </si>
  <si>
    <t>Financial Services [Member] | Other [Member]</t>
  </si>
  <si>
    <t>Home Office And Other [Member]</t>
  </si>
  <si>
    <t>Home Office And Other [Member] | Higher Education [Member]</t>
  </si>
  <si>
    <t>Home Office And Other [Member] | Test Preparation/Certifications</t>
  </si>
  <si>
    <t>Home Office And Other [Member] | Conferences Seminars [Member]</t>
  </si>
  <si>
    <t>Home Office And Other [Member] | Memberships Subscriptions [Member]</t>
  </si>
  <si>
    <t>Home Office And Other [Member] | Other [Member]</t>
  </si>
  <si>
    <t>Revenues (Additional Information) (Detail) - USD ($) $ in Millions</t>
  </si>
  <si>
    <t>Revenue recognized included in the deferred revenue</t>
  </si>
  <si>
    <t>Allowance for bad debts</t>
  </si>
  <si>
    <t>Maximum</t>
  </si>
  <si>
    <t>Revenue practical expedient remaining performance obligation</t>
  </si>
  <si>
    <t>Restructuring Charges (Restructuring and Related Costs) (Detail) - USD ($) $ in Thousands</t>
  </si>
  <si>
    <t>Restructuring Cost and Reserve [Line Items]</t>
  </si>
  <si>
    <t>Real Estate and Other</t>
  </si>
  <si>
    <t>Real Estate and Other | Medical and Healthcare [Member]</t>
  </si>
  <si>
    <t>Real Estate and Other | Financial Services [Member]</t>
  </si>
  <si>
    <t>Real Estate and Other | Home Office And Other [Member]</t>
  </si>
  <si>
    <t>Termination Benefits</t>
  </si>
  <si>
    <t>Termination Benefits | Medical and Healthcare [Member]</t>
  </si>
  <si>
    <t>Termination Benefits | Financial Services [Member]</t>
  </si>
  <si>
    <t>Termination Benefits | Home Office And Other [Member]</t>
  </si>
  <si>
    <t>Restructuring Charges (Separation and Restructuring Plan Activity) (Detail) - USD ($) $ in Thousands</t>
  </si>
  <si>
    <t>Liability beginning balance</t>
  </si>
  <si>
    <t>Increase in liability (separation and other charges)</t>
  </si>
  <si>
    <t>Reduction in liability (payments and adjustments)</t>
  </si>
  <si>
    <t>Liability ending balance</t>
  </si>
  <si>
    <t>Reduction in liability from ASU implementation</t>
  </si>
  <si>
    <t>Restructuring Charges (Additional Information) (Detail) $ in Thousands</t>
  </si>
  <si>
    <t>Property and equipment, gross</t>
  </si>
  <si>
    <t>Restructuring and Related Cost, Number of Positions Eliminated</t>
  </si>
  <si>
    <t>Adtalem Global Education Inc. [Member]</t>
  </si>
  <si>
    <t>Restructuring reserve current</t>
  </si>
  <si>
    <t>Ross University School of Medicine [Member] | Dominica Campus [Member]</t>
  </si>
  <si>
    <t>Income Taxes (Detail) $ in Millions</t>
  </si>
  <si>
    <t>Dec. 31, 2019USD ($)item</t>
  </si>
  <si>
    <t>Effective Income Tax Rate Reconciliation, Percent</t>
  </si>
  <si>
    <t>85.30%</t>
  </si>
  <si>
    <t>22.10%</t>
  </si>
  <si>
    <t>37.60%</t>
  </si>
  <si>
    <t>20.50%</t>
  </si>
  <si>
    <t>Loss on Cash Flow Hedge Ineffectiveness | $</t>
  </si>
  <si>
    <t>Number of operating units benefit from local tax incentives | item</t>
  </si>
  <si>
    <t>U.S. federal corporate tax rate</t>
  </si>
  <si>
    <t>21.00%</t>
  </si>
  <si>
    <t>Earnings per Share (Details) - USD ($) $ / shares in Units, $ in Thousands</t>
  </si>
  <si>
    <t>Numerator:</t>
  </si>
  <si>
    <t>Denominator:</t>
  </si>
  <si>
    <t>Weighted-average shares outstanding</t>
  </si>
  <si>
    <t>Unvested participating RSUs</t>
  </si>
  <si>
    <t>Weighted-average basic shares outstanding</t>
  </si>
  <si>
    <t>Effect of dilutive stock awards</t>
  </si>
  <si>
    <t>Weighted-average diluted shares outstanding</t>
  </si>
  <si>
    <t>Weighted Average</t>
  </si>
  <si>
    <t>Weighted-average anti-dilutive stock awards</t>
  </si>
  <si>
    <t>Financing Receivables (Institutional Loan Balances and Related Allowances for Credit Losses) (Detail) - USD ($) $ in Thousands</t>
  </si>
  <si>
    <t>Gross Institutional Loans</t>
  </si>
  <si>
    <t>Allowance for Credit Losses:</t>
  </si>
  <si>
    <t>Balance at July 1</t>
  </si>
  <si>
    <t>Charge-offs and Adjustments</t>
  </si>
  <si>
    <t>Recoveries</t>
  </si>
  <si>
    <t>Additional Provision</t>
  </si>
  <si>
    <t>Balance at End of Period</t>
  </si>
  <si>
    <t>Net Institutional Loans</t>
  </si>
  <si>
    <t>Financing Receivables (Institutional Loans Past Due) (Detail) - USD ($) $ in Thousands</t>
  </si>
  <si>
    <t>Financing Receivable, Recorded Investment, Past Due [Line Items]</t>
  </si>
  <si>
    <t>Institutional Loans, Past Due</t>
  </si>
  <si>
    <t>Institutional Loans, Current</t>
  </si>
  <si>
    <t>Total Institutional Loans</t>
  </si>
  <si>
    <t>Financing Receivables, 1 to 29 Days Past Due [Member]</t>
  </si>
  <si>
    <t>Financing Receivables, 30 to 59 Days Past Due [Member]</t>
  </si>
  <si>
    <t>Financing Receivables, 60 to 89 Days Past Due [Member]</t>
  </si>
  <si>
    <t>Financing Receivables Greater Than 90 Days Past Due [Member]</t>
  </si>
  <si>
    <t>Financing Receivables (Additional Information) (Detail) - USD ($) $ in Thousands</t>
  </si>
  <si>
    <t>Jul. 31, 2019</t>
  </si>
  <si>
    <t>Dec. 11, 2018</t>
  </si>
  <si>
    <t>Financing Receivables [Line Items]</t>
  </si>
  <si>
    <t>Financing Receivable Allowance For Credit Losses</t>
  </si>
  <si>
    <t>Minimum</t>
  </si>
  <si>
    <t>3.00%</t>
  </si>
  <si>
    <t>12.00%</t>
  </si>
  <si>
    <t>Accounts Receivable</t>
  </si>
  <si>
    <t>Net Institutional Student Loans, Current</t>
  </si>
  <si>
    <t>Other Assets</t>
  </si>
  <si>
    <t>Net Institutional Student Loans, Noncurrent</t>
  </si>
  <si>
    <t>Future Cash Flows Discounting Rate</t>
  </si>
  <si>
    <t>DePaul College Prep | Discontinued Operations, Disposed of by Sale</t>
  </si>
  <si>
    <t>Loan Receivable</t>
  </si>
  <si>
    <t>7.00%</t>
  </si>
  <si>
    <t>Property and Equipment, Net (Schedule of Property and equipment, net) (Details) - USD ($) $ in Thousands</t>
  </si>
  <si>
    <t>Accumulated depreciation</t>
  </si>
  <si>
    <t>Land [Member]</t>
  </si>
  <si>
    <t>Building [Member]</t>
  </si>
  <si>
    <t>Equipment [Member]</t>
  </si>
  <si>
    <t>Construction in progress [Member]</t>
  </si>
  <si>
    <t>Property and Equipment, Net (Additional Information) (Details) - USD ($) $ in Thousands</t>
  </si>
  <si>
    <t>Sep. 27, 2019</t>
  </si>
  <si>
    <t>Real Estate [Line Items]</t>
  </si>
  <si>
    <t>Gain on Business Interruption Insurance Recovery</t>
  </si>
  <si>
    <t>Proceeds From Down Payment On Seller Loan</t>
  </si>
  <si>
    <t>Notes receivable</t>
  </si>
  <si>
    <t>Financing payables</t>
  </si>
  <si>
    <t>Proceeds from Sales of Assets, Investing Activities</t>
  </si>
  <si>
    <t>Realized Gain on Sale of Assets</t>
  </si>
  <si>
    <t>Discontinued Operations, Disposed of by Sale | DePaul College Prep</t>
  </si>
  <si>
    <t>Proceeds from disposal</t>
  </si>
  <si>
    <t>Discontinued Operations, Disposed of by Sale | DePaul College Prep | Other Assets</t>
  </si>
  <si>
    <t>Discontinued Operations, Disposed of by Sale | DePaul College Prep | Other Liabilities</t>
  </si>
  <si>
    <t>Discontinued Operations, Disposed of by Sale | Columbus, Ohio Campus</t>
  </si>
  <si>
    <t>American University Of The Caribbean And Ross University [Member]</t>
  </si>
  <si>
    <t>Dominica Campus [Member] | Ross University School of Medicine [Member]</t>
  </si>
  <si>
    <t>Impairment of Long-Lived Assets Held-for-use</t>
  </si>
  <si>
    <t>Leases (Components of Lease Cost) (Detail) - USD ($) $ in Thousands</t>
  </si>
  <si>
    <t>Lease, Cost [Abstract]</t>
  </si>
  <si>
    <t>Operating Lease Cost</t>
  </si>
  <si>
    <t>Sublease Income</t>
  </si>
  <si>
    <t>Total Lease Cost</t>
  </si>
  <si>
    <t>Leases (Maturities of Lease Liabilities) (Detail) $ in Thousands</t>
  </si>
  <si>
    <t>Maturities of lease liabilities</t>
  </si>
  <si>
    <t>2020 (Remaining)</t>
  </si>
  <si>
    <t>2021</t>
  </si>
  <si>
    <t>2022</t>
  </si>
  <si>
    <t>2023</t>
  </si>
  <si>
    <t>2024</t>
  </si>
  <si>
    <t>Thereafter</t>
  </si>
  <si>
    <t>Total lease payments</t>
  </si>
  <si>
    <t>Less: imputed interest</t>
  </si>
  <si>
    <t>Present value of lease liabilities</t>
  </si>
  <si>
    <t>Leases (Lease Term, Discount Rate and Cash Flow Information ) (Detail) $ in Thousands</t>
  </si>
  <si>
    <t>Weighted-average remaining operating lease term (years)</t>
  </si>
  <si>
    <t>Weighted-average operating lease discount rate</t>
  </si>
  <si>
    <t>5.40%</t>
  </si>
  <si>
    <t>Cash paid for amounts in the measurement of operating lease liabilities (net of sublease receipts)</t>
  </si>
  <si>
    <t>Operating lease assets obtained in exchange for operating lease liabilities</t>
  </si>
  <si>
    <t>Leases (Future Minimum Rental Commitments for Noncancelable Operating Leases ) (Detail) - USD ($) $ in Thousands</t>
  </si>
  <si>
    <t>Lessor, Operating Lease, Payments, Fiscal Year Maturity [Abstract]</t>
  </si>
  <si>
    <t>Future minimum rental commitments for all noncancelable operating leases</t>
  </si>
  <si>
    <t>Total minimum lease payments</t>
  </si>
  <si>
    <t>Rent expense</t>
  </si>
  <si>
    <t>Leases (Additional Information) (Detail) $ in Thousands</t>
  </si>
  <si>
    <t>Dec. 31, 2019USD ($)facilitylocationitem</t>
  </si>
  <si>
    <t>Jun. 30, 2020USD ($)</t>
  </si>
  <si>
    <t>Mar. 31, 2020USD ($)</t>
  </si>
  <si>
    <t>Lessee, Lease, Description [Line Items]</t>
  </si>
  <si>
    <t>Option to terminate lease</t>
  </si>
  <si>
    <t>Option to extend lease</t>
  </si>
  <si>
    <t>Extension term</t>
  </si>
  <si>
    <t>Number of facilities owned by lessor | facility</t>
  </si>
  <si>
    <t>Number of operating lease locations the entity has agreements to sublease either a portion or the full leased space | location</t>
  </si>
  <si>
    <t>Number of leases yet to commence | item</t>
  </si>
  <si>
    <t>Operating Lease, Right-of-Use Asset</t>
  </si>
  <si>
    <t>Operating Lease, Liability</t>
  </si>
  <si>
    <t>Operating Lease, Lease Not yet Commenced, Contract One [Member] | Forecast [Member]</t>
  </si>
  <si>
    <t>Lease term on property lease that has not yet commenced</t>
  </si>
  <si>
    <t>Operating Lease, Lease Not yet Commenced, Contract Two [Member] | Forecast [Member]</t>
  </si>
  <si>
    <t>Goodwill and Intangible Assets (Summary of Goodwill Balances by Reporting Unit) (Detail) - USD ($) $ in Thousands</t>
  </si>
  <si>
    <t>Goodwill [Line Items]</t>
  </si>
  <si>
    <t>Chamberlain University [Member]</t>
  </si>
  <si>
    <t>AUC [Member]</t>
  </si>
  <si>
    <t>RUSM and RUSVM [Member]</t>
  </si>
  <si>
    <t>Goodwill and Intangible Assets (Summary of Goodwill Balances by Reporting Segment) (Detail) - USD ($) $ in Thousands</t>
  </si>
  <si>
    <t>Goodwill and Intangible Assets (Changes in Carrying Amount of Goodwill, by Segment) (Detail) - USD ($) $ in Thousands</t>
  </si>
  <si>
    <t>Goodwill beginning balance</t>
  </si>
  <si>
    <t>Purchase Accounting Adjustments</t>
  </si>
  <si>
    <t>Foreign exchange rate changes</t>
  </si>
  <si>
    <t>Goodwill ending balance</t>
  </si>
  <si>
    <t>Goodwill and Intangible Assets (Schedule of Intangible Assets) (Detail) - USD ($) $ in Thousands</t>
  </si>
  <si>
    <t>Intangible Assets [Line Items]</t>
  </si>
  <si>
    <t>Amortizable Intangible Assets, Gross Carrying Amount</t>
  </si>
  <si>
    <t>Amortizable Intangible Assets, Accumulated Amortization</t>
  </si>
  <si>
    <t>Indefinite-lived Intangible Assets, Gross Carrying Amount</t>
  </si>
  <si>
    <t>Amortizable Intangible Assets, Weighted Average Amortization Period</t>
  </si>
  <si>
    <t>Patented Technology [Member]</t>
  </si>
  <si>
    <t>Trade Names [Member]</t>
  </si>
  <si>
    <t>Chamberlain Title IV Eligibility And Accreditations [Member]</t>
  </si>
  <si>
    <t>AUC Title IV Eligibility And Accreditations [Member]</t>
  </si>
  <si>
    <t>Ross Title IV Eligibility And Accreditations [Member]</t>
  </si>
  <si>
    <t>Intellectual Property [Member]</t>
  </si>
  <si>
    <t>Goodwill and Intangible Assets (Summary of Indefinite-Lived Intangible Assets Balances by Reporting Segment) (Detail) - USD ($) $ in Thousands</t>
  </si>
  <si>
    <t>Indefinite-lived Intangible Assets [Line Items]</t>
  </si>
  <si>
    <t>Indefinite-lived intangible assets balances</t>
  </si>
  <si>
    <t>Goodwill and Intangible Assets (Estimated Amortization Expense for Amortized Intangible Assets) (Detail) - Financial Services [Member] $ in Thousands</t>
  </si>
  <si>
    <t>Goodwill and Intangible Assets (Additional Information) (Detail) $ in Thousands</t>
  </si>
  <si>
    <t>1 Months Ended</t>
  </si>
  <si>
    <t>Dec. 31, 2019USD ($)segment</t>
  </si>
  <si>
    <t>Number of reporting units | segment</t>
  </si>
  <si>
    <t>Amortization of Intangible Assets</t>
  </si>
  <si>
    <t>Goodwill write-off</t>
  </si>
  <si>
    <t>Debt (Long-term debt) (Detail) - USD ($)</t>
  </si>
  <si>
    <t>Total Debt:</t>
  </si>
  <si>
    <t>Long-term Debt, Gross</t>
  </si>
  <si>
    <t>Line of credit</t>
  </si>
  <si>
    <t>Deferred Debt Issuance Costs</t>
  </si>
  <si>
    <t>Total Amount Outstanding</t>
  </si>
  <si>
    <t>Less Current Portion:</t>
  </si>
  <si>
    <t>Term B Loan</t>
  </si>
  <si>
    <t>Noncurrent Portion</t>
  </si>
  <si>
    <t>Revolver [Member]</t>
  </si>
  <si>
    <t>Term Loan [Member]</t>
  </si>
  <si>
    <t>Debt (Scheduled maturities of long-term debt) (Detail) - USD ($) $ in Thousands</t>
  </si>
  <si>
    <t>2020 (remaining)</t>
  </si>
  <si>
    <t>Long-term Debt</t>
  </si>
  <si>
    <t>Debt (Debt Issuance Costs) (Detail) $ in Thousands</t>
  </si>
  <si>
    <t>Deferred Debt Issuance Costs at June 30, 2019</t>
  </si>
  <si>
    <t>Amortization of Deferred Debt Issuance Costs</t>
  </si>
  <si>
    <t>Deferred debt issuance costs as of December 31, 2019</t>
  </si>
  <si>
    <t>Term B Loan [Member]</t>
  </si>
  <si>
    <t>Debt (Additional Information) (Detail) - USD ($)</t>
  </si>
  <si>
    <t>Apr. 13, 2018</t>
  </si>
  <si>
    <t>Line of Credit Facility [Line Items]</t>
  </si>
  <si>
    <t>Letters of credit outstanding</t>
  </si>
  <si>
    <t>Commitment fee percentage</t>
  </si>
  <si>
    <t>0.40%</t>
  </si>
  <si>
    <t>Credit annual fee percentage reimbursement</t>
  </si>
  <si>
    <t>2.00%</t>
  </si>
  <si>
    <t>Annual fee percentage</t>
  </si>
  <si>
    <t>2.25%</t>
  </si>
  <si>
    <t>Line of Credit facility, initiation date</t>
  </si>
  <si>
    <t>Apr. 13,
		2018</t>
  </si>
  <si>
    <t>Outstanding letters of credit</t>
  </si>
  <si>
    <t>Increase in line of credit facility</t>
  </si>
  <si>
    <t>Long-term Line of Credit</t>
  </si>
  <si>
    <t>Debt issuance costs, gross</t>
  </si>
  <si>
    <t>Long-term debt, gross</t>
  </si>
  <si>
    <t>Interest rate for borrowings under the Term B Loan facility</t>
  </si>
  <si>
    <t>4.80%</t>
  </si>
  <si>
    <t>5.52%</t>
  </si>
  <si>
    <t>Debt instrument, maturity date</t>
  </si>
  <si>
    <t>Apr. 13,
		2025</t>
  </si>
  <si>
    <t>Debt instrument, face amount</t>
  </si>
  <si>
    <t>Principal payment</t>
  </si>
  <si>
    <t>Amortization period</t>
  </si>
  <si>
    <t>7 years</t>
  </si>
  <si>
    <t>Application rate, percentage</t>
  </si>
  <si>
    <t>3.87%</t>
  </si>
  <si>
    <t>Eurocurrency Rate [Member] | Term Loan [Member]</t>
  </si>
  <si>
    <t>Debt instrument, description of variable rate basis</t>
  </si>
  <si>
    <t>LIBOR-equivalent rate plus 3%</t>
  </si>
  <si>
    <t>Basic spread rate</t>
  </si>
  <si>
    <t>Base Rate [Member] | Term Loan [Member]</t>
  </si>
  <si>
    <t>base rate plus 2%</t>
  </si>
  <si>
    <t>Maximum borrowing capacity</t>
  </si>
  <si>
    <t>Line of credit facility, expiration date</t>
  </si>
  <si>
    <t>Apr. 13,
		2023</t>
  </si>
  <si>
    <t>Foreign currency borrowing capacity</t>
  </si>
  <si>
    <t>Revolver [Member] | Minimum</t>
  </si>
  <si>
    <t>1.75%</t>
  </si>
  <si>
    <t>Revolver [Member] | Maximum</t>
  </si>
  <si>
    <t>2.75%</t>
  </si>
  <si>
    <t>Revolver [Member] | Weighted Average</t>
  </si>
  <si>
    <t>4.66%</t>
  </si>
  <si>
    <t>Revolver [Member] | Prime Rate [Member] | Minimum</t>
  </si>
  <si>
    <t>0.75%</t>
  </si>
  <si>
    <t>Revolver [Member] | Prime Rate [Member] | Maximum</t>
  </si>
  <si>
    <t>Letter of Credit [Member]</t>
  </si>
  <si>
    <t>Excess cash flow payment due</t>
  </si>
  <si>
    <t>Redeemable Noncontrolling Interest (Reconciliation of Non-Controlling Interest Balance) (Detail) - USD ($) $ in Thousands</t>
  </si>
  <si>
    <t>Balance at Beginning of Period</t>
  </si>
  <si>
    <t>Net (loss) income attributable to redeemable noncontrolling interest</t>
  </si>
  <si>
    <t>Decrease in redemption value of redeemable noncontrolling interest put option</t>
  </si>
  <si>
    <t>Redeemable Noncontrolling Interest (Additional Information) (Detail) - USD ($) $ in Thousands</t>
  </si>
  <si>
    <t>Noncontrolling Interest [Line Items]</t>
  </si>
  <si>
    <t>Decrease in noncontrolling interest</t>
  </si>
  <si>
    <t>Adtalem Brazil [Member]</t>
  </si>
  <si>
    <t>Ownership interest of parent in subsidiary</t>
  </si>
  <si>
    <t>97.90%</t>
  </si>
  <si>
    <t>Edupristine [Member]</t>
  </si>
  <si>
    <t>69.00%</t>
  </si>
  <si>
    <t>Ownership percentage held by minority available for purchase</t>
  </si>
  <si>
    <t>33.00%</t>
  </si>
  <si>
    <t>Adtalem Brazil Senior Management Group [Member] | Adtalem Brazil [Member]</t>
  </si>
  <si>
    <t>Noncontrolling Interest, Ownership Percentage by Noncontrolling Owners</t>
  </si>
  <si>
    <t>2.10%</t>
  </si>
  <si>
    <t>Kaizen [Member] | Edupristine [Member]</t>
  </si>
  <si>
    <t>31.00%</t>
  </si>
  <si>
    <t>Share Repurchase (Detail) - USD ($) $ / shares in Units, $ in Thousands</t>
  </si>
  <si>
    <t>Jan. 31, 2020</t>
  </si>
  <si>
    <t>Nov. 07, 2018</t>
  </si>
  <si>
    <t>Equity, Class of Treasury Stock [Line Items]</t>
  </si>
  <si>
    <t>Total number of share repurchases</t>
  </si>
  <si>
    <t>Total cost of share repurchases</t>
  </si>
  <si>
    <t>Average price paid per share</t>
  </si>
  <si>
    <t>Authorized On January Thirty-One Two-Thousand Twenty [Member] | Subsequent Event [Member]</t>
  </si>
  <si>
    <t>Authorized amount for repurchase</t>
  </si>
  <si>
    <t>Maximum | Authorized on November 7, 2018</t>
  </si>
  <si>
    <t>Remaining authorized amount for repurchase</t>
  </si>
  <si>
    <t>Accumulated Other Comprehensive Loss (Details) - USD ($) $ in Thousands</t>
  </si>
  <si>
    <t>Accumulated Other Comprehensive Income (Loss) [Line Items]</t>
  </si>
  <si>
    <t>Balance at the beginning of period - Net of Tax</t>
  </si>
  <si>
    <t>Balance at the end of period - Net of Tax</t>
  </si>
  <si>
    <t>ASU 2016-01 cumulative effect adjustment - Net of Tax</t>
  </si>
  <si>
    <t>Other comprehensive income (loss) - Net of Tax</t>
  </si>
  <si>
    <t>Currency Translation Adjustments</t>
  </si>
  <si>
    <t>Balance at the beginning of period - Gross</t>
  </si>
  <si>
    <t>Other comprehensive income (loss) - Gross</t>
  </si>
  <si>
    <t>Balance at the end of period - Gross</t>
  </si>
  <si>
    <t>Unrealized Gain (Loss) on Marketable Securities</t>
  </si>
  <si>
    <t>Balance at the beginning of period - Tax</t>
  </si>
  <si>
    <t>ASU 2016-01 cumulative effect adjustment - Gross</t>
  </si>
  <si>
    <t>ASU 2016-01 cumulative effect adjustment - Tax</t>
  </si>
  <si>
    <t>Other comprehensive income (loss) - Tax</t>
  </si>
  <si>
    <t>Balance at the end of period - Tax</t>
  </si>
  <si>
    <t>Stock-Based Compensation (Summary of Options Activity) (Detail) - Stock Option $ / shares in Units, $ in Thousands</t>
  </si>
  <si>
    <t>Dec. 31, 2019USD ($)$ / sharesshares</t>
  </si>
  <si>
    <t>Employee Service Share-based Compensation, Allocation of Recognized Period Costs [Line Items]</t>
  </si>
  <si>
    <t>Number of Options, Outstanding at beginning of period | shares</t>
  </si>
  <si>
    <t>Number of Options, Granted | shares</t>
  </si>
  <si>
    <t>Number of Options, Exercised | shares</t>
  </si>
  <si>
    <t>Number of Options Forfeited | shares</t>
  </si>
  <si>
    <t>Number of Options Expired | shares</t>
  </si>
  <si>
    <t>Number of Options, Outstanding at end of period | shares</t>
  </si>
  <si>
    <t>Number of Options, Exercisable at end of period | shares</t>
  </si>
  <si>
    <t>Weighted Average Exercise Price at beginning of period | $ / shares</t>
  </si>
  <si>
    <t>Weighted Average Exercise Price, Options Granted | $ / shares</t>
  </si>
  <si>
    <t>Weighted Average Exercise Price, Options Exercised | $ / shares</t>
  </si>
  <si>
    <t>Weighted Average Exercise Price, Options Forfeited | $ / shares</t>
  </si>
  <si>
    <t>Weighted Average Exercise Price, Options Expired | $ / shares</t>
  </si>
  <si>
    <t>Weighted Average Exercise Price, Outstanding at end of period | $ / shares</t>
  </si>
  <si>
    <t>Weighted Average Exercise Price, Exercisable at end of period | $ / shares</t>
  </si>
  <si>
    <t>Weighted Average Remaining Contractual Life, Outstanding at end of period</t>
  </si>
  <si>
    <t>6 years 10 months 24 days</t>
  </si>
  <si>
    <t>Weighted Average Remaining Contractual Life, Exercisable at end of period</t>
  </si>
  <si>
    <t>5 years 6 months 29 days</t>
  </si>
  <si>
    <t>Aggregate Intrinsic Value, Outstanding at End of period | $</t>
  </si>
  <si>
    <t>Aggregate Intrinsic Value, Exercisable at end of period | $</t>
  </si>
  <si>
    <t>Stock-Based Compensation (Fair Values of Stock Option Awards Weighted Average Assumptions) (Detail)</t>
  </si>
  <si>
    <t>Expected Life (in Years)</t>
  </si>
  <si>
    <t>6 years 6 months 3 days</t>
  </si>
  <si>
    <t>6 years 6 months</t>
  </si>
  <si>
    <t>Expected Volatility</t>
  </si>
  <si>
    <t>37.66%</t>
  </si>
  <si>
    <t>39.60%</t>
  </si>
  <si>
    <t>Risk-free Interest Rate</t>
  </si>
  <si>
    <t>1.40%</t>
  </si>
  <si>
    <t>2.73%</t>
  </si>
  <si>
    <t>Dividend Yield</t>
  </si>
  <si>
    <t>0.00%</t>
  </si>
  <si>
    <t>Stock-Based Compensation (Summary of Restricted Stock Units Activity) (Detail) - Restricted Stock Units - $ / shares</t>
  </si>
  <si>
    <t>Share-based Compensation Arrangement by Share-based Payment Award [Line Items]</t>
  </si>
  <si>
    <t>Restricted Stock Units Outstanding at beginning of period</t>
  </si>
  <si>
    <t>Restricted Stock Units Outstanding, Shares Granted</t>
  </si>
  <si>
    <t>Restricted Stock Units Outstanding, Shares Vested</t>
  </si>
  <si>
    <t>Restricted Stock Units Outstanding, Shares Forfeited</t>
  </si>
  <si>
    <t>Restricted Stock Units Outstanding at end of period</t>
  </si>
  <si>
    <t>Weighted Average Grant Date Fair Value, Nonvested beginning balance</t>
  </si>
  <si>
    <t>Weighted Average Grant Date Fair Value, Shares Granted</t>
  </si>
  <si>
    <t>Weighted Average Grant Date Fair Value, Shares Vested</t>
  </si>
  <si>
    <t>Weighted Average Grant Date Fair Value, Shares Forfeited</t>
  </si>
  <si>
    <t>Weighted Average Grant Date Fair Value, Nonvested ending balance</t>
  </si>
  <si>
    <t>Stock-Based Compensation (Total Stock-Based Compensation Expense Included in Consolidated Statement of Income) (Detail) - USD ($) $ in Thousands</t>
  </si>
  <si>
    <t>Stock-Based Compensation Expense</t>
  </si>
  <si>
    <t>Income Tax Benefit</t>
  </si>
  <si>
    <t>Net Stock-Based Compensation Expense</t>
  </si>
  <si>
    <t>Cost of Educational Services</t>
  </si>
  <si>
    <t>Student Services And Administrative Expense</t>
  </si>
  <si>
    <t>Stock-Based Compensation (Additional Information) (Detail)</t>
  </si>
  <si>
    <t>Dec. 31, 2019USD ($)item$ / sharesshares</t>
  </si>
  <si>
    <t>Dec. 31, 2018USD ($)$ / shares</t>
  </si>
  <si>
    <t>Total intrinsic value of options exercised | $</t>
  </si>
  <si>
    <t>Total pre-tax unrecognized compensation costs related to non-vested awards | $</t>
  </si>
  <si>
    <t>Total pre-tax unrecognized compensation costs related to non-vested awards expected to be recognized, years</t>
  </si>
  <si>
    <t>2 years 6 months</t>
  </si>
  <si>
    <t>Total fair value of options and Restricted Stock Units vested | $</t>
  </si>
  <si>
    <t>Share-based Payment Arrangement, Amount Capitalized | $</t>
  </si>
  <si>
    <t>Stock Incentive Plans</t>
  </si>
  <si>
    <t>Share-based compensation arrangements plans | item</t>
  </si>
  <si>
    <t>Weighted average estimated grant date fair values, for options granted at market price, per share | $ / shares</t>
  </si>
  <si>
    <t>Common Stock, Capital Shares Reserved for Future Issuance | shares</t>
  </si>
  <si>
    <t>Stock Incentive Plans | Maximum</t>
  </si>
  <si>
    <t>Term of options (in years)</t>
  </si>
  <si>
    <t>Vesting Period (in years)</t>
  </si>
  <si>
    <t>Restricted Stock Units</t>
  </si>
  <si>
    <t>Share-based Compensation Arrangement by Share-based Payment Award, Equity Instruments Other than Options, Grants in Period, Weighted Average Grant Date Fair Value | $ / shares</t>
  </si>
  <si>
    <t>Restricted Stock Units Outstanding, Shares Granted | shares</t>
  </si>
  <si>
    <t>Performance Based Shares</t>
  </si>
  <si>
    <t>3 years</t>
  </si>
  <si>
    <t>Non-Performance Based Shares</t>
  </si>
  <si>
    <t>Non-Performance Based Shares | Minimum</t>
  </si>
  <si>
    <t>Non-Performance Based Shares | Maximum</t>
  </si>
  <si>
    <t>4 years</t>
  </si>
  <si>
    <t>Fair Value Measurements (Details) - 6 months ended Dec. 31, 2019 R$ in Millions, $ in Millions</t>
  </si>
  <si>
    <t>USD ($)</t>
  </si>
  <si>
    <t>BRL (R$)</t>
  </si>
  <si>
    <t>Derivatives, Fair Value [Line Items]</t>
  </si>
  <si>
    <t>R$ 2154</t>
  </si>
  <si>
    <t>Commitments and Contingencies (Detail)</t>
  </si>
  <si>
    <t>Nov. 25, 2019</t>
  </si>
  <si>
    <t>Jul. 16, 2019individual</t>
  </si>
  <si>
    <t>Jun. 29, 2019class</t>
  </si>
  <si>
    <t>Apr. 04, 2019individual</t>
  </si>
  <si>
    <t>Apr. 03, 2019class</t>
  </si>
  <si>
    <t>Jan. 03, 2019individual</t>
  </si>
  <si>
    <t>Jan. 02, 2019individualitem</t>
  </si>
  <si>
    <t>Jun. 27, 2018individual</t>
  </si>
  <si>
    <t>Jun. 21, 2018individual</t>
  </si>
  <si>
    <t>May 08, 2018individual</t>
  </si>
  <si>
    <t>Apr. 13, 2018class</t>
  </si>
  <si>
    <t>Nov. 28, 2016individualstate</t>
  </si>
  <si>
    <t>Oct. 28, 2016individualstate</t>
  </si>
  <si>
    <t>Oct. 14, 2016individualstate</t>
  </si>
  <si>
    <t>Jun. 28, 2019claim</t>
  </si>
  <si>
    <t>Jun. 14, 2019lawsuit</t>
  </si>
  <si>
    <t>Dec. 10, 2018lawsuit</t>
  </si>
  <si>
    <t>Loss Contingencies [Line Items]</t>
  </si>
  <si>
    <t>Number of lawsuits | lawsuit</t>
  </si>
  <si>
    <t>Number of arbitrations | lawsuit</t>
  </si>
  <si>
    <t>Number of claims | claim</t>
  </si>
  <si>
    <t>Petrizzo and Jara Case [Member]</t>
  </si>
  <si>
    <t>Number of other individuals filed lawsuit</t>
  </si>
  <si>
    <t>Number of different states involved in lawsuit | state</t>
  </si>
  <si>
    <t>Number of individual state specific putative class | state</t>
  </si>
  <si>
    <t>Petrizzo Case [Member]</t>
  </si>
  <si>
    <t>Jara Case [Member]</t>
  </si>
  <si>
    <t>Nicole Versetto [Member]</t>
  </si>
  <si>
    <t>Number of other individuals filed lawsuit | class</t>
  </si>
  <si>
    <t>Carlson Case [Member]</t>
  </si>
  <si>
    <t>Number of groups plaintiffs motions to dismiss | item</t>
  </si>
  <si>
    <t>Number of other individuals to whom notice has been sent</t>
  </si>
  <si>
    <t>Percentage of graduates obtained job in field of study</t>
  </si>
  <si>
    <t>90.00%</t>
  </si>
  <si>
    <t>Stoltmann Case [Member]</t>
  </si>
  <si>
    <t>Number Of Individuals to File Second Amended Claim</t>
  </si>
  <si>
    <t>Robby Brown Case [Member]</t>
  </si>
  <si>
    <t>T Lani Robinson Case [Member]</t>
  </si>
  <si>
    <t>T Lani Robinson Case [Member] | Maximum</t>
  </si>
  <si>
    <t>Period of filling of class action complaint from date of order</t>
  </si>
  <si>
    <t>14 days</t>
  </si>
  <si>
    <t>Segment Information (Tabulation of Business Segment Information Based on Current Segmentation) (Detail) - USD ($) $ in Thousands</t>
  </si>
  <si>
    <t>Segment Reporting Information [Line Items]</t>
  </si>
  <si>
    <t>Total Consolidated Revenue</t>
  </si>
  <si>
    <t>Total Consolidated Assets</t>
  </si>
  <si>
    <t>Capital Expenditures</t>
  </si>
  <si>
    <t>Insurance Settlement Gain</t>
  </si>
  <si>
    <t>Total consolidated operating income from continuing operations</t>
  </si>
  <si>
    <t>Total consolidated income from continuing operations before income taxes</t>
  </si>
  <si>
    <t>Total Consolidated Additions to Long-Lived Assets</t>
  </si>
  <si>
    <t>Total Consolidated Depreciation Expense</t>
  </si>
  <si>
    <t>Total Consolidated Intangible Asset Amortization Expense</t>
  </si>
  <si>
    <t>Discontinued Operations, Held-for-sale [Member]</t>
  </si>
  <si>
    <t>Discontinued Operations, Held-for-sale [Member] | Columbus, Ohio Campus</t>
  </si>
  <si>
    <t>Operating Segments [Member]</t>
  </si>
  <si>
    <t>Operating Segments [Member] | Medical and Healthcare [Member]</t>
  </si>
  <si>
    <t>Operating Segments [Member] | Financial Services [Member]</t>
  </si>
  <si>
    <t>Operating Segments [Member] | Home Office And Other [Member]</t>
  </si>
  <si>
    <t>Segment Reconciling Items [Member]</t>
  </si>
  <si>
    <t>Segment Information (Revenues and Long-Lived Assets by Geographic Area) (Detail) - USD ($) $ in Thousands</t>
  </si>
  <si>
    <t>Total Consolidated Long-lived Assets</t>
  </si>
  <si>
    <t>Domestic Operations [Member]</t>
  </si>
  <si>
    <t>Barbados, Dominica, St. Kitts and St. Maarten [Member]</t>
  </si>
  <si>
    <t>Other International Operations [Member]</t>
  </si>
  <si>
    <t>International Operations [Member]</t>
  </si>
  <si>
    <t>Segment Information (Additional Information) (Detail)</t>
  </si>
  <si>
    <t>Dec. 31, 2019segment</t>
  </si>
  <si>
    <t>Dec. 31, 2019item</t>
  </si>
  <si>
    <t>Number of segments renamed</t>
  </si>
  <si>
    <t>Sales Revenue, Net [Member]</t>
  </si>
  <si>
    <t>Concentration risk, percentage</t>
  </si>
  <si>
    <t>10.00%</t>
  </si>
  <si>
    <t>Concentration risk</t>
  </si>
  <si>
    <t>less than 5%</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291398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4</v>
      </c>
      <c r="B1" s="2" t="s">
        <v>1</v>
      </c>
    </row>
    <row r="2" spans="1:2">
      <c r="B2" s="2" t="s">
        <v>2</v>
      </c>
    </row>
    <row r="3" spans="1:2">
      <c r="A3" s="3" t="s">
        <v>240</v>
      </c>
    </row>
    <row r="4" spans="1:2">
      <c r="A4" s="4" t="s">
        <v>114</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59</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67282</v>
      </c>
      <c r="C3" s="6" t="n">
        <v>204202</v>
      </c>
      <c r="D3" s="6" t="n">
        <v>208295</v>
      </c>
    </row>
    <row r="4" spans="1:4">
      <c r="A4" s="4" t="s">
        <v>62</v>
      </c>
      <c r="B4" s="5" t="n">
        <v>9229</v>
      </c>
      <c r="C4" s="5" t="n">
        <v>8680</v>
      </c>
      <c r="D4" s="5" t="n">
        <v>7269</v>
      </c>
    </row>
    <row r="5" spans="1:4">
      <c r="A5" s="4" t="s">
        <v>63</v>
      </c>
      <c r="B5" s="5" t="n">
        <v>3465</v>
      </c>
      <c r="C5" s="5" t="n">
        <v>1022</v>
      </c>
      <c r="D5" s="5" t="n">
        <v>818</v>
      </c>
    </row>
    <row r="6" spans="1:4">
      <c r="A6" s="4" t="s">
        <v>64</v>
      </c>
      <c r="B6" s="5" t="n">
        <v>93394</v>
      </c>
      <c r="C6" s="5" t="n">
        <v>83560</v>
      </c>
      <c r="D6" s="5" t="n">
        <v>81990</v>
      </c>
    </row>
    <row r="7" spans="1:4">
      <c r="A7" s="4" t="s">
        <v>65</v>
      </c>
      <c r="B7" s="5" t="n">
        <v>45275</v>
      </c>
      <c r="C7" s="5" t="n">
        <v>29313</v>
      </c>
      <c r="D7" s="5" t="n">
        <v>55158</v>
      </c>
    </row>
    <row r="8" spans="1:4">
      <c r="A8" s="4" t="s">
        <v>66</v>
      </c>
      <c r="B8" s="5" t="n">
        <v>171284</v>
      </c>
      <c r="C8" s="5" t="n">
        <v>177923</v>
      </c>
      <c r="D8" s="5" t="n">
        <v>153019</v>
      </c>
    </row>
    <row r="9" spans="1:4">
      <c r="A9" s="4" t="s">
        <v>67</v>
      </c>
      <c r="B9" s="5" t="n">
        <v>389929</v>
      </c>
      <c r="C9" s="5" t="n">
        <v>504700</v>
      </c>
      <c r="D9" s="5" t="n">
        <v>506549</v>
      </c>
    </row>
    <row r="10" spans="1:4">
      <c r="A10" s="3" t="s">
        <v>68</v>
      </c>
    </row>
    <row r="11" spans="1:4">
      <c r="A11" s="4" t="s">
        <v>69</v>
      </c>
      <c r="B11" s="5" t="n">
        <v>281975</v>
      </c>
      <c r="C11" s="5" t="n">
        <v>283433</v>
      </c>
      <c r="D11" s="5" t="n">
        <v>275546</v>
      </c>
    </row>
    <row r="12" spans="1:4">
      <c r="A12" s="4" t="s">
        <v>70</v>
      </c>
      <c r="B12" s="5" t="n">
        <v>187520</v>
      </c>
      <c r="C12" s="5" t="n">
        <v>0</v>
      </c>
      <c r="D12" s="5" t="n">
        <v>0</v>
      </c>
    </row>
    <row r="13" spans="1:4">
      <c r="A13" s="4" t="s">
        <v>71</v>
      </c>
      <c r="B13" s="5" t="n">
        <v>15588</v>
      </c>
      <c r="C13" s="5" t="n">
        <v>18314</v>
      </c>
      <c r="D13" s="5" t="n">
        <v>19141</v>
      </c>
    </row>
    <row r="14" spans="1:4">
      <c r="A14" s="4" t="s">
        <v>72</v>
      </c>
      <c r="B14" s="5" t="n">
        <v>292736</v>
      </c>
      <c r="C14" s="5" t="n">
        <v>297989</v>
      </c>
      <c r="D14" s="5" t="n">
        <v>238613</v>
      </c>
    </row>
    <row r="15" spans="1:4">
      <c r="A15" s="4" t="s">
        <v>73</v>
      </c>
      <c r="B15" s="5" t="n">
        <v>686805</v>
      </c>
      <c r="C15" s="5" t="n">
        <v>687256</v>
      </c>
      <c r="D15" s="5" t="n">
        <v>627594</v>
      </c>
    </row>
    <row r="16" spans="1:4">
      <c r="A16" s="4" t="s">
        <v>74</v>
      </c>
      <c r="B16" s="5" t="n">
        <v>82850</v>
      </c>
      <c r="C16" s="5" t="n">
        <v>52113</v>
      </c>
      <c r="D16" s="5" t="n">
        <v>57743</v>
      </c>
    </row>
    <row r="17" spans="1:4">
      <c r="A17" s="4" t="s">
        <v>75</v>
      </c>
      <c r="B17" s="5" t="n">
        <v>453207</v>
      </c>
      <c r="C17" s="5" t="n">
        <v>398891</v>
      </c>
      <c r="D17" s="5" t="n">
        <v>397037</v>
      </c>
    </row>
    <row r="18" spans="1:4">
      <c r="A18" s="4" t="s">
        <v>76</v>
      </c>
      <c r="B18" s="5" t="n">
        <v>2000681</v>
      </c>
      <c r="C18" s="5" t="n">
        <v>1737996</v>
      </c>
      <c r="D18" s="5" t="n">
        <v>1615674</v>
      </c>
    </row>
    <row r="19" spans="1:4">
      <c r="A19" s="4" t="s">
        <v>77</v>
      </c>
      <c r="B19" s="5" t="n">
        <v>2390610</v>
      </c>
      <c r="C19" s="5" t="n">
        <v>2242696</v>
      </c>
      <c r="D19" s="5" t="n">
        <v>2122223</v>
      </c>
    </row>
    <row r="20" spans="1:4">
      <c r="A20" s="3" t="s">
        <v>78</v>
      </c>
    </row>
    <row r="21" spans="1:4">
      <c r="A21" s="4" t="s">
        <v>79</v>
      </c>
      <c r="B21" s="5" t="n">
        <v>31457</v>
      </c>
      <c r="C21" s="5" t="n">
        <v>53385</v>
      </c>
      <c r="D21" s="5" t="n">
        <v>46442</v>
      </c>
    </row>
    <row r="22" spans="1:4">
      <c r="A22" s="4" t="s">
        <v>80</v>
      </c>
      <c r="B22" s="5" t="n">
        <v>39088</v>
      </c>
      <c r="C22" s="5" t="n">
        <v>46664</v>
      </c>
      <c r="D22" s="5" t="n">
        <v>42782</v>
      </c>
    </row>
    <row r="23" spans="1:4">
      <c r="A23" s="4" t="s">
        <v>81</v>
      </c>
      <c r="B23" s="5" t="n">
        <v>89507</v>
      </c>
      <c r="C23" s="5" t="n">
        <v>76529</v>
      </c>
      <c r="D23" s="5" t="n">
        <v>76035</v>
      </c>
    </row>
    <row r="24" spans="1:4">
      <c r="A24" s="4" t="s">
        <v>82</v>
      </c>
      <c r="B24" s="5" t="n">
        <v>51413</v>
      </c>
      <c r="C24" s="5" t="n">
        <v>95944</v>
      </c>
      <c r="D24" s="5" t="n">
        <v>47097</v>
      </c>
    </row>
    <row r="25" spans="1:4">
      <c r="A25" s="4" t="s">
        <v>83</v>
      </c>
      <c r="B25" s="5" t="n">
        <v>53029</v>
      </c>
      <c r="C25" s="5" t="n">
        <v>0</v>
      </c>
      <c r="D25" s="5" t="n">
        <v>0</v>
      </c>
    </row>
    <row r="26" spans="1:4">
      <c r="A26" s="4" t="s">
        <v>84</v>
      </c>
      <c r="B26" s="5" t="n">
        <v>3000</v>
      </c>
      <c r="C26" s="5" t="n">
        <v>3000</v>
      </c>
      <c r="D26" s="5" t="n">
        <v>3000</v>
      </c>
    </row>
    <row r="27" spans="1:4">
      <c r="A27" s="4" t="s">
        <v>85</v>
      </c>
      <c r="B27" s="5" t="n">
        <v>36694</v>
      </c>
      <c r="C27" s="5" t="n">
        <v>36109</v>
      </c>
      <c r="D27" s="5" t="n">
        <v>28954</v>
      </c>
    </row>
    <row r="28" spans="1:4">
      <c r="A28" s="4" t="s">
        <v>86</v>
      </c>
      <c r="B28" s="5" t="n">
        <v>304188</v>
      </c>
      <c r="C28" s="5" t="n">
        <v>311631</v>
      </c>
      <c r="D28" s="5" t="n">
        <v>244310</v>
      </c>
    </row>
    <row r="29" spans="1:4">
      <c r="A29" s="3" t="s">
        <v>87</v>
      </c>
    </row>
    <row r="30" spans="1:4">
      <c r="A30" s="4" t="s">
        <v>88</v>
      </c>
      <c r="B30" s="5" t="n">
        <v>412105</v>
      </c>
      <c r="C30" s="5" t="n">
        <v>398094</v>
      </c>
      <c r="D30" s="5" t="n">
        <v>289084</v>
      </c>
    </row>
    <row r="31" spans="1:4">
      <c r="A31" s="4" t="s">
        <v>89</v>
      </c>
      <c r="B31" s="5" t="n">
        <v>180002</v>
      </c>
      <c r="C31" s="5" t="n">
        <v>0</v>
      </c>
      <c r="D31" s="5" t="n">
        <v>0</v>
      </c>
    </row>
    <row r="32" spans="1:4">
      <c r="A32" s="4" t="s">
        <v>71</v>
      </c>
      <c r="B32" s="5" t="n">
        <v>28845</v>
      </c>
      <c r="C32" s="5" t="n">
        <v>29426</v>
      </c>
      <c r="D32" s="5" t="n">
        <v>32398</v>
      </c>
    </row>
    <row r="33" spans="1:4">
      <c r="A33" s="4" t="s">
        <v>90</v>
      </c>
      <c r="B33" s="5" t="n">
        <v>91643</v>
      </c>
      <c r="C33" s="5" t="n">
        <v>86326</v>
      </c>
      <c r="D33" s="5" t="n">
        <v>97329</v>
      </c>
    </row>
    <row r="34" spans="1:4">
      <c r="A34" s="4" t="s">
        <v>91</v>
      </c>
      <c r="B34" s="5" t="n">
        <v>75833</v>
      </c>
      <c r="C34" s="5" t="n">
        <v>16146</v>
      </c>
      <c r="D34" s="5" t="n">
        <v>20804</v>
      </c>
    </row>
    <row r="35" spans="1:4">
      <c r="A35" s="4" t="s">
        <v>92</v>
      </c>
      <c r="B35" s="5" t="n">
        <v>788428</v>
      </c>
      <c r="C35" s="5" t="n">
        <v>529992</v>
      </c>
      <c r="D35" s="5" t="n">
        <v>439615</v>
      </c>
    </row>
    <row r="36" spans="1:4">
      <c r="A36" s="4" t="s">
        <v>93</v>
      </c>
      <c r="B36" s="5" t="n">
        <v>1092616</v>
      </c>
      <c r="C36" s="5" t="n">
        <v>841623</v>
      </c>
      <c r="D36" s="5" t="n">
        <v>683925</v>
      </c>
    </row>
    <row r="37" spans="1:4">
      <c r="A37" s="4" t="s">
        <v>94</v>
      </c>
      <c r="B37" s="4" t="s">
        <v>95</v>
      </c>
      <c r="C37" s="4" t="s">
        <v>95</v>
      </c>
      <c r="D37" s="4" t="s">
        <v>95</v>
      </c>
    </row>
    <row r="38" spans="1:4">
      <c r="A38" s="4" t="s">
        <v>96</v>
      </c>
      <c r="B38" s="5" t="n">
        <v>3082</v>
      </c>
      <c r="C38" s="5" t="n">
        <v>9543</v>
      </c>
      <c r="D38" s="5" t="n">
        <v>8651</v>
      </c>
    </row>
    <row r="39" spans="1:4">
      <c r="A39" s="3" t="s">
        <v>97</v>
      </c>
    </row>
    <row r="40" spans="1:4">
      <c r="A40" s="4" t="s">
        <v>98</v>
      </c>
      <c r="B40" s="5" t="n">
        <v>806</v>
      </c>
      <c r="C40" s="5" t="n">
        <v>801</v>
      </c>
      <c r="D40" s="5" t="n">
        <v>801</v>
      </c>
    </row>
    <row r="41" spans="1:4">
      <c r="A41" s="4" t="s">
        <v>99</v>
      </c>
      <c r="B41" s="5" t="n">
        <v>496674</v>
      </c>
      <c r="C41" s="5" t="n">
        <v>486061</v>
      </c>
      <c r="D41" s="5" t="n">
        <v>479946</v>
      </c>
    </row>
    <row r="42" spans="1:4">
      <c r="A42" s="4" t="s">
        <v>100</v>
      </c>
      <c r="B42" s="5" t="n">
        <v>2032788</v>
      </c>
      <c r="C42" s="5" t="n">
        <v>2012902</v>
      </c>
      <c r="D42" s="5" t="n">
        <v>1926134</v>
      </c>
    </row>
    <row r="43" spans="1:4">
      <c r="A43" s="4" t="s">
        <v>101</v>
      </c>
      <c r="B43" s="5" t="n">
        <v>-159118</v>
      </c>
      <c r="C43" s="5" t="n">
        <v>-137290</v>
      </c>
      <c r="D43" s="5" t="n">
        <v>-143518</v>
      </c>
    </row>
    <row r="44" spans="1:4">
      <c r="A44" s="4" t="s">
        <v>102</v>
      </c>
      <c r="B44" s="5" t="n">
        <v>-1076238</v>
      </c>
      <c r="C44" s="5" t="n">
        <v>-970944</v>
      </c>
      <c r="D44" s="5" t="n">
        <v>-833716</v>
      </c>
    </row>
    <row r="45" spans="1:4">
      <c r="A45" s="4" t="s">
        <v>103</v>
      </c>
      <c r="B45" s="5" t="n">
        <v>1294912</v>
      </c>
      <c r="C45" s="5" t="n">
        <v>1391530</v>
      </c>
      <c r="D45" s="5" t="n">
        <v>1429647</v>
      </c>
    </row>
    <row r="46" spans="1:4">
      <c r="A46" s="4" t="s">
        <v>104</v>
      </c>
      <c r="B46" s="6" t="n">
        <v>2390610</v>
      </c>
      <c r="C46" s="6" t="n">
        <v>2242696</v>
      </c>
      <c r="D46" s="6" t="n">
        <v>2122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3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33</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05</v>
      </c>
      <c r="B1" s="2" t="s">
        <v>2</v>
      </c>
      <c r="C1" s="2" t="s">
        <v>58</v>
      </c>
      <c r="D1" s="2" t="s">
        <v>59</v>
      </c>
    </row>
    <row r="2" spans="1:4">
      <c r="A2" s="3" t="s">
        <v>106</v>
      </c>
    </row>
    <row r="3" spans="1:4">
      <c r="A3" s="4" t="s">
        <v>107</v>
      </c>
      <c r="B3" s="7" t="n">
        <v>0.01</v>
      </c>
      <c r="C3" s="7" t="n">
        <v>0.01</v>
      </c>
      <c r="D3" s="7" t="n">
        <v>0.01</v>
      </c>
    </row>
    <row r="4" spans="1:4">
      <c r="A4" s="4" t="s">
        <v>108</v>
      </c>
      <c r="B4" s="5" t="n">
        <v>200000</v>
      </c>
      <c r="C4" s="5" t="n">
        <v>200000</v>
      </c>
      <c r="D4" s="5" t="n">
        <v>200000</v>
      </c>
    </row>
    <row r="5" spans="1:4">
      <c r="A5" s="4" t="s">
        <v>109</v>
      </c>
      <c r="B5" s="5" t="n">
        <v>52953</v>
      </c>
      <c r="C5" s="5" t="n">
        <v>55303</v>
      </c>
      <c r="D5" s="5" t="n">
        <v>58212</v>
      </c>
    </row>
    <row r="6" spans="1:4">
      <c r="A6" s="4" t="s">
        <v>110</v>
      </c>
      <c r="B6" s="5" t="n">
        <v>27623</v>
      </c>
      <c r="C6" s="5" t="n">
        <v>24830</v>
      </c>
      <c r="D6" s="5" t="n">
        <v>21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c r="B3" s="4" t="s">
        <v>296</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8</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40</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4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0</v>
      </c>
      <c r="B1" s="2" t="s">
        <v>1</v>
      </c>
    </row>
    <row r="2" spans="1:2">
      <c r="B2" s="2" t="s">
        <v>2</v>
      </c>
    </row>
    <row r="3" spans="1:2">
      <c r="A3" s="3" t="s">
        <v>248</v>
      </c>
    </row>
    <row r="4" spans="1:2">
      <c r="A4" s="4" t="s">
        <v>248</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5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53</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5</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3</v>
      </c>
      <c r="B1" s="2" t="s">
        <v>1</v>
      </c>
    </row>
    <row r="2" spans="1:2">
      <c r="B2" s="2" t="s">
        <v>2</v>
      </c>
    </row>
    <row r="3" spans="1:2">
      <c r="A3" s="3" t="s">
        <v>258</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59</v>
      </c>
      <c r="D2" s="2" t="s">
        <v>2</v>
      </c>
      <c r="E2" s="2" t="s">
        <v>59</v>
      </c>
    </row>
    <row r="3" spans="1:5">
      <c r="A3" s="3" t="s">
        <v>113</v>
      </c>
    </row>
    <row r="4" spans="1:5">
      <c r="A4" s="4" t="s">
        <v>114</v>
      </c>
      <c r="B4" s="6" t="n">
        <v>266172</v>
      </c>
      <c r="C4" s="6" t="n">
        <v>253961</v>
      </c>
      <c r="D4" s="6" t="n">
        <v>520785</v>
      </c>
      <c r="E4" s="6" t="n">
        <v>490900</v>
      </c>
    </row>
    <row r="5" spans="1:5">
      <c r="A5" s="3" t="s">
        <v>115</v>
      </c>
    </row>
    <row r="6" spans="1:5">
      <c r="A6" s="4" t="s">
        <v>116</v>
      </c>
      <c r="B6" s="5" t="n">
        <v>127258</v>
      </c>
      <c r="C6" s="5" t="n">
        <v>118077</v>
      </c>
      <c r="D6" s="5" t="n">
        <v>255292</v>
      </c>
      <c r="E6" s="5" t="n">
        <v>229611</v>
      </c>
    </row>
    <row r="7" spans="1:5">
      <c r="A7" s="4" t="s">
        <v>117</v>
      </c>
      <c r="B7" s="5" t="n">
        <v>96648</v>
      </c>
      <c r="C7" s="5" t="n">
        <v>89251</v>
      </c>
      <c r="D7" s="5" t="n">
        <v>195735</v>
      </c>
      <c r="E7" s="5" t="n">
        <v>178415</v>
      </c>
    </row>
    <row r="8" spans="1:5">
      <c r="A8" s="4" t="s">
        <v>118</v>
      </c>
      <c r="B8" s="5" t="n">
        <v>1955</v>
      </c>
      <c r="C8" s="5" t="n">
        <v>3535</v>
      </c>
      <c r="D8" s="5" t="n">
        <v>8485</v>
      </c>
      <c r="E8" s="5" t="n">
        <v>43008</v>
      </c>
    </row>
    <row r="9" spans="1:5">
      <c r="A9" s="4" t="s">
        <v>119</v>
      </c>
      <c r="B9" s="5" t="n">
        <v>0</v>
      </c>
      <c r="C9" s="5" t="n">
        <v>0</v>
      </c>
      <c r="D9" s="5" t="n">
        <v>-4779</v>
      </c>
      <c r="E9" s="5" t="n">
        <v>0</v>
      </c>
    </row>
    <row r="10" spans="1:5">
      <c r="A10" s="4" t="s">
        <v>120</v>
      </c>
      <c r="C10" s="5" t="n">
        <v>-15571</v>
      </c>
      <c r="D10" s="5" t="n">
        <v>0</v>
      </c>
      <c r="E10" s="5" t="n">
        <v>-15571</v>
      </c>
    </row>
    <row r="11" spans="1:5">
      <c r="A11" s="4" t="s">
        <v>121</v>
      </c>
      <c r="B11" s="5" t="n">
        <v>225861</v>
      </c>
      <c r="C11" s="5" t="n">
        <v>195292</v>
      </c>
      <c r="D11" s="5" t="n">
        <v>454733</v>
      </c>
      <c r="E11" s="5" t="n">
        <v>435463</v>
      </c>
    </row>
    <row r="12" spans="1:5">
      <c r="A12" s="4" t="s">
        <v>122</v>
      </c>
      <c r="B12" s="5" t="n">
        <v>40311</v>
      </c>
      <c r="C12" s="5" t="n">
        <v>58669</v>
      </c>
      <c r="D12" s="5" t="n">
        <v>66052</v>
      </c>
      <c r="E12" s="5" t="n">
        <v>55437</v>
      </c>
    </row>
    <row r="13" spans="1:5">
      <c r="A13" s="3" t="s">
        <v>123</v>
      </c>
    </row>
    <row r="14" spans="1:5">
      <c r="A14" s="4" t="s">
        <v>124</v>
      </c>
      <c r="B14" s="5" t="n">
        <v>1215</v>
      </c>
      <c r="C14" s="5" t="n">
        <v>1173</v>
      </c>
      <c r="D14" s="5" t="n">
        <v>1893</v>
      </c>
      <c r="E14" s="5" t="n">
        <v>2142</v>
      </c>
    </row>
    <row r="15" spans="1:5">
      <c r="A15" s="4" t="s">
        <v>125</v>
      </c>
      <c r="B15" s="5" t="n">
        <v>-5066</v>
      </c>
      <c r="C15" s="5" t="n">
        <v>-5006</v>
      </c>
      <c r="D15" s="5" t="n">
        <v>-10394</v>
      </c>
      <c r="E15" s="5" t="n">
        <v>-9924</v>
      </c>
    </row>
    <row r="16" spans="1:5">
      <c r="A16" s="4" t="s">
        <v>126</v>
      </c>
      <c r="B16" s="5" t="n">
        <v>419</v>
      </c>
      <c r="C16" s="5" t="n">
        <v>-1122</v>
      </c>
      <c r="D16" s="5" t="n">
        <v>442</v>
      </c>
      <c r="E16" s="5" t="n">
        <v>-1122</v>
      </c>
    </row>
    <row r="17" spans="1:5">
      <c r="A17" s="4" t="s">
        <v>127</v>
      </c>
      <c r="B17" s="5" t="n">
        <v>-28006</v>
      </c>
      <c r="D17" s="5" t="n">
        <v>-28006</v>
      </c>
      <c r="E17" s="5" t="n">
        <v>0</v>
      </c>
    </row>
    <row r="18" spans="1:5">
      <c r="A18" s="4" t="s">
        <v>128</v>
      </c>
      <c r="B18" s="5" t="n">
        <v>-31438</v>
      </c>
      <c r="C18" s="5" t="n">
        <v>-4955</v>
      </c>
      <c r="D18" s="5" t="n">
        <v>-36065</v>
      </c>
      <c r="E18" s="5" t="n">
        <v>-8904</v>
      </c>
    </row>
    <row r="19" spans="1:5">
      <c r="A19" s="4" t="s">
        <v>129</v>
      </c>
      <c r="B19" s="5" t="n">
        <v>8873</v>
      </c>
      <c r="C19" s="5" t="n">
        <v>53714</v>
      </c>
      <c r="D19" s="5" t="n">
        <v>29987</v>
      </c>
      <c r="E19" s="5" t="n">
        <v>46533</v>
      </c>
    </row>
    <row r="20" spans="1:5">
      <c r="A20" s="4" t="s">
        <v>130</v>
      </c>
      <c r="B20" s="5" t="n">
        <v>-7570</v>
      </c>
      <c r="C20" s="5" t="n">
        <v>-11857</v>
      </c>
      <c r="D20" s="5" t="n">
        <v>-11276</v>
      </c>
      <c r="E20" s="5" t="n">
        <v>-9527</v>
      </c>
    </row>
    <row r="21" spans="1:5">
      <c r="A21" s="4" t="s">
        <v>131</v>
      </c>
      <c r="B21" s="5" t="n">
        <v>1303</v>
      </c>
      <c r="C21" s="5" t="n">
        <v>41857</v>
      </c>
      <c r="D21" s="5" t="n">
        <v>18711</v>
      </c>
      <c r="E21" s="5" t="n">
        <v>37006</v>
      </c>
    </row>
    <row r="22" spans="1:5">
      <c r="A22" s="3" t="s">
        <v>132</v>
      </c>
    </row>
    <row r="23" spans="1:5">
      <c r="A23" s="4" t="s">
        <v>133</v>
      </c>
      <c r="B23" s="5" t="n">
        <v>3294</v>
      </c>
      <c r="C23" s="5" t="n">
        <v>3768</v>
      </c>
      <c r="D23" s="5" t="n">
        <v>411</v>
      </c>
      <c r="E23" s="5" t="n">
        <v>-1951</v>
      </c>
    </row>
    <row r="24" spans="1:5">
      <c r="A24" s="4" t="s">
        <v>134</v>
      </c>
      <c r="C24" s="5" t="n">
        <v>-32714</v>
      </c>
      <c r="D24" s="5" t="n">
        <v>0</v>
      </c>
      <c r="E24" s="5" t="n">
        <v>-32714</v>
      </c>
    </row>
    <row r="25" spans="1:5">
      <c r="A25" s="4" t="s">
        <v>135</v>
      </c>
      <c r="B25" s="5" t="n">
        <v>823</v>
      </c>
      <c r="C25" s="5" t="n">
        <v>4595</v>
      </c>
      <c r="D25" s="5" t="n">
        <v>550</v>
      </c>
      <c r="E25" s="5" t="n">
        <v>5580</v>
      </c>
    </row>
    <row r="26" spans="1:5">
      <c r="A26" s="4" t="s">
        <v>136</v>
      </c>
      <c r="B26" s="5" t="n">
        <v>4117</v>
      </c>
      <c r="C26" s="5" t="n">
        <v>-24351</v>
      </c>
      <c r="D26" s="5" t="n">
        <v>961</v>
      </c>
      <c r="E26" s="5" t="n">
        <v>-29085</v>
      </c>
    </row>
    <row r="27" spans="1:5">
      <c r="A27" s="4" t="s">
        <v>137</v>
      </c>
      <c r="B27" s="5" t="n">
        <v>5420</v>
      </c>
      <c r="C27" s="5" t="n">
        <v>17506</v>
      </c>
      <c r="D27" s="5" t="n">
        <v>19672</v>
      </c>
      <c r="E27" s="5" t="n">
        <v>7921</v>
      </c>
    </row>
    <row r="28" spans="1:5">
      <c r="A28" s="4" t="s">
        <v>138</v>
      </c>
      <c r="B28" s="5" t="n">
        <v>105</v>
      </c>
      <c r="C28" s="5" t="n">
        <v>88</v>
      </c>
      <c r="D28" s="5" t="n">
        <v>214</v>
      </c>
      <c r="E28" s="5" t="n">
        <v>152</v>
      </c>
    </row>
    <row r="29" spans="1:5">
      <c r="A29" s="4" t="s">
        <v>139</v>
      </c>
      <c r="C29" s="5" t="n">
        <v>-299</v>
      </c>
      <c r="D29" s="5" t="n">
        <v>0</v>
      </c>
      <c r="E29" s="5" t="n">
        <v>-308</v>
      </c>
    </row>
    <row r="30" spans="1:5">
      <c r="A30" s="4" t="s">
        <v>140</v>
      </c>
      <c r="B30" s="5" t="n">
        <v>5525</v>
      </c>
      <c r="C30" s="5" t="n">
        <v>17295</v>
      </c>
      <c r="D30" s="5" t="n">
        <v>19886</v>
      </c>
      <c r="E30" s="5" t="n">
        <v>7765</v>
      </c>
    </row>
    <row r="31" spans="1:5">
      <c r="A31" s="3" t="s">
        <v>141</v>
      </c>
    </row>
    <row r="32" spans="1:5">
      <c r="A32" s="4" t="s">
        <v>142</v>
      </c>
      <c r="B32" s="5" t="n">
        <v>1408</v>
      </c>
      <c r="C32" s="5" t="n">
        <v>41945</v>
      </c>
      <c r="D32" s="5" t="n">
        <v>18925</v>
      </c>
      <c r="E32" s="5" t="n">
        <v>37158</v>
      </c>
    </row>
    <row r="33" spans="1:5">
      <c r="A33" s="4" t="s">
        <v>143</v>
      </c>
      <c r="B33" s="5" t="n">
        <v>4117</v>
      </c>
      <c r="C33" s="5" t="n">
        <v>-24650</v>
      </c>
      <c r="D33" s="5" t="n">
        <v>961</v>
      </c>
      <c r="E33" s="5" t="n">
        <v>-29393</v>
      </c>
    </row>
    <row r="34" spans="1:5">
      <c r="A34" s="4" t="s">
        <v>140</v>
      </c>
      <c r="B34" s="6" t="n">
        <v>5525</v>
      </c>
      <c r="C34" s="6" t="n">
        <v>17295</v>
      </c>
      <c r="D34" s="6" t="n">
        <v>19886</v>
      </c>
      <c r="E34" s="6" t="n">
        <v>7765</v>
      </c>
    </row>
    <row r="35" spans="1:5">
      <c r="A35" s="3" t="s">
        <v>144</v>
      </c>
    </row>
    <row r="36" spans="1:5">
      <c r="A36" s="4" t="s">
        <v>145</v>
      </c>
      <c r="B36" s="7" t="n">
        <v>0.03</v>
      </c>
      <c r="C36" s="7" t="n">
        <v>0.71</v>
      </c>
      <c r="D36" s="7" t="n">
        <v>0.35</v>
      </c>
      <c r="E36" s="7" t="n">
        <v>0.62</v>
      </c>
    </row>
    <row r="37" spans="1:5">
      <c r="A37" s="4" t="s">
        <v>146</v>
      </c>
      <c r="B37" s="8" t="n">
        <v>0.08</v>
      </c>
      <c r="C37" s="8" t="n">
        <v>-0.42</v>
      </c>
      <c r="D37" s="8" t="n">
        <v>0.02</v>
      </c>
      <c r="E37" s="8" t="n">
        <v>-0.49</v>
      </c>
    </row>
    <row r="38" spans="1:5">
      <c r="A38" s="4" t="s">
        <v>147</v>
      </c>
      <c r="B38" s="8" t="n">
        <v>0.1</v>
      </c>
      <c r="C38" s="8" t="n">
        <v>0.29</v>
      </c>
      <c r="D38" s="8" t="n">
        <v>0.36</v>
      </c>
      <c r="E38" s="8" t="n">
        <v>0.13</v>
      </c>
    </row>
    <row r="39" spans="1:5">
      <c r="A39" s="3" t="s">
        <v>148</v>
      </c>
    </row>
    <row r="40" spans="1:5">
      <c r="A40" s="4" t="s">
        <v>145</v>
      </c>
      <c r="B40" s="8" t="n">
        <v>0.03</v>
      </c>
      <c r="C40" s="8" t="n">
        <v>0.7</v>
      </c>
      <c r="D40" s="8" t="n">
        <v>0.34</v>
      </c>
      <c r="E40" s="8" t="n">
        <v>0.61</v>
      </c>
    </row>
    <row r="41" spans="1:5">
      <c r="A41" s="4" t="s">
        <v>146</v>
      </c>
      <c r="B41" s="8" t="n">
        <v>0.08</v>
      </c>
      <c r="C41" s="8" t="n">
        <v>-0.41</v>
      </c>
      <c r="D41" s="8" t="n">
        <v>0.02</v>
      </c>
      <c r="E41" s="8" t="n">
        <v>-0.49</v>
      </c>
    </row>
    <row r="42" spans="1:5">
      <c r="A42" s="4" t="s">
        <v>147</v>
      </c>
      <c r="B42" s="7" t="n">
        <v>0.1</v>
      </c>
      <c r="C42" s="7" t="n">
        <v>0.29</v>
      </c>
      <c r="D42" s="7" t="n">
        <v>0.36</v>
      </c>
      <c r="E42" s="7" t="n">
        <v>0.13</v>
      </c>
    </row>
    <row r="43" spans="1:5">
      <c r="A43" s="3" t="s">
        <v>149</v>
      </c>
    </row>
    <row r="44" spans="1:5">
      <c r="A44" s="4" t="s">
        <v>150</v>
      </c>
      <c r="B44" s="5" t="n">
        <v>53890</v>
      </c>
      <c r="C44" s="5" t="n">
        <v>59185</v>
      </c>
      <c r="D44" s="5" t="n">
        <v>54691</v>
      </c>
      <c r="E44" s="5" t="n">
        <v>59756</v>
      </c>
    </row>
    <row r="45" spans="1:5">
      <c r="A45" s="4" t="s">
        <v>151</v>
      </c>
      <c r="B45" s="5" t="n">
        <v>54280</v>
      </c>
      <c r="C45" s="5" t="n">
        <v>60000</v>
      </c>
      <c r="D45" s="5" t="n">
        <v>55192</v>
      </c>
      <c r="E45" s="5" t="n">
        <v>605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64</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3" t="s">
        <v>270</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73</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9</v>
      </c>
      <c r="B1" s="2" t="s">
        <v>1</v>
      </c>
    </row>
    <row r="2" spans="1:2">
      <c r="B2" s="2" t="s">
        <v>2</v>
      </c>
    </row>
    <row r="3" spans="1:2">
      <c r="A3" s="3" t="s">
        <v>282</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5"/>
  </cols>
  <sheetData>
    <row r="1" spans="1:3">
      <c r="A1" s="1" t="s">
        <v>374</v>
      </c>
      <c r="B1" s="2" t="s">
        <v>375</v>
      </c>
      <c r="C1" s="2" t="s">
        <v>376</v>
      </c>
    </row>
    <row r="2" spans="1:3">
      <c r="A2" s="3" t="s">
        <v>230</v>
      </c>
    </row>
    <row r="3" spans="1:3">
      <c r="A3" s="4" t="s">
        <v>377</v>
      </c>
      <c r="B3" s="5" t="n">
        <v>2</v>
      </c>
      <c r="C3"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8</v>
      </c>
      <c r="B1" s="2" t="s">
        <v>2</v>
      </c>
      <c r="C1" s="2" t="s">
        <v>379</v>
      </c>
      <c r="D1" s="2" t="s">
        <v>380</v>
      </c>
      <c r="E1" s="2" t="s">
        <v>58</v>
      </c>
      <c r="F1" s="2" t="s">
        <v>59</v>
      </c>
      <c r="G1" s="2" t="s">
        <v>381</v>
      </c>
      <c r="H1" s="2" t="s">
        <v>382</v>
      </c>
    </row>
    <row r="2" spans="1:8">
      <c r="A2" s="3" t="s">
        <v>60</v>
      </c>
    </row>
    <row r="3" spans="1:8">
      <c r="A3" s="4" t="s">
        <v>61</v>
      </c>
      <c r="B3" s="6" t="n">
        <v>67282</v>
      </c>
      <c r="E3" s="6" t="n">
        <v>204202</v>
      </c>
      <c r="F3" s="6" t="n">
        <v>208295</v>
      </c>
    </row>
    <row r="4" spans="1:8">
      <c r="A4" s="4" t="s">
        <v>62</v>
      </c>
      <c r="B4" s="5" t="n">
        <v>9229</v>
      </c>
      <c r="E4" s="5" t="n">
        <v>8680</v>
      </c>
      <c r="F4" s="5" t="n">
        <v>7269</v>
      </c>
    </row>
    <row r="5" spans="1:8">
      <c r="A5" s="4" t="s">
        <v>63</v>
      </c>
      <c r="B5" s="5" t="n">
        <v>3465</v>
      </c>
      <c r="E5" s="5" t="n">
        <v>1022</v>
      </c>
      <c r="F5" s="5" t="n">
        <v>818</v>
      </c>
    </row>
    <row r="6" spans="1:8">
      <c r="A6" s="4" t="s">
        <v>64</v>
      </c>
      <c r="B6" s="5" t="n">
        <v>93394</v>
      </c>
      <c r="E6" s="5" t="n">
        <v>83560</v>
      </c>
      <c r="F6" s="5" t="n">
        <v>81990</v>
      </c>
    </row>
    <row r="7" spans="1:8">
      <c r="A7" s="4" t="s">
        <v>65</v>
      </c>
      <c r="B7" s="5" t="n">
        <v>45275</v>
      </c>
      <c r="E7" s="5" t="n">
        <v>29313</v>
      </c>
      <c r="F7" s="5" t="n">
        <v>55158</v>
      </c>
    </row>
    <row r="8" spans="1:8">
      <c r="A8" s="4" t="s">
        <v>67</v>
      </c>
      <c r="B8" s="5" t="n">
        <v>389929</v>
      </c>
      <c r="E8" s="5" t="n">
        <v>504700</v>
      </c>
      <c r="F8" s="5" t="n">
        <v>506549</v>
      </c>
    </row>
    <row r="9" spans="1:8">
      <c r="A9" s="3" t="s">
        <v>68</v>
      </c>
    </row>
    <row r="10" spans="1:8">
      <c r="A10" s="4" t="s">
        <v>69</v>
      </c>
      <c r="B10" s="5" t="n">
        <v>281975</v>
      </c>
      <c r="E10" s="5" t="n">
        <v>283433</v>
      </c>
      <c r="F10" s="5" t="n">
        <v>275546</v>
      </c>
    </row>
    <row r="11" spans="1:8">
      <c r="A11" s="4" t="s">
        <v>70</v>
      </c>
      <c r="B11" s="5" t="n">
        <v>187520</v>
      </c>
      <c r="E11" s="5" t="n">
        <v>0</v>
      </c>
      <c r="F11" s="5" t="n">
        <v>0</v>
      </c>
    </row>
    <row r="12" spans="1:8">
      <c r="A12" s="4" t="s">
        <v>71</v>
      </c>
      <c r="B12" s="5" t="n">
        <v>15588</v>
      </c>
      <c r="E12" s="5" t="n">
        <v>18314</v>
      </c>
      <c r="F12" s="5" t="n">
        <v>19141</v>
      </c>
    </row>
    <row r="13" spans="1:8">
      <c r="A13" s="4" t="s">
        <v>72</v>
      </c>
      <c r="B13" s="5" t="n">
        <v>292736</v>
      </c>
      <c r="E13" s="5" t="n">
        <v>297989</v>
      </c>
      <c r="F13" s="5" t="n">
        <v>238613</v>
      </c>
    </row>
    <row r="14" spans="1:8">
      <c r="A14" s="4" t="s">
        <v>73</v>
      </c>
      <c r="B14" s="5" t="n">
        <v>686805</v>
      </c>
      <c r="E14" s="5" t="n">
        <v>687256</v>
      </c>
      <c r="F14" s="5" t="n">
        <v>627594</v>
      </c>
    </row>
    <row r="15" spans="1:8">
      <c r="A15" s="4" t="s">
        <v>74</v>
      </c>
      <c r="B15" s="5" t="n">
        <v>82850</v>
      </c>
      <c r="E15" s="5" t="n">
        <v>52113</v>
      </c>
      <c r="F15" s="5" t="n">
        <v>57743</v>
      </c>
    </row>
    <row r="16" spans="1:8">
      <c r="A16" s="4" t="s">
        <v>76</v>
      </c>
      <c r="B16" s="5" t="n">
        <v>2000681</v>
      </c>
      <c r="E16" s="5" t="n">
        <v>1737996</v>
      </c>
      <c r="F16" s="5" t="n">
        <v>1615674</v>
      </c>
    </row>
    <row r="17" spans="1:8">
      <c r="A17" s="4" t="s">
        <v>77</v>
      </c>
      <c r="B17" s="5" t="n">
        <v>2390610</v>
      </c>
      <c r="E17" s="5" t="n">
        <v>2242696</v>
      </c>
      <c r="F17" s="5" t="n">
        <v>2122223</v>
      </c>
    </row>
    <row r="18" spans="1:8">
      <c r="A18" s="3" t="s">
        <v>78</v>
      </c>
    </row>
    <row r="19" spans="1:8">
      <c r="A19" s="4" t="s">
        <v>79</v>
      </c>
      <c r="B19" s="5" t="n">
        <v>31457</v>
      </c>
      <c r="E19" s="5" t="n">
        <v>53385</v>
      </c>
      <c r="F19" s="5" t="n">
        <v>46442</v>
      </c>
    </row>
    <row r="20" spans="1:8">
      <c r="A20" s="4" t="s">
        <v>383</v>
      </c>
      <c r="B20" s="5" t="n">
        <v>39088</v>
      </c>
      <c r="E20" s="5" t="n">
        <v>46664</v>
      </c>
      <c r="F20" s="5" t="n">
        <v>42782</v>
      </c>
    </row>
    <row r="21" spans="1:8">
      <c r="A21" s="4" t="s">
        <v>81</v>
      </c>
      <c r="B21" s="5" t="n">
        <v>89507</v>
      </c>
      <c r="E21" s="5" t="n">
        <v>76529</v>
      </c>
      <c r="F21" s="5" t="n">
        <v>76035</v>
      </c>
    </row>
    <row r="22" spans="1:8">
      <c r="A22" s="4" t="s">
        <v>82</v>
      </c>
      <c r="B22" s="5" t="n">
        <v>51413</v>
      </c>
      <c r="E22" s="5" t="n">
        <v>95944</v>
      </c>
      <c r="F22" s="5" t="n">
        <v>47097</v>
      </c>
    </row>
    <row r="23" spans="1:8">
      <c r="A23" s="4" t="s">
        <v>83</v>
      </c>
      <c r="B23" s="5" t="n">
        <v>53029</v>
      </c>
      <c r="E23" s="5" t="n">
        <v>0</v>
      </c>
      <c r="F23" s="5" t="n">
        <v>0</v>
      </c>
    </row>
    <row r="24" spans="1:8">
      <c r="A24" s="4" t="s">
        <v>84</v>
      </c>
      <c r="B24" s="5" t="n">
        <v>3000</v>
      </c>
      <c r="E24" s="5" t="n">
        <v>3000</v>
      </c>
      <c r="F24" s="5" t="n">
        <v>3000</v>
      </c>
    </row>
    <row r="25" spans="1:8">
      <c r="A25" s="4" t="s">
        <v>86</v>
      </c>
      <c r="B25" s="5" t="n">
        <v>304188</v>
      </c>
      <c r="E25" s="5" t="n">
        <v>311631</v>
      </c>
      <c r="F25" s="5" t="n">
        <v>244310</v>
      </c>
    </row>
    <row r="26" spans="1:8">
      <c r="A26" s="3" t="s">
        <v>87</v>
      </c>
    </row>
    <row r="27" spans="1:8">
      <c r="A27" s="4" t="s">
        <v>88</v>
      </c>
      <c r="B27" s="5" t="n">
        <v>412105</v>
      </c>
      <c r="E27" s="5" t="n">
        <v>398094</v>
      </c>
      <c r="F27" s="5" t="n">
        <v>289084</v>
      </c>
    </row>
    <row r="28" spans="1:8">
      <c r="A28" s="4" t="s">
        <v>89</v>
      </c>
      <c r="B28" s="5" t="n">
        <v>180002</v>
      </c>
      <c r="E28" s="5" t="n">
        <v>0</v>
      </c>
      <c r="F28" s="5" t="n">
        <v>0</v>
      </c>
    </row>
    <row r="29" spans="1:8">
      <c r="A29" s="4" t="s">
        <v>71</v>
      </c>
      <c r="B29" s="5" t="n">
        <v>28845</v>
      </c>
      <c r="E29" s="5" t="n">
        <v>29426</v>
      </c>
      <c r="F29" s="5" t="n">
        <v>32398</v>
      </c>
    </row>
    <row r="30" spans="1:8">
      <c r="A30" s="4" t="s">
        <v>90</v>
      </c>
      <c r="B30" s="5" t="n">
        <v>91643</v>
      </c>
      <c r="E30" s="5" t="n">
        <v>86326</v>
      </c>
      <c r="F30" s="5" t="n">
        <v>97329</v>
      </c>
    </row>
    <row r="31" spans="1:8">
      <c r="A31" s="4" t="s">
        <v>92</v>
      </c>
      <c r="B31" s="5" t="n">
        <v>788428</v>
      </c>
      <c r="E31" s="5" t="n">
        <v>529992</v>
      </c>
      <c r="F31" s="5" t="n">
        <v>439615</v>
      </c>
    </row>
    <row r="32" spans="1:8">
      <c r="A32" s="4" t="s">
        <v>93</v>
      </c>
      <c r="B32" s="5" t="n">
        <v>1092616</v>
      </c>
      <c r="E32" s="5" t="n">
        <v>841623</v>
      </c>
      <c r="F32" s="5" t="n">
        <v>683925</v>
      </c>
    </row>
    <row r="33" spans="1:8">
      <c r="A33" s="4" t="s">
        <v>96</v>
      </c>
      <c r="B33" s="5" t="n">
        <v>3082</v>
      </c>
      <c r="C33" s="6" t="n">
        <v>3187</v>
      </c>
      <c r="E33" s="5" t="n">
        <v>9543</v>
      </c>
      <c r="F33" s="5" t="n">
        <v>8651</v>
      </c>
      <c r="G33" s="6" t="n">
        <v>8814</v>
      </c>
      <c r="H33" s="6" t="n">
        <v>9110</v>
      </c>
    </row>
    <row r="34" spans="1:8">
      <c r="A34" s="3" t="s">
        <v>97</v>
      </c>
    </row>
    <row r="35" spans="1:8">
      <c r="A35" s="4" t="s">
        <v>384</v>
      </c>
      <c r="B35" s="5" t="n">
        <v>806</v>
      </c>
      <c r="E35" s="5" t="n">
        <v>801</v>
      </c>
      <c r="F35" s="5" t="n">
        <v>801</v>
      </c>
    </row>
    <row r="36" spans="1:8">
      <c r="A36" s="4" t="s">
        <v>99</v>
      </c>
      <c r="B36" s="5" t="n">
        <v>496674</v>
      </c>
      <c r="E36" s="5" t="n">
        <v>486061</v>
      </c>
      <c r="F36" s="5" t="n">
        <v>479946</v>
      </c>
    </row>
    <row r="37" spans="1:8">
      <c r="A37" s="4" t="s">
        <v>100</v>
      </c>
      <c r="B37" s="5" t="n">
        <v>2032788</v>
      </c>
      <c r="E37" s="5" t="n">
        <v>2012902</v>
      </c>
      <c r="F37" s="5" t="n">
        <v>1926134</v>
      </c>
    </row>
    <row r="38" spans="1:8">
      <c r="A38" s="4" t="s">
        <v>101</v>
      </c>
      <c r="B38" s="5" t="n">
        <v>-159118</v>
      </c>
      <c r="E38" s="5" t="n">
        <v>-137290</v>
      </c>
      <c r="F38" s="5" t="n">
        <v>-143518</v>
      </c>
    </row>
    <row r="39" spans="1:8">
      <c r="A39" s="4" t="s">
        <v>385</v>
      </c>
      <c r="B39" s="5" t="n">
        <v>-1076238</v>
      </c>
      <c r="E39" s="5" t="n">
        <v>-970944</v>
      </c>
      <c r="F39" s="5" t="n">
        <v>-833716</v>
      </c>
    </row>
    <row r="40" spans="1:8">
      <c r="A40" s="4" t="s">
        <v>103</v>
      </c>
      <c r="B40" s="5" t="n">
        <v>1294912</v>
      </c>
      <c r="C40" s="6" t="n">
        <v>1327193</v>
      </c>
      <c r="E40" s="5" t="n">
        <v>1391530</v>
      </c>
      <c r="F40" s="5" t="n">
        <v>1429647</v>
      </c>
      <c r="G40" s="6" t="n">
        <v>1440035</v>
      </c>
      <c r="H40" s="6" t="n">
        <v>1519286</v>
      </c>
    </row>
    <row r="41" spans="1:8">
      <c r="A41" s="4" t="s">
        <v>104</v>
      </c>
      <c r="B41" s="6" t="n">
        <v>2390610</v>
      </c>
      <c r="E41" s="6" t="n">
        <v>2242696</v>
      </c>
      <c r="F41" s="6" t="n">
        <v>2122223</v>
      </c>
    </row>
    <row r="42" spans="1:8">
      <c r="A42" s="4" t="s">
        <v>107</v>
      </c>
      <c r="B42" s="7" t="n">
        <v>0.01</v>
      </c>
      <c r="D42" s="7" t="n">
        <v>0.01</v>
      </c>
      <c r="E42" s="7" t="n">
        <v>0.01</v>
      </c>
      <c r="F42" s="7" t="n">
        <v>0.01</v>
      </c>
    </row>
    <row r="43" spans="1:8">
      <c r="A43" s="4" t="s">
        <v>386</v>
      </c>
    </row>
    <row r="44" spans="1:8">
      <c r="A44" s="3" t="s">
        <v>60</v>
      </c>
    </row>
    <row r="45" spans="1:8">
      <c r="A45" s="4" t="s">
        <v>61</v>
      </c>
      <c r="D45" s="6" t="n">
        <v>299445</v>
      </c>
    </row>
    <row r="46" spans="1:8">
      <c r="A46" s="4" t="s">
        <v>62</v>
      </c>
      <c r="D46" s="5" t="n">
        <v>8680</v>
      </c>
    </row>
    <row r="47" spans="1:8">
      <c r="A47" s="4" t="s">
        <v>63</v>
      </c>
      <c r="D47" s="5" t="n">
        <v>1022</v>
      </c>
    </row>
    <row r="48" spans="1:8">
      <c r="A48" s="4" t="s">
        <v>64</v>
      </c>
      <c r="D48" s="5" t="n">
        <v>157829</v>
      </c>
    </row>
    <row r="49" spans="1:8">
      <c r="A49" s="4" t="s">
        <v>65</v>
      </c>
      <c r="D49" s="5" t="n">
        <v>34241</v>
      </c>
    </row>
    <row r="50" spans="1:8">
      <c r="A50" s="4" t="s">
        <v>67</v>
      </c>
      <c r="D50" s="5" t="n">
        <v>501217</v>
      </c>
    </row>
    <row r="51" spans="1:8">
      <c r="A51" s="3" t="s">
        <v>68</v>
      </c>
    </row>
    <row r="52" spans="1:8">
      <c r="A52" s="4" t="s">
        <v>69</v>
      </c>
      <c r="D52" s="5" t="n">
        <v>364683</v>
      </c>
    </row>
    <row r="53" spans="1:8">
      <c r="A53" s="4" t="s">
        <v>70</v>
      </c>
      <c r="D53" s="5" t="n">
        <v>282978</v>
      </c>
    </row>
    <row r="54" spans="1:8">
      <c r="A54" s="4" t="s">
        <v>71</v>
      </c>
      <c r="D54" s="5" t="n">
        <v>18314</v>
      </c>
    </row>
    <row r="55" spans="1:8">
      <c r="A55" s="4" t="s">
        <v>72</v>
      </c>
      <c r="D55" s="5" t="n">
        <v>418097</v>
      </c>
    </row>
    <row r="56" spans="1:8">
      <c r="A56" s="4" t="s">
        <v>73</v>
      </c>
      <c r="D56" s="5" t="n">
        <v>874451</v>
      </c>
    </row>
    <row r="57" spans="1:8">
      <c r="A57" s="4" t="s">
        <v>74</v>
      </c>
      <c r="D57" s="5" t="n">
        <v>62451</v>
      </c>
    </row>
    <row r="58" spans="1:8">
      <c r="A58" s="4" t="s">
        <v>76</v>
      </c>
      <c r="D58" s="5" t="n">
        <v>2020974</v>
      </c>
    </row>
    <row r="59" spans="1:8">
      <c r="A59" s="4" t="s">
        <v>77</v>
      </c>
      <c r="D59" s="5" t="n">
        <v>2522191</v>
      </c>
    </row>
    <row r="60" spans="1:8">
      <c r="A60" s="3" t="s">
        <v>78</v>
      </c>
    </row>
    <row r="61" spans="1:8">
      <c r="A61" s="4" t="s">
        <v>79</v>
      </c>
      <c r="D61" s="5" t="n">
        <v>57627</v>
      </c>
    </row>
    <row r="62" spans="1:8">
      <c r="A62" s="4" t="s">
        <v>383</v>
      </c>
      <c r="D62" s="5" t="n">
        <v>64492</v>
      </c>
    </row>
    <row r="63" spans="1:8">
      <c r="A63" s="4" t="s">
        <v>81</v>
      </c>
      <c r="D63" s="5" t="n">
        <v>69776</v>
      </c>
    </row>
    <row r="64" spans="1:8">
      <c r="A64" s="4" t="s">
        <v>82</v>
      </c>
      <c r="D64" s="5" t="n">
        <v>99790</v>
      </c>
    </row>
    <row r="65" spans="1:8">
      <c r="A65" s="4" t="s">
        <v>83</v>
      </c>
      <c r="D65" s="5" t="n">
        <v>66707</v>
      </c>
    </row>
    <row r="66" spans="1:8">
      <c r="A66" s="4" t="s">
        <v>84</v>
      </c>
      <c r="D66" s="5" t="n">
        <v>3000</v>
      </c>
    </row>
    <row r="67" spans="1:8">
      <c r="A67" s="4" t="s">
        <v>86</v>
      </c>
      <c r="D67" s="5" t="n">
        <v>361392</v>
      </c>
    </row>
    <row r="68" spans="1:8">
      <c r="A68" s="3" t="s">
        <v>87</v>
      </c>
    </row>
    <row r="69" spans="1:8">
      <c r="A69" s="4" t="s">
        <v>88</v>
      </c>
      <c r="D69" s="5" t="n">
        <v>398094</v>
      </c>
    </row>
    <row r="70" spans="1:8">
      <c r="A70" s="4" t="s">
        <v>89</v>
      </c>
      <c r="D70" s="5" t="n">
        <v>269387</v>
      </c>
    </row>
    <row r="71" spans="1:8">
      <c r="A71" s="4" t="s">
        <v>71</v>
      </c>
      <c r="D71" s="5" t="n">
        <v>29426</v>
      </c>
    </row>
    <row r="72" spans="1:8">
      <c r="A72" s="4" t="s">
        <v>90</v>
      </c>
      <c r="D72" s="5" t="n">
        <v>62819</v>
      </c>
    </row>
    <row r="73" spans="1:8">
      <c r="A73" s="4" t="s">
        <v>92</v>
      </c>
      <c r="D73" s="5" t="n">
        <v>759726</v>
      </c>
    </row>
    <row r="74" spans="1:8">
      <c r="A74" s="4" t="s">
        <v>93</v>
      </c>
      <c r="D74" s="5" t="n">
        <v>1121118</v>
      </c>
    </row>
    <row r="75" spans="1:8">
      <c r="A75" s="4" t="s">
        <v>96</v>
      </c>
      <c r="D75" s="5" t="n">
        <v>9543</v>
      </c>
    </row>
    <row r="76" spans="1:8">
      <c r="A76" s="3" t="s">
        <v>97</v>
      </c>
    </row>
    <row r="77" spans="1:8">
      <c r="A77" s="4" t="s">
        <v>384</v>
      </c>
      <c r="D77" s="5" t="n">
        <v>801</v>
      </c>
    </row>
    <row r="78" spans="1:8">
      <c r="A78" s="4" t="s">
        <v>99</v>
      </c>
      <c r="D78" s="5" t="n">
        <v>486061</v>
      </c>
    </row>
    <row r="79" spans="1:8">
      <c r="A79" s="4" t="s">
        <v>100</v>
      </c>
      <c r="D79" s="5" t="n">
        <v>2012902</v>
      </c>
    </row>
    <row r="80" spans="1:8">
      <c r="A80" s="4" t="s">
        <v>101</v>
      </c>
      <c r="D80" s="5" t="n">
        <v>-137290</v>
      </c>
    </row>
    <row r="81" spans="1:8">
      <c r="A81" s="4" t="s">
        <v>385</v>
      </c>
      <c r="D81" s="5" t="n">
        <v>-970944</v>
      </c>
    </row>
    <row r="82" spans="1:8">
      <c r="A82" s="4" t="s">
        <v>103</v>
      </c>
      <c r="D82" s="5" t="n">
        <v>1391530</v>
      </c>
    </row>
    <row r="83" spans="1:8">
      <c r="A83" s="4" t="s">
        <v>104</v>
      </c>
      <c r="D83" s="5" t="n">
        <v>2522191</v>
      </c>
    </row>
    <row r="84" spans="1:8">
      <c r="A84" s="4" t="s">
        <v>387</v>
      </c>
    </row>
    <row r="85" spans="1:8">
      <c r="A85" s="3" t="s">
        <v>60</v>
      </c>
    </row>
    <row r="86" spans="1:8">
      <c r="A86" s="4" t="s">
        <v>61</v>
      </c>
      <c r="E86" s="6" t="n">
        <v>299445</v>
      </c>
    </row>
    <row r="87" spans="1:8">
      <c r="A87" s="4" t="s">
        <v>62</v>
      </c>
      <c r="E87" s="5" t="n">
        <v>8680</v>
      </c>
    </row>
    <row r="88" spans="1:8">
      <c r="A88" s="4" t="s">
        <v>63</v>
      </c>
      <c r="E88" s="5" t="n">
        <v>1022</v>
      </c>
    </row>
    <row r="89" spans="1:8">
      <c r="A89" s="4" t="s">
        <v>64</v>
      </c>
      <c r="E89" s="5" t="n">
        <v>157829</v>
      </c>
    </row>
    <row r="90" spans="1:8">
      <c r="A90" s="4" t="s">
        <v>65</v>
      </c>
      <c r="E90" s="5" t="n">
        <v>37724</v>
      </c>
    </row>
    <row r="91" spans="1:8">
      <c r="A91" s="4" t="s">
        <v>67</v>
      </c>
      <c r="E91" s="5" t="n">
        <v>504700</v>
      </c>
    </row>
    <row r="92" spans="1:8">
      <c r="A92" s="3" t="s">
        <v>68</v>
      </c>
    </row>
    <row r="93" spans="1:8">
      <c r="A93" s="4" t="s">
        <v>69</v>
      </c>
      <c r="E93" s="5" t="n">
        <v>364683</v>
      </c>
    </row>
    <row r="94" spans="1:8">
      <c r="A94" s="4" t="s">
        <v>71</v>
      </c>
      <c r="E94" s="5" t="n">
        <v>18314</v>
      </c>
    </row>
    <row r="95" spans="1:8">
      <c r="A95" s="4" t="s">
        <v>72</v>
      </c>
      <c r="E95" s="5" t="n">
        <v>418097</v>
      </c>
    </row>
    <row r="96" spans="1:8">
      <c r="A96" s="4" t="s">
        <v>73</v>
      </c>
      <c r="E96" s="5" t="n">
        <v>874451</v>
      </c>
    </row>
    <row r="97" spans="1:8">
      <c r="A97" s="4" t="s">
        <v>74</v>
      </c>
      <c r="E97" s="5" t="n">
        <v>62451</v>
      </c>
    </row>
    <row r="98" spans="1:8">
      <c r="A98" s="4" t="s">
        <v>76</v>
      </c>
      <c r="E98" s="5" t="n">
        <v>1737996</v>
      </c>
    </row>
    <row r="99" spans="1:8">
      <c r="A99" s="4" t="s">
        <v>77</v>
      </c>
      <c r="E99" s="5" t="n">
        <v>2242696</v>
      </c>
    </row>
    <row r="100" spans="1:8">
      <c r="A100" s="3" t="s">
        <v>78</v>
      </c>
    </row>
    <row r="101" spans="1:8">
      <c r="A101" s="4" t="s">
        <v>79</v>
      </c>
      <c r="E101" s="5" t="n">
        <v>57627</v>
      </c>
    </row>
    <row r="102" spans="1:8">
      <c r="A102" s="4" t="s">
        <v>383</v>
      </c>
      <c r="E102" s="5" t="n">
        <v>64492</v>
      </c>
    </row>
    <row r="103" spans="1:8">
      <c r="A103" s="4" t="s">
        <v>81</v>
      </c>
      <c r="E103" s="5" t="n">
        <v>86722</v>
      </c>
    </row>
    <row r="104" spans="1:8">
      <c r="A104" s="4" t="s">
        <v>82</v>
      </c>
      <c r="E104" s="5" t="n">
        <v>99790</v>
      </c>
    </row>
    <row r="105" spans="1:8">
      <c r="A105" s="4" t="s">
        <v>84</v>
      </c>
      <c r="E105" s="5" t="n">
        <v>3000</v>
      </c>
    </row>
    <row r="106" spans="1:8">
      <c r="A106" s="4" t="s">
        <v>86</v>
      </c>
      <c r="E106" s="5" t="n">
        <v>311631</v>
      </c>
    </row>
    <row r="107" spans="1:8">
      <c r="A107" s="3" t="s">
        <v>87</v>
      </c>
    </row>
    <row r="108" spans="1:8">
      <c r="A108" s="4" t="s">
        <v>88</v>
      </c>
      <c r="E108" s="5" t="n">
        <v>398094</v>
      </c>
    </row>
    <row r="109" spans="1:8">
      <c r="A109" s="4" t="s">
        <v>71</v>
      </c>
      <c r="E109" s="5" t="n">
        <v>29426</v>
      </c>
    </row>
    <row r="110" spans="1:8">
      <c r="A110" s="4" t="s">
        <v>90</v>
      </c>
      <c r="E110" s="5" t="n">
        <v>102472</v>
      </c>
    </row>
    <row r="111" spans="1:8">
      <c r="A111" s="4" t="s">
        <v>92</v>
      </c>
      <c r="E111" s="5" t="n">
        <v>529992</v>
      </c>
    </row>
    <row r="112" spans="1:8">
      <c r="A112" s="4" t="s">
        <v>93</v>
      </c>
      <c r="E112" s="5" t="n">
        <v>841623</v>
      </c>
    </row>
    <row r="113" spans="1:8">
      <c r="A113" s="4" t="s">
        <v>96</v>
      </c>
      <c r="E113" s="5" t="n">
        <v>9543</v>
      </c>
    </row>
    <row r="114" spans="1:8">
      <c r="A114" s="3" t="s">
        <v>97</v>
      </c>
    </row>
    <row r="115" spans="1:8">
      <c r="A115" s="4" t="s">
        <v>384</v>
      </c>
      <c r="E115" s="5" t="n">
        <v>801</v>
      </c>
    </row>
    <row r="116" spans="1:8">
      <c r="A116" s="4" t="s">
        <v>99</v>
      </c>
      <c r="E116" s="5" t="n">
        <v>486061</v>
      </c>
    </row>
    <row r="117" spans="1:8">
      <c r="A117" s="4" t="s">
        <v>100</v>
      </c>
      <c r="E117" s="5" t="n">
        <v>2012902</v>
      </c>
    </row>
    <row r="118" spans="1:8">
      <c r="A118" s="4" t="s">
        <v>101</v>
      </c>
      <c r="E118" s="5" t="n">
        <v>-137290</v>
      </c>
    </row>
    <row r="119" spans="1:8">
      <c r="A119" s="4" t="s">
        <v>385</v>
      </c>
      <c r="E119" s="5" t="n">
        <v>-970944</v>
      </c>
    </row>
    <row r="120" spans="1:8">
      <c r="A120" s="4" t="s">
        <v>103</v>
      </c>
      <c r="E120" s="5" t="n">
        <v>1391530</v>
      </c>
    </row>
    <row r="121" spans="1:8">
      <c r="A121" s="4" t="s">
        <v>104</v>
      </c>
      <c r="E121" s="6" t="n">
        <v>2242696</v>
      </c>
    </row>
    <row r="122" spans="1:8">
      <c r="A122" s="4" t="s">
        <v>388</v>
      </c>
    </row>
    <row r="123" spans="1:8">
      <c r="A123" s="3" t="s">
        <v>60</v>
      </c>
    </row>
    <row r="124" spans="1:8">
      <c r="A124" s="4" t="s">
        <v>65</v>
      </c>
      <c r="D124" s="5" t="n">
        <v>-3483</v>
      </c>
    </row>
    <row r="125" spans="1:8">
      <c r="A125" s="4" t="s">
        <v>67</v>
      </c>
      <c r="D125" s="5" t="n">
        <v>-3483</v>
      </c>
    </row>
    <row r="126" spans="1:8">
      <c r="A126" s="3" t="s">
        <v>68</v>
      </c>
    </row>
    <row r="127" spans="1:8">
      <c r="A127" s="4" t="s">
        <v>70</v>
      </c>
      <c r="D127" s="5" t="n">
        <v>282978</v>
      </c>
    </row>
    <row r="128" spans="1:8">
      <c r="A128" s="4" t="s">
        <v>76</v>
      </c>
      <c r="D128" s="5" t="n">
        <v>282978</v>
      </c>
    </row>
    <row r="129" spans="1:8">
      <c r="A129" s="4" t="s">
        <v>77</v>
      </c>
      <c r="D129" s="5" t="n">
        <v>279495</v>
      </c>
    </row>
    <row r="130" spans="1:8">
      <c r="A130" s="3" t="s">
        <v>78</v>
      </c>
    </row>
    <row r="131" spans="1:8">
      <c r="A131" s="4" t="s">
        <v>81</v>
      </c>
      <c r="D131" s="5" t="n">
        <v>-16946</v>
      </c>
    </row>
    <row r="132" spans="1:8">
      <c r="A132" s="4" t="s">
        <v>83</v>
      </c>
      <c r="D132" s="5" t="n">
        <v>66707</v>
      </c>
    </row>
    <row r="133" spans="1:8">
      <c r="A133" s="4" t="s">
        <v>86</v>
      </c>
      <c r="D133" s="5" t="n">
        <v>49761</v>
      </c>
    </row>
    <row r="134" spans="1:8">
      <c r="A134" s="3" t="s">
        <v>87</v>
      </c>
    </row>
    <row r="135" spans="1:8">
      <c r="A135" s="4" t="s">
        <v>89</v>
      </c>
      <c r="D135" s="5" t="n">
        <v>269387</v>
      </c>
    </row>
    <row r="136" spans="1:8">
      <c r="A136" s="4" t="s">
        <v>90</v>
      </c>
      <c r="D136" s="5" t="n">
        <v>-39653</v>
      </c>
    </row>
    <row r="137" spans="1:8">
      <c r="A137" s="4" t="s">
        <v>92</v>
      </c>
      <c r="D137" s="5" t="n">
        <v>229734</v>
      </c>
    </row>
    <row r="138" spans="1:8">
      <c r="A138" s="4" t="s">
        <v>93</v>
      </c>
      <c r="D138" s="5" t="n">
        <v>279495</v>
      </c>
    </row>
    <row r="139" spans="1:8">
      <c r="A139" s="3" t="s">
        <v>97</v>
      </c>
    </row>
    <row r="140" spans="1:8">
      <c r="A140" s="4" t="s">
        <v>104</v>
      </c>
      <c r="D140" s="5" t="n">
        <v>279495</v>
      </c>
    </row>
    <row r="141" spans="1:8">
      <c r="A141" s="4" t="s">
        <v>389</v>
      </c>
    </row>
    <row r="142" spans="1:8">
      <c r="A142" s="3" t="s">
        <v>97</v>
      </c>
    </row>
    <row r="143" spans="1:8">
      <c r="A143" s="4" t="s">
        <v>390</v>
      </c>
      <c r="D143" s="5" t="n">
        <v>6800</v>
      </c>
    </row>
    <row r="144" spans="1:8">
      <c r="A144" s="4" t="s">
        <v>391</v>
      </c>
      <c r="D144" s="5" t="n">
        <v>10100</v>
      </c>
    </row>
    <row r="145" spans="1:8">
      <c r="A145" s="4" t="s">
        <v>392</v>
      </c>
    </row>
    <row r="146" spans="1:8">
      <c r="A146" s="3" t="s">
        <v>97</v>
      </c>
    </row>
    <row r="147" spans="1:8">
      <c r="A147" s="4" t="s">
        <v>393</v>
      </c>
      <c r="D147" s="5" t="n">
        <v>3500</v>
      </c>
    </row>
    <row r="148" spans="1:8">
      <c r="A148" s="4" t="s">
        <v>394</v>
      </c>
    </row>
    <row r="149" spans="1:8">
      <c r="A149" s="3" t="s">
        <v>97</v>
      </c>
    </row>
    <row r="150" spans="1:8">
      <c r="A150" s="4" t="s">
        <v>395</v>
      </c>
      <c r="D150" s="5" t="n">
        <v>24800</v>
      </c>
    </row>
    <row r="151" spans="1:8">
      <c r="A151" s="4" t="s">
        <v>396</v>
      </c>
      <c r="D151" s="6" t="n">
        <v>14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97</v>
      </c>
      <c r="B1" s="2" t="s">
        <v>2</v>
      </c>
      <c r="C1" s="2" t="s">
        <v>58</v>
      </c>
      <c r="D1" s="2" t="s">
        <v>398</v>
      </c>
      <c r="E1" s="2" t="s">
        <v>59</v>
      </c>
    </row>
    <row r="2" spans="1:5">
      <c r="A2" s="3" t="s">
        <v>399</v>
      </c>
    </row>
    <row r="3" spans="1:5">
      <c r="A3" s="4" t="s">
        <v>73</v>
      </c>
      <c r="B3" s="6" t="n">
        <v>686805</v>
      </c>
      <c r="C3" s="6" t="n">
        <v>687256</v>
      </c>
      <c r="E3" s="6" t="n">
        <v>627594</v>
      </c>
    </row>
    <row r="4" spans="1:5">
      <c r="A4" s="4" t="s">
        <v>400</v>
      </c>
    </row>
    <row r="5" spans="1:5">
      <c r="A5" s="3" t="s">
        <v>399</v>
      </c>
    </row>
    <row r="6" spans="1:5">
      <c r="A6" s="4" t="s">
        <v>401</v>
      </c>
      <c r="D6" s="6" t="n">
        <v>5260</v>
      </c>
    </row>
    <row r="7" spans="1:5">
      <c r="A7" s="4" t="s">
        <v>402</v>
      </c>
      <c r="D7" s="5" t="n">
        <v>1197</v>
      </c>
    </row>
    <row r="8" spans="1:5">
      <c r="A8" s="4" t="s">
        <v>403</v>
      </c>
      <c r="D8" s="5" t="n">
        <v>63100</v>
      </c>
    </row>
    <row r="9" spans="1:5">
      <c r="A9" s="4" t="s">
        <v>73</v>
      </c>
      <c r="D9" s="5" t="n">
        <v>59427</v>
      </c>
    </row>
    <row r="10" spans="1:5">
      <c r="A10" s="4" t="s">
        <v>404</v>
      </c>
      <c r="D10" s="5" t="n">
        <v>128984</v>
      </c>
    </row>
    <row r="11" spans="1:5">
      <c r="A11" s="4" t="s">
        <v>405</v>
      </c>
      <c r="D11" s="5" t="n">
        <v>9445</v>
      </c>
    </row>
    <row r="12" spans="1:5">
      <c r="A12" s="4" t="s">
        <v>406</v>
      </c>
      <c r="D12" s="6" t="n">
        <v>1195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07</v>
      </c>
      <c r="B1" s="2" t="s">
        <v>408</v>
      </c>
      <c r="C1" s="2" t="s">
        <v>408</v>
      </c>
    </row>
    <row r="2" spans="1:3">
      <c r="A2" s="3" t="s">
        <v>399</v>
      </c>
    </row>
    <row r="3" spans="1:3">
      <c r="A3" s="4" t="s">
        <v>409</v>
      </c>
      <c r="B3" s="4" t="s">
        <v>410</v>
      </c>
    </row>
    <row r="4" spans="1:3">
      <c r="A4" s="4" t="s">
        <v>411</v>
      </c>
    </row>
    <row r="5" spans="1:3">
      <c r="A5" s="3" t="s">
        <v>399</v>
      </c>
    </row>
    <row r="6" spans="1:3">
      <c r="A6" s="4" t="s">
        <v>412</v>
      </c>
      <c r="B6" s="6" t="n">
        <v>26400</v>
      </c>
      <c r="C6" s="6" t="n">
        <v>26400</v>
      </c>
    </row>
    <row r="7" spans="1:3">
      <c r="A7" s="4" t="s">
        <v>409</v>
      </c>
      <c r="C7" s="4" t="s">
        <v>413</v>
      </c>
    </row>
    <row r="8" spans="1:3">
      <c r="A8" s="4" t="s">
        <v>414</v>
      </c>
    </row>
    <row r="9" spans="1:3">
      <c r="A9" s="3" t="s">
        <v>399</v>
      </c>
    </row>
    <row r="10" spans="1:3">
      <c r="A10" s="4" t="s">
        <v>412</v>
      </c>
      <c r="B10" s="5" t="n">
        <v>11600</v>
      </c>
      <c r="C10" s="6" t="n">
        <v>11600</v>
      </c>
    </row>
    <row r="11" spans="1:3">
      <c r="A11" s="4" t="s">
        <v>409</v>
      </c>
      <c r="C11" s="4" t="s">
        <v>415</v>
      </c>
    </row>
    <row r="12" spans="1:3">
      <c r="A12" s="4" t="s">
        <v>416</v>
      </c>
    </row>
    <row r="13" spans="1:3">
      <c r="A13" s="3" t="s">
        <v>399</v>
      </c>
    </row>
    <row r="14" spans="1:3">
      <c r="A14" s="4" t="s">
        <v>412</v>
      </c>
      <c r="B14" s="6" t="n">
        <v>6700</v>
      </c>
      <c r="C14" s="6" t="n">
        <v>6700</v>
      </c>
    </row>
    <row r="15" spans="1:3">
      <c r="A15" s="4" t="s">
        <v>409</v>
      </c>
      <c r="C15" s="4" t="s">
        <v>4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18</v>
      </c>
      <c r="B1" s="2" t="s">
        <v>398</v>
      </c>
      <c r="C1" s="2" t="s">
        <v>2</v>
      </c>
      <c r="D1" s="2" t="s">
        <v>2</v>
      </c>
      <c r="E1" s="2" t="s">
        <v>59</v>
      </c>
    </row>
    <row r="2" spans="1:5">
      <c r="A2" s="3" t="s">
        <v>399</v>
      </c>
    </row>
    <row r="3" spans="1:5">
      <c r="A3" s="4" t="s">
        <v>419</v>
      </c>
      <c r="C3" s="6" t="n">
        <v>118400000</v>
      </c>
    </row>
    <row r="4" spans="1:5">
      <c r="A4" s="4" t="s">
        <v>420</v>
      </c>
      <c r="E4" s="6" t="n">
        <v>0</v>
      </c>
    </row>
    <row r="5" spans="1:5">
      <c r="A5" s="4" t="s">
        <v>421</v>
      </c>
      <c r="D5" s="6" t="n">
        <v>100000</v>
      </c>
    </row>
    <row r="6" spans="1:5">
      <c r="A6" s="4" t="s">
        <v>400</v>
      </c>
    </row>
    <row r="7" spans="1:5">
      <c r="A7" s="3" t="s">
        <v>399</v>
      </c>
    </row>
    <row r="8" spans="1:5">
      <c r="A8" s="4" t="s">
        <v>422</v>
      </c>
      <c r="B8" s="4" t="s">
        <v>423</v>
      </c>
    </row>
    <row r="9" spans="1:5">
      <c r="A9" s="4" t="s">
        <v>424</v>
      </c>
      <c r="B9" s="6" t="n">
        <v>118300000</v>
      </c>
    </row>
    <row r="10" spans="1:5">
      <c r="A10" s="4" t="s">
        <v>425</v>
      </c>
      <c r="B10" s="5" t="n">
        <v>1200000</v>
      </c>
    </row>
    <row r="11" spans="1:5">
      <c r="A11" s="4" t="s">
        <v>420</v>
      </c>
      <c r="B11" s="5" t="n">
        <v>100000000</v>
      </c>
    </row>
    <row r="12" spans="1:5">
      <c r="A12" s="4" t="s">
        <v>403</v>
      </c>
      <c r="B12" s="6" t="n">
        <v>63100000</v>
      </c>
    </row>
    <row r="13" spans="1:5">
      <c r="A13" s="4" t="s">
        <v>409</v>
      </c>
      <c r="B13" s="4" t="s">
        <v>410</v>
      </c>
    </row>
    <row r="14" spans="1:5">
      <c r="A14" s="4" t="s">
        <v>426</v>
      </c>
    </row>
    <row r="15" spans="1:5">
      <c r="A15" s="3" t="s">
        <v>399</v>
      </c>
    </row>
    <row r="16" spans="1:5">
      <c r="A16" s="4" t="s">
        <v>403</v>
      </c>
      <c r="B16" s="6" t="n">
        <v>18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112</v>
      </c>
      <c r="D1" s="2" t="s">
        <v>1</v>
      </c>
    </row>
    <row r="2" spans="1:5">
      <c r="B2" s="2" t="s">
        <v>2</v>
      </c>
      <c r="C2" s="2" t="s">
        <v>59</v>
      </c>
      <c r="D2" s="2" t="s">
        <v>2</v>
      </c>
      <c r="E2" s="2" t="s">
        <v>59</v>
      </c>
    </row>
    <row r="3" spans="1:5">
      <c r="A3" s="3" t="s">
        <v>153</v>
      </c>
    </row>
    <row r="4" spans="1:5">
      <c r="A4" s="4" t="s">
        <v>137</v>
      </c>
      <c r="B4" s="6" t="n">
        <v>5420</v>
      </c>
      <c r="C4" s="6" t="n">
        <v>17506</v>
      </c>
      <c r="D4" s="6" t="n">
        <v>19672</v>
      </c>
      <c r="E4" s="6" t="n">
        <v>7921</v>
      </c>
    </row>
    <row r="5" spans="1:5">
      <c r="A5" s="3" t="s">
        <v>154</v>
      </c>
    </row>
    <row r="6" spans="1:5">
      <c r="A6" s="4" t="s">
        <v>155</v>
      </c>
      <c r="B6" s="5" t="n">
        <v>17624</v>
      </c>
      <c r="C6" s="5" t="n">
        <v>19660</v>
      </c>
      <c r="D6" s="5" t="n">
        <v>-21870</v>
      </c>
      <c r="E6" s="5" t="n">
        <v>-955</v>
      </c>
    </row>
    <row r="7" spans="1:5">
      <c r="A7" s="4" t="s">
        <v>156</v>
      </c>
      <c r="B7" s="5" t="n">
        <v>-3</v>
      </c>
      <c r="C7" s="5" t="n">
        <v>-10</v>
      </c>
      <c r="D7" s="5" t="n">
        <v>42</v>
      </c>
      <c r="E7" s="5" t="n">
        <v>-14</v>
      </c>
    </row>
    <row r="8" spans="1:5">
      <c r="A8" s="4" t="s">
        <v>157</v>
      </c>
      <c r="B8" s="5" t="n">
        <v>23041</v>
      </c>
      <c r="C8" s="5" t="n">
        <v>37156</v>
      </c>
      <c r="D8" s="5" t="n">
        <v>-2156</v>
      </c>
      <c r="E8" s="5" t="n">
        <v>6952</v>
      </c>
    </row>
    <row r="9" spans="1:5">
      <c r="A9" s="4" t="s">
        <v>158</v>
      </c>
      <c r="B9" s="5" t="n">
        <v>131</v>
      </c>
      <c r="C9" s="5" t="n">
        <v>-753</v>
      </c>
      <c r="D9" s="5" t="n">
        <v>315</v>
      </c>
      <c r="E9" s="5" t="n">
        <v>-86</v>
      </c>
    </row>
    <row r="10" spans="1:5">
      <c r="A10" s="4" t="s">
        <v>159</v>
      </c>
      <c r="B10" s="6" t="n">
        <v>23172</v>
      </c>
      <c r="C10" s="6" t="n">
        <v>36403</v>
      </c>
      <c r="D10" s="6" t="n">
        <v>-1841</v>
      </c>
      <c r="E10" s="6" t="n">
        <v>68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7</v>
      </c>
      <c r="B1" s="2" t="s">
        <v>1</v>
      </c>
      <c r="D1" s="2" t="s">
        <v>428</v>
      </c>
    </row>
    <row r="2" spans="1:4">
      <c r="B2" s="2" t="s">
        <v>2</v>
      </c>
      <c r="C2" s="2" t="s">
        <v>59</v>
      </c>
      <c r="D2" s="2" t="s">
        <v>58</v>
      </c>
    </row>
    <row r="3" spans="1:4">
      <c r="A3" s="3" t="s">
        <v>429</v>
      </c>
    </row>
    <row r="4" spans="1:4">
      <c r="A4" s="4" t="s">
        <v>61</v>
      </c>
      <c r="B4" s="6" t="n">
        <v>104040</v>
      </c>
      <c r="C4" s="6" t="n">
        <v>86506</v>
      </c>
      <c r="D4" s="6" t="n">
        <v>95243</v>
      </c>
    </row>
    <row r="5" spans="1:4">
      <c r="A5" s="4" t="s">
        <v>64</v>
      </c>
      <c r="B5" s="5" t="n">
        <v>60494</v>
      </c>
      <c r="C5" s="5" t="n">
        <v>56718</v>
      </c>
      <c r="D5" s="5" t="n">
        <v>74269</v>
      </c>
    </row>
    <row r="6" spans="1:4">
      <c r="A6" s="4" t="s">
        <v>65</v>
      </c>
      <c r="B6" s="5" t="n">
        <v>6750</v>
      </c>
      <c r="C6" s="5" t="n">
        <v>9795</v>
      </c>
      <c r="D6" s="5" t="n">
        <v>8411</v>
      </c>
    </row>
    <row r="7" spans="1:4">
      <c r="A7" s="4" t="s">
        <v>430</v>
      </c>
      <c r="B7" s="5" t="n">
        <v>171284</v>
      </c>
      <c r="C7" s="5" t="n">
        <v>153019</v>
      </c>
      <c r="D7" s="5" t="n">
        <v>177923</v>
      </c>
    </row>
    <row r="8" spans="1:4">
      <c r="A8" s="3" t="s">
        <v>68</v>
      </c>
    </row>
    <row r="9" spans="1:4">
      <c r="A9" s="4" t="s">
        <v>69</v>
      </c>
      <c r="B9" s="5" t="n">
        <v>74939</v>
      </c>
      <c r="C9" s="5" t="n">
        <v>82753</v>
      </c>
      <c r="D9" s="5" t="n">
        <v>81250</v>
      </c>
    </row>
    <row r="10" spans="1:4">
      <c r="A10" s="4" t="s">
        <v>70</v>
      </c>
      <c r="B10" s="5" t="n">
        <v>72665</v>
      </c>
      <c r="C10" s="5" t="n">
        <v>0</v>
      </c>
      <c r="D10" s="5" t="n">
        <v>0</v>
      </c>
    </row>
    <row r="11" spans="1:4">
      <c r="A11" s="4" t="s">
        <v>72</v>
      </c>
      <c r="B11" s="5" t="n">
        <v>114296</v>
      </c>
      <c r="C11" s="5" t="n">
        <v>119802</v>
      </c>
      <c r="D11" s="5" t="n">
        <v>120108</v>
      </c>
    </row>
    <row r="12" spans="1:4">
      <c r="A12" s="4" t="s">
        <v>73</v>
      </c>
      <c r="B12" s="5" t="n">
        <v>179199</v>
      </c>
      <c r="C12" s="5" t="n">
        <v>185582</v>
      </c>
      <c r="D12" s="5" t="n">
        <v>187195</v>
      </c>
    </row>
    <row r="13" spans="1:4">
      <c r="A13" s="4" t="s">
        <v>74</v>
      </c>
      <c r="B13" s="5" t="n">
        <v>12108</v>
      </c>
      <c r="C13" s="5" t="n">
        <v>8900</v>
      </c>
      <c r="D13" s="5" t="n">
        <v>10338</v>
      </c>
    </row>
    <row r="14" spans="1:4">
      <c r="A14" s="4" t="s">
        <v>431</v>
      </c>
      <c r="B14" s="5" t="n">
        <v>453207</v>
      </c>
      <c r="C14" s="5" t="n">
        <v>397037</v>
      </c>
      <c r="D14" s="5" t="n">
        <v>398891</v>
      </c>
    </row>
    <row r="15" spans="1:4">
      <c r="A15" s="4" t="s">
        <v>432</v>
      </c>
      <c r="B15" s="5" t="n">
        <v>624491</v>
      </c>
      <c r="C15" s="5" t="n">
        <v>550056</v>
      </c>
      <c r="D15" s="5" t="n">
        <v>576814</v>
      </c>
    </row>
    <row r="16" spans="1:4">
      <c r="A16" s="3" t="s">
        <v>78</v>
      </c>
    </row>
    <row r="17" spans="1:4">
      <c r="A17" s="4" t="s">
        <v>79</v>
      </c>
      <c r="B17" s="5" t="n">
        <v>2936</v>
      </c>
      <c r="C17" s="5" t="n">
        <v>2083</v>
      </c>
      <c r="D17" s="5" t="n">
        <v>4242</v>
      </c>
    </row>
    <row r="18" spans="1:4">
      <c r="A18" s="4" t="s">
        <v>383</v>
      </c>
      <c r="B18" s="5" t="n">
        <v>13273</v>
      </c>
      <c r="C18" s="5" t="n">
        <v>15074</v>
      </c>
      <c r="D18" s="5" t="n">
        <v>17828</v>
      </c>
    </row>
    <row r="19" spans="1:4">
      <c r="A19" s="4" t="s">
        <v>81</v>
      </c>
      <c r="B19" s="5" t="n">
        <v>6484</v>
      </c>
      <c r="C19" s="5" t="n">
        <v>7721</v>
      </c>
      <c r="D19" s="5" t="n">
        <v>10193</v>
      </c>
    </row>
    <row r="20" spans="1:4">
      <c r="A20" s="4" t="s">
        <v>82</v>
      </c>
      <c r="B20" s="5" t="n">
        <v>3096</v>
      </c>
      <c r="C20" s="5" t="n">
        <v>4076</v>
      </c>
      <c r="D20" s="5" t="n">
        <v>3846</v>
      </c>
    </row>
    <row r="21" spans="1:4">
      <c r="A21" s="4" t="s">
        <v>83</v>
      </c>
      <c r="B21" s="5" t="n">
        <v>10905</v>
      </c>
      <c r="C21" s="5" t="n">
        <v>0</v>
      </c>
      <c r="D21" s="5" t="n">
        <v>0</v>
      </c>
    </row>
    <row r="22" spans="1:4">
      <c r="A22" s="4" t="s">
        <v>433</v>
      </c>
      <c r="B22" s="5" t="n">
        <v>36694</v>
      </c>
      <c r="C22" s="5" t="n">
        <v>28954</v>
      </c>
      <c r="D22" s="5" t="n">
        <v>36109</v>
      </c>
    </row>
    <row r="23" spans="1:4">
      <c r="A23" s="3" t="s">
        <v>87</v>
      </c>
    </row>
    <row r="24" spans="1:4">
      <c r="A24" s="4" t="s">
        <v>89</v>
      </c>
      <c r="B24" s="5" t="n">
        <v>62345</v>
      </c>
      <c r="C24" s="5" t="n">
        <v>0</v>
      </c>
      <c r="D24" s="5" t="n">
        <v>0</v>
      </c>
    </row>
    <row r="25" spans="1:4">
      <c r="A25" s="4" t="s">
        <v>90</v>
      </c>
      <c r="B25" s="5" t="n">
        <v>13488</v>
      </c>
      <c r="C25" s="5" t="n">
        <v>20804</v>
      </c>
      <c r="D25" s="5" t="n">
        <v>16146</v>
      </c>
    </row>
    <row r="26" spans="1:4">
      <c r="A26" s="4" t="s">
        <v>434</v>
      </c>
      <c r="B26" s="5" t="n">
        <v>75833</v>
      </c>
      <c r="C26" s="5" t="n">
        <v>20804</v>
      </c>
      <c r="D26" s="5" t="n">
        <v>16146</v>
      </c>
    </row>
    <row r="27" spans="1:4">
      <c r="A27" s="4" t="s">
        <v>435</v>
      </c>
      <c r="B27" s="6" t="n">
        <v>112527</v>
      </c>
      <c r="C27" s="6" t="n">
        <v>49758</v>
      </c>
      <c r="D27" s="6" t="n">
        <v>522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112</v>
      </c>
      <c r="D1" s="2" t="s">
        <v>1</v>
      </c>
    </row>
    <row r="2" spans="1:5">
      <c r="B2" s="2" t="s">
        <v>2</v>
      </c>
      <c r="C2" s="2" t="s">
        <v>59</v>
      </c>
      <c r="D2" s="2" t="s">
        <v>2</v>
      </c>
      <c r="E2" s="2" t="s">
        <v>59</v>
      </c>
    </row>
    <row r="3" spans="1:5">
      <c r="A3" s="3" t="s">
        <v>238</v>
      </c>
    </row>
    <row r="4" spans="1:5">
      <c r="A4" s="4" t="s">
        <v>114</v>
      </c>
      <c r="B4" s="6" t="n">
        <v>55153</v>
      </c>
      <c r="C4" s="6" t="n">
        <v>146046</v>
      </c>
      <c r="D4" s="6" t="n">
        <v>100805</v>
      </c>
      <c r="E4" s="6" t="n">
        <v>305600</v>
      </c>
    </row>
    <row r="5" spans="1:5">
      <c r="A5" s="3" t="s">
        <v>115</v>
      </c>
    </row>
    <row r="6" spans="1:5">
      <c r="A6" s="4" t="s">
        <v>116</v>
      </c>
      <c r="B6" s="5" t="n">
        <v>35717</v>
      </c>
      <c r="C6" s="5" t="n">
        <v>88231</v>
      </c>
      <c r="D6" s="5" t="n">
        <v>69665</v>
      </c>
      <c r="E6" s="5" t="n">
        <v>186690</v>
      </c>
    </row>
    <row r="7" spans="1:5">
      <c r="A7" s="4" t="s">
        <v>117</v>
      </c>
      <c r="B7" s="5" t="n">
        <v>15706</v>
      </c>
      <c r="C7" s="5" t="n">
        <v>54658</v>
      </c>
      <c r="D7" s="5" t="n">
        <v>30079</v>
      </c>
      <c r="E7" s="5" t="n">
        <v>119363</v>
      </c>
    </row>
    <row r="8" spans="1:5">
      <c r="A8" s="4" t="s">
        <v>437</v>
      </c>
      <c r="B8" s="5" t="n">
        <v>391</v>
      </c>
      <c r="C8" s="5" t="n">
        <v>129</v>
      </c>
      <c r="D8" s="5" t="n">
        <v>426</v>
      </c>
      <c r="E8" s="5" t="n">
        <v>-313</v>
      </c>
    </row>
    <row r="9" spans="1:5">
      <c r="A9" s="4" t="s">
        <v>438</v>
      </c>
      <c r="C9" s="5" t="n">
        <v>-289</v>
      </c>
      <c r="E9" s="5" t="n">
        <v>1953</v>
      </c>
    </row>
    <row r="10" spans="1:5">
      <c r="A10" s="4" t="s">
        <v>121</v>
      </c>
      <c r="B10" s="5" t="n">
        <v>51814</v>
      </c>
      <c r="C10" s="5" t="n">
        <v>142729</v>
      </c>
      <c r="D10" s="5" t="n">
        <v>100170</v>
      </c>
      <c r="E10" s="5" t="n">
        <v>307693</v>
      </c>
    </row>
    <row r="11" spans="1:5">
      <c r="A11" s="4" t="s">
        <v>439</v>
      </c>
      <c r="B11" s="5" t="n">
        <v>3339</v>
      </c>
      <c r="C11" s="5" t="n">
        <v>3317</v>
      </c>
      <c r="D11" s="5" t="n">
        <v>635</v>
      </c>
      <c r="E11" s="5" t="n">
        <v>-2093</v>
      </c>
    </row>
    <row r="12" spans="1:5">
      <c r="A12" s="4" t="s">
        <v>124</v>
      </c>
      <c r="B12" s="5" t="n">
        <v>761</v>
      </c>
      <c r="C12" s="5" t="n">
        <v>1001</v>
      </c>
      <c r="D12" s="5" t="n">
        <v>1739</v>
      </c>
      <c r="E12" s="5" t="n">
        <v>1976</v>
      </c>
    </row>
    <row r="13" spans="1:5">
      <c r="A13" s="4" t="s">
        <v>125</v>
      </c>
      <c r="B13" s="5" t="n">
        <v>-806</v>
      </c>
      <c r="C13" s="5" t="n">
        <v>-550</v>
      </c>
      <c r="D13" s="5" t="n">
        <v>-1963</v>
      </c>
      <c r="E13" s="5" t="n">
        <v>-1834</v>
      </c>
    </row>
    <row r="14" spans="1:5">
      <c r="A14" s="4" t="s">
        <v>440</v>
      </c>
      <c r="B14" s="5" t="n">
        <v>-45</v>
      </c>
      <c r="C14" s="5" t="n">
        <v>451</v>
      </c>
      <c r="D14" s="5" t="n">
        <v>-224</v>
      </c>
      <c r="E14" s="5" t="n">
        <v>142</v>
      </c>
    </row>
    <row r="15" spans="1:5">
      <c r="A15" s="4" t="s">
        <v>133</v>
      </c>
      <c r="B15" s="5" t="n">
        <v>3294</v>
      </c>
      <c r="C15" s="5" t="n">
        <v>3768</v>
      </c>
      <c r="D15" s="5" t="n">
        <v>411</v>
      </c>
      <c r="E15" s="5" t="n">
        <v>-1951</v>
      </c>
    </row>
    <row r="16" spans="1:5">
      <c r="A16" s="4" t="s">
        <v>134</v>
      </c>
      <c r="C16" s="5" t="n">
        <v>-32714</v>
      </c>
      <c r="D16" s="5" t="n">
        <v>0</v>
      </c>
      <c r="E16" s="5" t="n">
        <v>-32714</v>
      </c>
    </row>
    <row r="17" spans="1:5">
      <c r="A17" s="4" t="s">
        <v>135</v>
      </c>
      <c r="B17" s="5" t="n">
        <v>823</v>
      </c>
      <c r="C17" s="5" t="n">
        <v>4595</v>
      </c>
      <c r="D17" s="5" t="n">
        <v>550</v>
      </c>
      <c r="E17" s="5" t="n">
        <v>5580</v>
      </c>
    </row>
    <row r="18" spans="1:5">
      <c r="A18" s="4" t="s">
        <v>136</v>
      </c>
      <c r="B18" s="5" t="n">
        <v>4117</v>
      </c>
      <c r="C18" s="5" t="n">
        <v>-24351</v>
      </c>
      <c r="D18" s="5" t="n">
        <v>961</v>
      </c>
      <c r="E18" s="5" t="n">
        <v>-29085</v>
      </c>
    </row>
    <row r="19" spans="1:5">
      <c r="A19" s="4" t="s">
        <v>139</v>
      </c>
      <c r="C19" s="5" t="n">
        <v>-299</v>
      </c>
      <c r="D19" s="5" t="n">
        <v>0</v>
      </c>
      <c r="E19" s="5" t="n">
        <v>-308</v>
      </c>
    </row>
    <row r="20" spans="1:5">
      <c r="A20" s="4" t="s">
        <v>441</v>
      </c>
      <c r="B20" s="6" t="n">
        <v>4117</v>
      </c>
      <c r="C20" s="6" t="n">
        <v>-24650</v>
      </c>
      <c r="D20" s="5" t="n">
        <v>961</v>
      </c>
      <c r="E20" s="6" t="n">
        <v>-29393</v>
      </c>
    </row>
    <row r="21" spans="1:5">
      <c r="A21" s="4" t="s">
        <v>442</v>
      </c>
      <c r="D21" s="6" t="n">
        <v>28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 customWidth="1" max="9" min="9" width="22"/>
    <col customWidth="1" max="10" min="10" width="21"/>
  </cols>
  <sheetData>
    <row r="1" spans="1:10">
      <c r="A1" s="1" t="s">
        <v>443</v>
      </c>
      <c r="B1" s="2" t="s">
        <v>444</v>
      </c>
      <c r="C1" s="2" t="s">
        <v>445</v>
      </c>
      <c r="D1" s="2" t="s">
        <v>446</v>
      </c>
      <c r="E1" s="2" t="s">
        <v>445</v>
      </c>
      <c r="F1" s="2" t="s">
        <v>447</v>
      </c>
      <c r="G1" s="2" t="s">
        <v>448</v>
      </c>
      <c r="H1" s="2" t="s">
        <v>446</v>
      </c>
      <c r="I1" s="2" t="s">
        <v>449</v>
      </c>
      <c r="J1" s="2" t="s">
        <v>450</v>
      </c>
    </row>
    <row r="2" spans="1:10">
      <c r="A2" s="4" t="s">
        <v>69</v>
      </c>
      <c r="C2" s="6" t="n">
        <v>82753</v>
      </c>
      <c r="E2" s="6" t="n">
        <v>82753</v>
      </c>
      <c r="F2" s="6" t="n">
        <v>81250</v>
      </c>
      <c r="H2" s="6" t="n">
        <v>74939</v>
      </c>
    </row>
    <row r="3" spans="1:10">
      <c r="A3" s="4" t="s">
        <v>451</v>
      </c>
      <c r="C3" s="5" t="n">
        <v>32714</v>
      </c>
      <c r="D3" s="6" t="n">
        <v>0</v>
      </c>
      <c r="E3" s="5" t="n">
        <v>32714</v>
      </c>
    </row>
    <row r="4" spans="1:10">
      <c r="A4" s="4" t="s">
        <v>452</v>
      </c>
      <c r="D4" s="6" t="n">
        <v>0</v>
      </c>
      <c r="E4" s="5" t="n">
        <v>10000</v>
      </c>
    </row>
    <row r="5" spans="1:10">
      <c r="A5" s="4" t="s">
        <v>453</v>
      </c>
      <c r="D5" s="4" t="s">
        <v>454</v>
      </c>
    </row>
    <row r="6" spans="1:10">
      <c r="A6" s="4" t="s">
        <v>455</v>
      </c>
      <c r="C6" s="5" t="n">
        <v>49758</v>
      </c>
      <c r="E6" s="6" t="n">
        <v>49758</v>
      </c>
      <c r="F6" s="5" t="n">
        <v>52255</v>
      </c>
      <c r="H6" s="5" t="n">
        <v>112527</v>
      </c>
    </row>
    <row r="7" spans="1:10">
      <c r="A7" s="4" t="s">
        <v>442</v>
      </c>
      <c r="D7" s="6" t="n">
        <v>28000</v>
      </c>
    </row>
    <row r="8" spans="1:10">
      <c r="A8" s="4" t="s">
        <v>456</v>
      </c>
    </row>
    <row r="9" spans="1:10">
      <c r="A9" s="4" t="s">
        <v>451</v>
      </c>
      <c r="C9" s="5" t="n">
        <v>11100</v>
      </c>
    </row>
    <row r="10" spans="1:10">
      <c r="A10" s="4" t="s">
        <v>457</v>
      </c>
      <c r="C10" s="6" t="n">
        <v>-9900</v>
      </c>
    </row>
    <row r="11" spans="1:10">
      <c r="A11" s="4" t="s">
        <v>458</v>
      </c>
    </row>
    <row r="12" spans="1:10">
      <c r="A12" s="4" t="s">
        <v>451</v>
      </c>
      <c r="F12" s="5" t="n">
        <v>21700</v>
      </c>
    </row>
    <row r="13" spans="1:10">
      <c r="A13" s="4" t="s">
        <v>452</v>
      </c>
      <c r="B13" s="6" t="n">
        <v>10000</v>
      </c>
    </row>
    <row r="14" spans="1:10">
      <c r="A14" s="4" t="s">
        <v>459</v>
      </c>
      <c r="B14" s="4" t="s">
        <v>460</v>
      </c>
    </row>
    <row r="15" spans="1:10">
      <c r="A15" s="4" t="s">
        <v>461</v>
      </c>
      <c r="B15" s="6" t="n">
        <v>20000</v>
      </c>
    </row>
    <row r="16" spans="1:10">
      <c r="A16" s="4" t="s">
        <v>462</v>
      </c>
      <c r="H16" s="5" t="n">
        <v>10000</v>
      </c>
    </row>
    <row r="17" spans="1:10">
      <c r="A17" s="4" t="s">
        <v>463</v>
      </c>
      <c r="B17" s="4" t="s">
        <v>464</v>
      </c>
      <c r="D17" s="4" t="s">
        <v>464</v>
      </c>
    </row>
    <row r="18" spans="1:10">
      <c r="A18" s="4" t="s">
        <v>465</v>
      </c>
      <c r="B18" s="4" t="s">
        <v>466</v>
      </c>
      <c r="D18" s="4" t="s">
        <v>466</v>
      </c>
    </row>
    <row r="19" spans="1:10">
      <c r="A19" s="4" t="s">
        <v>457</v>
      </c>
      <c r="F19" s="6" t="n">
        <v>-39000</v>
      </c>
    </row>
    <row r="20" spans="1:10">
      <c r="A20" s="4" t="s">
        <v>467</v>
      </c>
    </row>
    <row r="21" spans="1:10">
      <c r="A21" s="4" t="s">
        <v>468</v>
      </c>
      <c r="I21" s="9" t="s">
        <v>469</v>
      </c>
      <c r="J21" s="6" t="n">
        <v>465000</v>
      </c>
    </row>
    <row r="22" spans="1:10">
      <c r="A22" s="4" t="s">
        <v>470</v>
      </c>
      <c r="J22" s="5" t="n">
        <v>74000</v>
      </c>
    </row>
    <row r="23" spans="1:10">
      <c r="A23" s="4" t="s">
        <v>471</v>
      </c>
      <c r="J23" s="5" t="n">
        <v>89000</v>
      </c>
    </row>
    <row r="24" spans="1:10">
      <c r="A24" s="4" t="s">
        <v>455</v>
      </c>
      <c r="J24" s="6" t="n">
        <v>15000</v>
      </c>
    </row>
    <row r="25" spans="1:10">
      <c r="A25" s="4" t="s">
        <v>472</v>
      </c>
      <c r="G25" s="9" t="s">
        <v>473</v>
      </c>
      <c r="H25" s="6" t="n">
        <v>536000</v>
      </c>
    </row>
    <row r="26" spans="1:10">
      <c r="A26" s="4" t="s">
        <v>442</v>
      </c>
      <c r="D26" s="6" t="n">
        <v>2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74</v>
      </c>
      <c r="B1" s="2" t="s">
        <v>112</v>
      </c>
      <c r="D1" s="2" t="s">
        <v>1</v>
      </c>
    </row>
    <row r="2" spans="1:5">
      <c r="B2" s="2" t="s">
        <v>2</v>
      </c>
      <c r="C2" s="2" t="s">
        <v>59</v>
      </c>
      <c r="D2" s="2" t="s">
        <v>2</v>
      </c>
      <c r="E2" s="2" t="s">
        <v>59</v>
      </c>
    </row>
    <row r="3" spans="1:5">
      <c r="A3" s="3" t="s">
        <v>475</v>
      </c>
    </row>
    <row r="4" spans="1:5">
      <c r="A4" s="4" t="s">
        <v>476</v>
      </c>
      <c r="B4" s="6" t="n">
        <v>266172</v>
      </c>
      <c r="C4" s="6" t="n">
        <v>253961</v>
      </c>
      <c r="D4" s="6" t="n">
        <v>520785</v>
      </c>
      <c r="E4" s="6" t="n">
        <v>490900</v>
      </c>
    </row>
    <row r="5" spans="1:5">
      <c r="A5" s="4" t="s">
        <v>477</v>
      </c>
    </row>
    <row r="6" spans="1:5">
      <c r="A6" s="3" t="s">
        <v>475</v>
      </c>
    </row>
    <row r="7" spans="1:5">
      <c r="A7" s="4" t="s">
        <v>476</v>
      </c>
      <c r="B7" s="5" t="n">
        <v>214153</v>
      </c>
      <c r="C7" s="5" t="n">
        <v>211487</v>
      </c>
      <c r="D7" s="5" t="n">
        <v>415606</v>
      </c>
      <c r="E7" s="5" t="n">
        <v>412660</v>
      </c>
    </row>
    <row r="8" spans="1:5">
      <c r="A8" s="4" t="s">
        <v>478</v>
      </c>
    </row>
    <row r="9" spans="1:5">
      <c r="A9" s="3" t="s">
        <v>475</v>
      </c>
    </row>
    <row r="10" spans="1:5">
      <c r="A10" s="4" t="s">
        <v>476</v>
      </c>
      <c r="B10" s="5" t="n">
        <v>26938</v>
      </c>
      <c r="C10" s="5" t="n">
        <v>26491</v>
      </c>
      <c r="D10" s="5" t="n">
        <v>51909</v>
      </c>
      <c r="E10" s="5" t="n">
        <v>54400</v>
      </c>
    </row>
    <row r="11" spans="1:5">
      <c r="A11" s="4" t="s">
        <v>479</v>
      </c>
    </row>
    <row r="12" spans="1:5">
      <c r="A12" s="3" t="s">
        <v>475</v>
      </c>
    </row>
    <row r="13" spans="1:5">
      <c r="A13" s="4" t="s">
        <v>476</v>
      </c>
      <c r="B13" s="5" t="n">
        <v>13742</v>
      </c>
      <c r="C13" s="5" t="n">
        <v>10676</v>
      </c>
      <c r="D13" s="5" t="n">
        <v>30814</v>
      </c>
      <c r="E13" s="5" t="n">
        <v>13544</v>
      </c>
    </row>
    <row r="14" spans="1:5">
      <c r="A14" s="4" t="s">
        <v>480</v>
      </c>
    </row>
    <row r="15" spans="1:5">
      <c r="A15" s="3" t="s">
        <v>475</v>
      </c>
    </row>
    <row r="16" spans="1:5">
      <c r="A16" s="4" t="s">
        <v>476</v>
      </c>
      <c r="B16" s="5" t="n">
        <v>5055</v>
      </c>
      <c r="C16" s="5" t="n">
        <v>3900</v>
      </c>
      <c r="D16" s="5" t="n">
        <v>9922</v>
      </c>
      <c r="E16" s="5" t="n">
        <v>7836</v>
      </c>
    </row>
    <row r="17" spans="1:5">
      <c r="A17" s="4" t="s">
        <v>481</v>
      </c>
    </row>
    <row r="18" spans="1:5">
      <c r="A18" s="3" t="s">
        <v>475</v>
      </c>
    </row>
    <row r="19" spans="1:5">
      <c r="A19" s="4" t="s">
        <v>476</v>
      </c>
      <c r="B19" s="5" t="n">
        <v>6284</v>
      </c>
      <c r="C19" s="5" t="n">
        <v>1407</v>
      </c>
      <c r="D19" s="5" t="n">
        <v>12534</v>
      </c>
      <c r="E19" s="5" t="n">
        <v>2460</v>
      </c>
    </row>
    <row r="20" spans="1:5">
      <c r="A20" s="4" t="s">
        <v>482</v>
      </c>
    </row>
    <row r="21" spans="1:5">
      <c r="A21" s="3" t="s">
        <v>475</v>
      </c>
    </row>
    <row r="22" spans="1:5">
      <c r="A22" s="4" t="s">
        <v>476</v>
      </c>
      <c r="B22" s="5" t="n">
        <v>220180</v>
      </c>
      <c r="C22" s="5" t="n">
        <v>212627</v>
      </c>
      <c r="D22" s="5" t="n">
        <v>427667</v>
      </c>
      <c r="E22" s="5" t="n">
        <v>414727</v>
      </c>
    </row>
    <row r="23" spans="1:5">
      <c r="A23" s="4" t="s">
        <v>483</v>
      </c>
    </row>
    <row r="24" spans="1:5">
      <c r="A24" s="3" t="s">
        <v>475</v>
      </c>
    </row>
    <row r="25" spans="1:5">
      <c r="A25" s="4" t="s">
        <v>476</v>
      </c>
      <c r="B25" s="5" t="n">
        <v>214153</v>
      </c>
      <c r="C25" s="5" t="n">
        <v>211487</v>
      </c>
      <c r="D25" s="5" t="n">
        <v>415606</v>
      </c>
      <c r="E25" s="5" t="n">
        <v>412660</v>
      </c>
    </row>
    <row r="26" spans="1:5">
      <c r="A26" s="4" t="s">
        <v>484</v>
      </c>
    </row>
    <row r="27" spans="1:5">
      <c r="A27" s="3" t="s">
        <v>475</v>
      </c>
    </row>
    <row r="28" spans="1:5">
      <c r="A28" s="4" t="s">
        <v>476</v>
      </c>
      <c r="C28" s="5" t="n">
        <v>0</v>
      </c>
      <c r="E28" s="5" t="n">
        <v>0</v>
      </c>
    </row>
    <row r="29" spans="1:5">
      <c r="A29" s="4" t="s">
        <v>485</v>
      </c>
    </row>
    <row r="30" spans="1:5">
      <c r="A30" s="3" t="s">
        <v>475</v>
      </c>
    </row>
    <row r="31" spans="1:5">
      <c r="A31" s="4" t="s">
        <v>476</v>
      </c>
      <c r="C31" s="5" t="n">
        <v>0</v>
      </c>
      <c r="E31" s="5" t="n">
        <v>0</v>
      </c>
    </row>
    <row r="32" spans="1:5">
      <c r="A32" s="4" t="s">
        <v>486</v>
      </c>
    </row>
    <row r="33" spans="1:5">
      <c r="A33" s="3" t="s">
        <v>475</v>
      </c>
    </row>
    <row r="34" spans="1:5">
      <c r="A34" s="4" t="s">
        <v>476</v>
      </c>
      <c r="C34" s="5" t="n">
        <v>0</v>
      </c>
      <c r="E34" s="5" t="n">
        <v>0</v>
      </c>
    </row>
    <row r="35" spans="1:5">
      <c r="A35" s="4" t="s">
        <v>487</v>
      </c>
    </row>
    <row r="36" spans="1:5">
      <c r="A36" s="3" t="s">
        <v>475</v>
      </c>
    </row>
    <row r="37" spans="1:5">
      <c r="A37" s="4" t="s">
        <v>476</v>
      </c>
      <c r="B37" s="5" t="n">
        <v>6027</v>
      </c>
      <c r="C37" s="5" t="n">
        <v>1140</v>
      </c>
      <c r="D37" s="5" t="n">
        <v>12061</v>
      </c>
      <c r="E37" s="5" t="n">
        <v>2067</v>
      </c>
    </row>
    <row r="38" spans="1:5">
      <c r="A38" s="4" t="s">
        <v>488</v>
      </c>
    </row>
    <row r="39" spans="1:5">
      <c r="A39" s="3" t="s">
        <v>475</v>
      </c>
    </row>
    <row r="40" spans="1:5">
      <c r="A40" s="4" t="s">
        <v>476</v>
      </c>
      <c r="B40" s="5" t="n">
        <v>45992</v>
      </c>
      <c r="C40" s="5" t="n">
        <v>42142</v>
      </c>
      <c r="D40" s="5" t="n">
        <v>93118</v>
      </c>
      <c r="E40" s="5" t="n">
        <v>77788</v>
      </c>
    </row>
    <row r="41" spans="1:5">
      <c r="A41" s="4" t="s">
        <v>489</v>
      </c>
    </row>
    <row r="42" spans="1:5">
      <c r="A42" s="3" t="s">
        <v>475</v>
      </c>
    </row>
    <row r="43" spans="1:5">
      <c r="A43" s="4" t="s">
        <v>476</v>
      </c>
      <c r="C43" s="5" t="n">
        <v>0</v>
      </c>
      <c r="E43" s="5" t="n">
        <v>0</v>
      </c>
    </row>
    <row r="44" spans="1:5">
      <c r="A44" s="4" t="s">
        <v>490</v>
      </c>
    </row>
    <row r="45" spans="1:5">
      <c r="A45" s="3" t="s">
        <v>475</v>
      </c>
    </row>
    <row r="46" spans="1:5">
      <c r="A46" s="4" t="s">
        <v>476</v>
      </c>
      <c r="B46" s="5" t="n">
        <v>26938</v>
      </c>
      <c r="C46" s="5" t="n">
        <v>27299</v>
      </c>
      <c r="D46" s="5" t="n">
        <v>51909</v>
      </c>
      <c r="E46" s="5" t="n">
        <v>56015</v>
      </c>
    </row>
    <row r="47" spans="1:5">
      <c r="A47" s="4" t="s">
        <v>491</v>
      </c>
    </row>
    <row r="48" spans="1:5">
      <c r="A48" s="3" t="s">
        <v>475</v>
      </c>
    </row>
    <row r="49" spans="1:5">
      <c r="A49" s="4" t="s">
        <v>476</v>
      </c>
      <c r="B49" s="5" t="n">
        <v>13742</v>
      </c>
      <c r="C49" s="5" t="n">
        <v>10676</v>
      </c>
      <c r="D49" s="5" t="n">
        <v>30814</v>
      </c>
      <c r="E49" s="5" t="n">
        <v>13544</v>
      </c>
    </row>
    <row r="50" spans="1:5">
      <c r="A50" s="4" t="s">
        <v>492</v>
      </c>
    </row>
    <row r="51" spans="1:5">
      <c r="A51" s="3" t="s">
        <v>475</v>
      </c>
    </row>
    <row r="52" spans="1:5">
      <c r="A52" s="4" t="s">
        <v>476</v>
      </c>
      <c r="B52" s="5" t="n">
        <v>5055</v>
      </c>
      <c r="C52" s="5" t="n">
        <v>3900</v>
      </c>
      <c r="D52" s="5" t="n">
        <v>9922</v>
      </c>
      <c r="E52" s="5" t="n">
        <v>7836</v>
      </c>
    </row>
    <row r="53" spans="1:5">
      <c r="A53" s="4" t="s">
        <v>493</v>
      </c>
    </row>
    <row r="54" spans="1:5">
      <c r="A54" s="3" t="s">
        <v>475</v>
      </c>
    </row>
    <row r="55" spans="1:5">
      <c r="A55" s="4" t="s">
        <v>476</v>
      </c>
      <c r="B55" s="6" t="n">
        <v>257</v>
      </c>
      <c r="C55" s="5" t="n">
        <v>267</v>
      </c>
      <c r="D55" s="5" t="n">
        <v>473</v>
      </c>
      <c r="E55" s="5" t="n">
        <v>393</v>
      </c>
    </row>
    <row r="56" spans="1:5">
      <c r="A56" s="4" t="s">
        <v>494</v>
      </c>
    </row>
    <row r="57" spans="1:5">
      <c r="A57" s="3" t="s">
        <v>475</v>
      </c>
    </row>
    <row r="58" spans="1:5">
      <c r="A58" s="4" t="s">
        <v>476</v>
      </c>
      <c r="C58" s="5" t="n">
        <v>-808</v>
      </c>
      <c r="D58" s="6" t="n">
        <v>0</v>
      </c>
      <c r="E58" s="5" t="n">
        <v>-1615</v>
      </c>
    </row>
    <row r="59" spans="1:5">
      <c r="A59" s="4" t="s">
        <v>495</v>
      </c>
    </row>
    <row r="60" spans="1:5">
      <c r="A60" s="3" t="s">
        <v>475</v>
      </c>
    </row>
    <row r="61" spans="1:5">
      <c r="A61" s="4" t="s">
        <v>476</v>
      </c>
      <c r="C61" s="5" t="n">
        <v>0</v>
      </c>
      <c r="E61" s="5" t="n">
        <v>0</v>
      </c>
    </row>
    <row r="62" spans="1:5">
      <c r="A62" s="4" t="s">
        <v>496</v>
      </c>
    </row>
    <row r="63" spans="1:5">
      <c r="A63" s="3" t="s">
        <v>475</v>
      </c>
    </row>
    <row r="64" spans="1:5">
      <c r="A64" s="4" t="s">
        <v>476</v>
      </c>
      <c r="C64" s="5" t="n">
        <v>-808</v>
      </c>
      <c r="E64" s="5" t="n">
        <v>-1615</v>
      </c>
    </row>
    <row r="65" spans="1:5">
      <c r="A65" s="4" t="s">
        <v>497</v>
      </c>
    </row>
    <row r="66" spans="1:5">
      <c r="A66" s="3" t="s">
        <v>475</v>
      </c>
    </row>
    <row r="67" spans="1:5">
      <c r="A67" s="4" t="s">
        <v>476</v>
      </c>
      <c r="C67" s="5" t="n">
        <v>0</v>
      </c>
      <c r="E67" s="5" t="n">
        <v>0</v>
      </c>
    </row>
    <row r="68" spans="1:5">
      <c r="A68" s="4" t="s">
        <v>498</v>
      </c>
    </row>
    <row r="69" spans="1:5">
      <c r="A69" s="3" t="s">
        <v>475</v>
      </c>
    </row>
    <row r="70" spans="1:5">
      <c r="A70" s="4" t="s">
        <v>476</v>
      </c>
      <c r="C70" s="5" t="n">
        <v>0</v>
      </c>
      <c r="E70" s="5" t="n">
        <v>0</v>
      </c>
    </row>
    <row r="71" spans="1:5">
      <c r="A71" s="4" t="s">
        <v>499</v>
      </c>
    </row>
    <row r="72" spans="1:5">
      <c r="A72" s="3" t="s">
        <v>475</v>
      </c>
    </row>
    <row r="73" spans="1:5">
      <c r="A73" s="4" t="s">
        <v>476</v>
      </c>
      <c r="C73" s="6" t="n">
        <v>0</v>
      </c>
      <c r="E73"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00</v>
      </c>
      <c r="B1" s="2" t="s">
        <v>1</v>
      </c>
    </row>
    <row r="2" spans="1:4">
      <c r="B2" s="2" t="s">
        <v>2</v>
      </c>
      <c r="C2" s="2" t="s">
        <v>58</v>
      </c>
      <c r="D2" s="2" t="s">
        <v>59</v>
      </c>
    </row>
    <row r="3" spans="1:4">
      <c r="A3" s="3" t="s">
        <v>475</v>
      </c>
    </row>
    <row r="4" spans="1:4">
      <c r="A4" s="4" t="s">
        <v>501</v>
      </c>
      <c r="B4" s="6" t="n">
        <v>88</v>
      </c>
    </row>
    <row r="5" spans="1:4">
      <c r="A5" s="4" t="s">
        <v>502</v>
      </c>
      <c r="B5" s="6" t="n">
        <v>17</v>
      </c>
      <c r="C5" s="10" t="n">
        <v>14.5</v>
      </c>
      <c r="D5" s="10" t="n">
        <v>11.2</v>
      </c>
    </row>
    <row r="6" spans="1:4">
      <c r="A6" s="4" t="s">
        <v>503</v>
      </c>
    </row>
    <row r="7" spans="1:4">
      <c r="A7" s="3" t="s">
        <v>475</v>
      </c>
    </row>
    <row r="8" spans="1:4">
      <c r="A8" s="4" t="s">
        <v>504</v>
      </c>
      <c r="B8" s="4"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112</v>
      </c>
      <c r="D1" s="2" t="s">
        <v>1</v>
      </c>
    </row>
    <row r="2" spans="1:5">
      <c r="B2" s="2" t="s">
        <v>2</v>
      </c>
      <c r="C2" s="2" t="s">
        <v>59</v>
      </c>
      <c r="D2" s="2" t="s">
        <v>2</v>
      </c>
      <c r="E2" s="2" t="s">
        <v>59</v>
      </c>
    </row>
    <row r="3" spans="1:5">
      <c r="A3" s="3" t="s">
        <v>506</v>
      </c>
    </row>
    <row r="4" spans="1:5">
      <c r="A4" s="4" t="s">
        <v>242</v>
      </c>
      <c r="B4" s="6" t="n">
        <v>1955</v>
      </c>
      <c r="C4" s="6" t="n">
        <v>3535</v>
      </c>
      <c r="D4" s="6" t="n">
        <v>8485</v>
      </c>
      <c r="E4" s="6" t="n">
        <v>43008</v>
      </c>
    </row>
    <row r="5" spans="1:5">
      <c r="A5" s="4" t="s">
        <v>482</v>
      </c>
    </row>
    <row r="6" spans="1:5">
      <c r="A6" s="3" t="s">
        <v>506</v>
      </c>
    </row>
    <row r="7" spans="1:5">
      <c r="A7" s="4" t="s">
        <v>242</v>
      </c>
      <c r="B7" s="5" t="n">
        <v>417</v>
      </c>
      <c r="C7" s="5" t="n">
        <v>2445</v>
      </c>
      <c r="D7" s="5" t="n">
        <v>544</v>
      </c>
      <c r="E7" s="5" t="n">
        <v>41460</v>
      </c>
    </row>
    <row r="8" spans="1:5">
      <c r="A8" s="4" t="s">
        <v>488</v>
      </c>
    </row>
    <row r="9" spans="1:5">
      <c r="A9" s="3" t="s">
        <v>506</v>
      </c>
    </row>
    <row r="10" spans="1:5">
      <c r="A10" s="4" t="s">
        <v>242</v>
      </c>
      <c r="B10" s="5" t="n">
        <v>1137</v>
      </c>
      <c r="D10" s="5" t="n">
        <v>3116</v>
      </c>
    </row>
    <row r="11" spans="1:5">
      <c r="A11" s="4" t="s">
        <v>494</v>
      </c>
    </row>
    <row r="12" spans="1:5">
      <c r="A12" s="3" t="s">
        <v>506</v>
      </c>
    </row>
    <row r="13" spans="1:5">
      <c r="A13" s="4" t="s">
        <v>242</v>
      </c>
      <c r="B13" s="5" t="n">
        <v>401</v>
      </c>
      <c r="C13" s="5" t="n">
        <v>1090</v>
      </c>
      <c r="D13" s="5" t="n">
        <v>4825</v>
      </c>
      <c r="E13" s="5" t="n">
        <v>1548</v>
      </c>
    </row>
    <row r="14" spans="1:5">
      <c r="A14" s="4" t="s">
        <v>507</v>
      </c>
    </row>
    <row r="15" spans="1:5">
      <c r="A15" s="3" t="s">
        <v>506</v>
      </c>
    </row>
    <row r="16" spans="1:5">
      <c r="A16" s="4" t="s">
        <v>242</v>
      </c>
      <c r="B16" s="5" t="n">
        <v>1765</v>
      </c>
      <c r="C16" s="5" t="n">
        <v>3357</v>
      </c>
      <c r="D16" s="5" t="n">
        <v>7704</v>
      </c>
      <c r="E16" s="5" t="n">
        <v>41620</v>
      </c>
    </row>
    <row r="17" spans="1:5">
      <c r="A17" s="4" t="s">
        <v>508</v>
      </c>
    </row>
    <row r="18" spans="1:5">
      <c r="A18" s="3" t="s">
        <v>506</v>
      </c>
    </row>
    <row r="19" spans="1:5">
      <c r="A19" s="4" t="s">
        <v>242</v>
      </c>
      <c r="B19" s="5" t="n">
        <v>192</v>
      </c>
      <c r="C19" s="5" t="n">
        <v>2389</v>
      </c>
      <c r="D19" s="5" t="n">
        <v>319</v>
      </c>
      <c r="E19" s="5" t="n">
        <v>40143</v>
      </c>
    </row>
    <row r="20" spans="1:5">
      <c r="A20" s="4" t="s">
        <v>509</v>
      </c>
    </row>
    <row r="21" spans="1:5">
      <c r="A21" s="3" t="s">
        <v>506</v>
      </c>
    </row>
    <row r="22" spans="1:5">
      <c r="A22" s="4" t="s">
        <v>242</v>
      </c>
      <c r="B22" s="5" t="n">
        <v>1172</v>
      </c>
      <c r="D22" s="5" t="n">
        <v>2862</v>
      </c>
    </row>
    <row r="23" spans="1:5">
      <c r="A23" s="4" t="s">
        <v>510</v>
      </c>
    </row>
    <row r="24" spans="1:5">
      <c r="A24" s="3" t="s">
        <v>506</v>
      </c>
    </row>
    <row r="25" spans="1:5">
      <c r="A25" s="4" t="s">
        <v>242</v>
      </c>
      <c r="B25" s="5" t="n">
        <v>401</v>
      </c>
      <c r="C25" s="5" t="n">
        <v>968</v>
      </c>
      <c r="D25" s="5" t="n">
        <v>4523</v>
      </c>
      <c r="E25" s="5" t="n">
        <v>1477</v>
      </c>
    </row>
    <row r="26" spans="1:5">
      <c r="A26" s="4" t="s">
        <v>511</v>
      </c>
    </row>
    <row r="27" spans="1:5">
      <c r="A27" s="3" t="s">
        <v>506</v>
      </c>
    </row>
    <row r="28" spans="1:5">
      <c r="A28" s="4" t="s">
        <v>242</v>
      </c>
      <c r="B28" s="5" t="n">
        <v>190</v>
      </c>
      <c r="C28" s="5" t="n">
        <v>178</v>
      </c>
      <c r="D28" s="5" t="n">
        <v>781</v>
      </c>
      <c r="E28" s="5" t="n">
        <v>1388</v>
      </c>
    </row>
    <row r="29" spans="1:5">
      <c r="A29" s="4" t="s">
        <v>512</v>
      </c>
    </row>
    <row r="30" spans="1:5">
      <c r="A30" s="3" t="s">
        <v>506</v>
      </c>
    </row>
    <row r="31" spans="1:5">
      <c r="A31" s="4" t="s">
        <v>242</v>
      </c>
      <c r="B31" s="5" t="n">
        <v>225</v>
      </c>
      <c r="C31" s="5" t="n">
        <v>56</v>
      </c>
      <c r="D31" s="5" t="n">
        <v>225</v>
      </c>
      <c r="E31" s="5" t="n">
        <v>1317</v>
      </c>
    </row>
    <row r="32" spans="1:5">
      <c r="A32" s="4" t="s">
        <v>513</v>
      </c>
    </row>
    <row r="33" spans="1:5">
      <c r="A33" s="3" t="s">
        <v>506</v>
      </c>
    </row>
    <row r="34" spans="1:5">
      <c r="A34" s="4" t="s">
        <v>242</v>
      </c>
      <c r="B34" s="6" t="n">
        <v>-35</v>
      </c>
      <c r="D34" s="5" t="n">
        <v>254</v>
      </c>
    </row>
    <row r="35" spans="1:5">
      <c r="A35" s="4" t="s">
        <v>514</v>
      </c>
    </row>
    <row r="36" spans="1:5">
      <c r="A36" s="3" t="s">
        <v>506</v>
      </c>
    </row>
    <row r="37" spans="1:5">
      <c r="A37" s="4" t="s">
        <v>242</v>
      </c>
      <c r="C37" s="6" t="n">
        <v>122</v>
      </c>
      <c r="D37" s="6" t="n">
        <v>302</v>
      </c>
      <c r="E37" s="6" t="n">
        <v>7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380</v>
      </c>
      <c r="C1" s="2" t="s">
        <v>2</v>
      </c>
      <c r="D1" s="2" t="s">
        <v>58</v>
      </c>
    </row>
    <row r="2" spans="1:4">
      <c r="A2" s="3" t="s">
        <v>506</v>
      </c>
    </row>
    <row r="3" spans="1:4">
      <c r="A3" s="4" t="s">
        <v>516</v>
      </c>
      <c r="B3" s="6" t="n">
        <v>25083</v>
      </c>
      <c r="C3" s="6" t="n">
        <v>25083</v>
      </c>
      <c r="D3" s="6" t="n">
        <v>38927</v>
      </c>
    </row>
    <row r="4" spans="1:4">
      <c r="A4" s="4" t="s">
        <v>517</v>
      </c>
      <c r="C4" s="5" t="n">
        <v>1952</v>
      </c>
      <c r="D4" s="5" t="n">
        <v>8870</v>
      </c>
    </row>
    <row r="5" spans="1:4">
      <c r="A5" s="4" t="s">
        <v>518</v>
      </c>
      <c r="C5" s="5" t="n">
        <v>-1109</v>
      </c>
      <c r="D5" s="5" t="n">
        <v>-22714</v>
      </c>
    </row>
    <row r="6" spans="1:4">
      <c r="A6" s="4" t="s">
        <v>519</v>
      </c>
      <c r="B6" s="5" t="n">
        <v>53</v>
      </c>
      <c r="C6" s="6" t="n">
        <v>896</v>
      </c>
      <c r="D6" s="6" t="n">
        <v>25083</v>
      </c>
    </row>
    <row r="7" spans="1:4">
      <c r="A7" s="4" t="s">
        <v>386</v>
      </c>
    </row>
    <row r="8" spans="1:4">
      <c r="A8" s="3" t="s">
        <v>506</v>
      </c>
    </row>
    <row r="9" spans="1:4">
      <c r="A9" s="4" t="s">
        <v>520</v>
      </c>
      <c r="B9" s="6" t="n">
        <v>-250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521</v>
      </c>
      <c r="B1" s="2" t="s">
        <v>1</v>
      </c>
    </row>
    <row r="2" spans="1:4">
      <c r="B2" s="2" t="s">
        <v>446</v>
      </c>
      <c r="C2" s="2" t="s">
        <v>445</v>
      </c>
      <c r="D2" s="2" t="s">
        <v>447</v>
      </c>
    </row>
    <row r="3" spans="1:4">
      <c r="A3" s="3" t="s">
        <v>506</v>
      </c>
    </row>
    <row r="4" spans="1:4">
      <c r="A4" s="4" t="s">
        <v>522</v>
      </c>
      <c r="B4" s="6" t="n">
        <v>605018</v>
      </c>
      <c r="C4" s="6" t="n">
        <v>585610</v>
      </c>
      <c r="D4" s="6" t="n">
        <v>606673</v>
      </c>
    </row>
    <row r="5" spans="1:4">
      <c r="A5" s="4" t="s">
        <v>523</v>
      </c>
      <c r="B5" s="5" t="n">
        <v>21</v>
      </c>
      <c r="C5" s="5" t="n">
        <v>201</v>
      </c>
    </row>
    <row r="6" spans="1:4">
      <c r="A6" s="4" t="s">
        <v>524</v>
      </c>
    </row>
    <row r="7" spans="1:4">
      <c r="A7" s="3" t="s">
        <v>506</v>
      </c>
    </row>
    <row r="8" spans="1:4">
      <c r="A8" s="4" t="s">
        <v>525</v>
      </c>
      <c r="B8" s="6" t="n">
        <v>900</v>
      </c>
    </row>
    <row r="9" spans="1:4">
      <c r="A9" s="4" t="s">
        <v>526</v>
      </c>
    </row>
    <row r="10" spans="1:4">
      <c r="A10" s="3" t="s">
        <v>506</v>
      </c>
    </row>
    <row r="11" spans="1:4">
      <c r="A11" s="4" t="s">
        <v>522</v>
      </c>
      <c r="B11"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25"/>
    <col customWidth="1" max="5" min="5" width="14"/>
  </cols>
  <sheetData>
    <row r="1" spans="1:5">
      <c r="A1" s="1" t="s">
        <v>527</v>
      </c>
      <c r="B1" s="2" t="s">
        <v>112</v>
      </c>
      <c r="D1" s="2" t="s">
        <v>1</v>
      </c>
    </row>
    <row r="2" spans="1:5">
      <c r="B2" s="2" t="s">
        <v>2</v>
      </c>
      <c r="C2" s="2" t="s">
        <v>59</v>
      </c>
      <c r="D2" s="2" t="s">
        <v>528</v>
      </c>
      <c r="E2" s="2" t="s">
        <v>59</v>
      </c>
    </row>
    <row r="3" spans="1:5">
      <c r="A3" s="3" t="s">
        <v>246</v>
      </c>
    </row>
    <row r="4" spans="1:5">
      <c r="A4" s="4" t="s">
        <v>529</v>
      </c>
      <c r="B4" s="4" t="s">
        <v>530</v>
      </c>
      <c r="C4" s="4" t="s">
        <v>531</v>
      </c>
      <c r="D4" s="4" t="s">
        <v>532</v>
      </c>
      <c r="E4" s="4" t="s">
        <v>533</v>
      </c>
    </row>
    <row r="5" spans="1:5">
      <c r="A5" s="4" t="s">
        <v>534</v>
      </c>
      <c r="D5" s="6" t="n">
        <v>28</v>
      </c>
    </row>
    <row r="6" spans="1:5">
      <c r="A6" s="4" t="s">
        <v>535</v>
      </c>
      <c r="D6" s="5" t="n">
        <v>3</v>
      </c>
    </row>
    <row r="7" spans="1:5">
      <c r="A7" s="4" t="s">
        <v>536</v>
      </c>
      <c r="D7" s="4" t="s">
        <v>5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38</v>
      </c>
      <c r="B1" s="2" t="s">
        <v>112</v>
      </c>
      <c r="D1" s="2" t="s">
        <v>1</v>
      </c>
    </row>
    <row r="2" spans="1:5">
      <c r="B2" s="2" t="s">
        <v>2</v>
      </c>
      <c r="C2" s="2" t="s">
        <v>59</v>
      </c>
      <c r="D2" s="2" t="s">
        <v>2</v>
      </c>
      <c r="E2" s="2" t="s">
        <v>59</v>
      </c>
    </row>
    <row r="3" spans="1:5">
      <c r="A3" s="3" t="s">
        <v>539</v>
      </c>
    </row>
    <row r="4" spans="1:5">
      <c r="A4" s="4" t="s">
        <v>145</v>
      </c>
      <c r="B4" s="6" t="n">
        <v>1408</v>
      </c>
      <c r="C4" s="6" t="n">
        <v>41945</v>
      </c>
      <c r="D4" s="6" t="n">
        <v>18925</v>
      </c>
      <c r="E4" s="6" t="n">
        <v>37158</v>
      </c>
    </row>
    <row r="5" spans="1:5">
      <c r="A5" s="4" t="s">
        <v>146</v>
      </c>
      <c r="B5" s="5" t="n">
        <v>4117</v>
      </c>
      <c r="C5" s="5" t="n">
        <v>-24650</v>
      </c>
      <c r="D5" s="5" t="n">
        <v>961</v>
      </c>
      <c r="E5" s="5" t="n">
        <v>-29393</v>
      </c>
    </row>
    <row r="6" spans="1:5">
      <c r="A6" s="4" t="s">
        <v>140</v>
      </c>
      <c r="B6" s="6" t="n">
        <v>5525</v>
      </c>
      <c r="C6" s="6" t="n">
        <v>17295</v>
      </c>
      <c r="D6" s="6" t="n">
        <v>19886</v>
      </c>
      <c r="E6" s="6" t="n">
        <v>7765</v>
      </c>
    </row>
    <row r="7" spans="1:5">
      <c r="A7" s="3" t="s">
        <v>540</v>
      </c>
    </row>
    <row r="8" spans="1:5">
      <c r="A8" s="4" t="s">
        <v>541</v>
      </c>
      <c r="B8" s="5" t="n">
        <v>53412</v>
      </c>
      <c r="C8" s="5" t="n">
        <v>58640</v>
      </c>
      <c r="D8" s="5" t="n">
        <v>54215</v>
      </c>
      <c r="E8" s="5" t="n">
        <v>59181</v>
      </c>
    </row>
    <row r="9" spans="1:5">
      <c r="A9" s="4" t="s">
        <v>542</v>
      </c>
      <c r="B9" s="5" t="n">
        <v>478</v>
      </c>
      <c r="C9" s="5" t="n">
        <v>545</v>
      </c>
      <c r="D9" s="5" t="n">
        <v>476</v>
      </c>
      <c r="E9" s="5" t="n">
        <v>575</v>
      </c>
    </row>
    <row r="10" spans="1:5">
      <c r="A10" s="4" t="s">
        <v>543</v>
      </c>
      <c r="B10" s="5" t="n">
        <v>53890</v>
      </c>
      <c r="C10" s="5" t="n">
        <v>59185</v>
      </c>
      <c r="D10" s="5" t="n">
        <v>54691</v>
      </c>
      <c r="E10" s="5" t="n">
        <v>59756</v>
      </c>
    </row>
    <row r="11" spans="1:5">
      <c r="A11" s="4" t="s">
        <v>544</v>
      </c>
      <c r="B11" s="5" t="n">
        <v>390</v>
      </c>
      <c r="C11" s="5" t="n">
        <v>815</v>
      </c>
      <c r="D11" s="5" t="n">
        <v>501</v>
      </c>
      <c r="E11" s="5" t="n">
        <v>842</v>
      </c>
    </row>
    <row r="12" spans="1:5">
      <c r="A12" s="4" t="s">
        <v>545</v>
      </c>
      <c r="B12" s="5" t="n">
        <v>54280</v>
      </c>
      <c r="C12" s="5" t="n">
        <v>60000</v>
      </c>
      <c r="D12" s="5" t="n">
        <v>55192</v>
      </c>
      <c r="E12" s="5" t="n">
        <v>60598</v>
      </c>
    </row>
    <row r="13" spans="1:5">
      <c r="A13" s="3" t="s">
        <v>144</v>
      </c>
    </row>
    <row r="14" spans="1:5">
      <c r="A14" s="4" t="s">
        <v>145</v>
      </c>
      <c r="B14" s="7" t="n">
        <v>0.03</v>
      </c>
      <c r="C14" s="7" t="n">
        <v>0.71</v>
      </c>
      <c r="D14" s="7" t="n">
        <v>0.35</v>
      </c>
      <c r="E14" s="7" t="n">
        <v>0.62</v>
      </c>
    </row>
    <row r="15" spans="1:5">
      <c r="A15" s="4" t="s">
        <v>146</v>
      </c>
      <c r="B15" s="8" t="n">
        <v>0.08</v>
      </c>
      <c r="C15" s="8" t="n">
        <v>-0.42</v>
      </c>
      <c r="D15" s="8" t="n">
        <v>0.02</v>
      </c>
      <c r="E15" s="8" t="n">
        <v>-0.49</v>
      </c>
    </row>
    <row r="16" spans="1:5">
      <c r="A16" s="4" t="s">
        <v>147</v>
      </c>
      <c r="B16" s="8" t="n">
        <v>0.1</v>
      </c>
      <c r="C16" s="8" t="n">
        <v>0.29</v>
      </c>
      <c r="D16" s="8" t="n">
        <v>0.36</v>
      </c>
      <c r="E16" s="8" t="n">
        <v>0.13</v>
      </c>
    </row>
    <row r="17" spans="1:5">
      <c r="A17" s="3" t="s">
        <v>148</v>
      </c>
    </row>
    <row r="18" spans="1:5">
      <c r="A18" s="4" t="s">
        <v>145</v>
      </c>
      <c r="B18" s="8" t="n">
        <v>0.03</v>
      </c>
      <c r="C18" s="8" t="n">
        <v>0.7</v>
      </c>
      <c r="D18" s="8" t="n">
        <v>0.34</v>
      </c>
      <c r="E18" s="8" t="n">
        <v>0.61</v>
      </c>
    </row>
    <row r="19" spans="1:5">
      <c r="A19" s="4" t="s">
        <v>146</v>
      </c>
      <c r="B19" s="8" t="n">
        <v>0.08</v>
      </c>
      <c r="C19" s="8" t="n">
        <v>-0.41</v>
      </c>
      <c r="D19" s="8" t="n">
        <v>0.02</v>
      </c>
      <c r="E19" s="8" t="n">
        <v>-0.49</v>
      </c>
    </row>
    <row r="20" spans="1:5">
      <c r="A20" s="4" t="s">
        <v>147</v>
      </c>
      <c r="B20" s="7" t="n">
        <v>0.1</v>
      </c>
      <c r="C20" s="7" t="n">
        <v>0.29</v>
      </c>
      <c r="D20" s="7" t="n">
        <v>0.36</v>
      </c>
      <c r="E20" s="7" t="n">
        <v>0.13</v>
      </c>
    </row>
    <row r="21" spans="1:5">
      <c r="A21" s="4" t="s">
        <v>546</v>
      </c>
    </row>
    <row r="22" spans="1:5">
      <c r="A22" s="3" t="s">
        <v>148</v>
      </c>
    </row>
    <row r="23" spans="1:5">
      <c r="A23" s="4" t="s">
        <v>547</v>
      </c>
      <c r="B23" s="5" t="n">
        <v>1025</v>
      </c>
      <c r="C23" s="5" t="n">
        <v>227</v>
      </c>
      <c r="D23" s="5" t="n">
        <v>910</v>
      </c>
      <c r="E23" s="5" t="n">
        <v>2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59</v>
      </c>
    </row>
    <row r="3" spans="1:3">
      <c r="A3" s="3" t="s">
        <v>161</v>
      </c>
    </row>
    <row r="4" spans="1:3">
      <c r="A4" s="4" t="s">
        <v>137</v>
      </c>
      <c r="B4" s="6" t="n">
        <v>19672</v>
      </c>
      <c r="C4" s="6" t="n">
        <v>7921</v>
      </c>
    </row>
    <row r="5" spans="1:3">
      <c r="A5" s="4" t="s">
        <v>162</v>
      </c>
      <c r="B5" s="5" t="n">
        <v>-961</v>
      </c>
      <c r="C5" s="5" t="n">
        <v>29085</v>
      </c>
    </row>
    <row r="6" spans="1:3">
      <c r="A6" s="4" t="s">
        <v>131</v>
      </c>
      <c r="B6" s="5" t="n">
        <v>18711</v>
      </c>
      <c r="C6" s="5" t="n">
        <v>37006</v>
      </c>
    </row>
    <row r="7" spans="1:3">
      <c r="A7" s="3" t="s">
        <v>163</v>
      </c>
    </row>
    <row r="8" spans="1:3">
      <c r="A8" s="4" t="s">
        <v>164</v>
      </c>
      <c r="B8" s="5" t="n">
        <v>8547</v>
      </c>
      <c r="C8" s="5" t="n">
        <v>7360</v>
      </c>
    </row>
    <row r="9" spans="1:3">
      <c r="A9" s="4" t="s">
        <v>165</v>
      </c>
      <c r="B9" s="5" t="n">
        <v>21309</v>
      </c>
      <c r="C9" s="5" t="n">
        <v>0</v>
      </c>
    </row>
    <row r="10" spans="1:3">
      <c r="A10" s="4" t="s">
        <v>166</v>
      </c>
      <c r="B10" s="5" t="n">
        <v>17224</v>
      </c>
      <c r="C10" s="5" t="n">
        <v>15913</v>
      </c>
    </row>
    <row r="11" spans="1:3">
      <c r="A11" s="4" t="s">
        <v>167</v>
      </c>
      <c r="B11" s="5" t="n">
        <v>5893</v>
      </c>
      <c r="C11" s="5" t="n">
        <v>3995</v>
      </c>
    </row>
    <row r="12" spans="1:3">
      <c r="A12" s="4" t="s">
        <v>168</v>
      </c>
      <c r="B12" s="5" t="n">
        <v>11436</v>
      </c>
      <c r="C12" s="5" t="n">
        <v>2657</v>
      </c>
    </row>
    <row r="13" spans="1:3">
      <c r="A13" s="4" t="s">
        <v>71</v>
      </c>
      <c r="B13" s="5" t="n">
        <v>2131</v>
      </c>
      <c r="C13" s="5" t="n">
        <v>22924</v>
      </c>
    </row>
    <row r="14" spans="1:3">
      <c r="A14" s="4" t="s">
        <v>169</v>
      </c>
      <c r="B14" s="5" t="n">
        <v>1100</v>
      </c>
      <c r="C14" s="5" t="n">
        <v>39949</v>
      </c>
    </row>
    <row r="15" spans="1:3">
      <c r="A15" s="4" t="s">
        <v>170</v>
      </c>
      <c r="B15" s="5" t="n">
        <v>-442</v>
      </c>
      <c r="C15" s="5" t="n">
        <v>1122</v>
      </c>
    </row>
    <row r="16" spans="1:3">
      <c r="A16" s="4" t="s">
        <v>171</v>
      </c>
      <c r="B16" s="5" t="n">
        <v>-4779</v>
      </c>
      <c r="C16" s="5" t="n">
        <v>0</v>
      </c>
    </row>
    <row r="17" spans="1:3">
      <c r="A17" s="4" t="s">
        <v>120</v>
      </c>
      <c r="B17" s="5" t="n">
        <v>0</v>
      </c>
      <c r="C17" s="5" t="n">
        <v>-15571</v>
      </c>
    </row>
    <row r="18" spans="1:3">
      <c r="A18" s="4" t="s">
        <v>172</v>
      </c>
      <c r="B18" s="5" t="n">
        <v>28006</v>
      </c>
      <c r="C18" s="5" t="n">
        <v>0</v>
      </c>
    </row>
    <row r="19" spans="1:3">
      <c r="A19" s="3" t="s">
        <v>173</v>
      </c>
    </row>
    <row r="20" spans="1:3">
      <c r="A20" s="4" t="s">
        <v>174</v>
      </c>
      <c r="B20" s="5" t="n">
        <v>-14779</v>
      </c>
      <c r="C20" s="5" t="n">
        <v>-14430</v>
      </c>
    </row>
    <row r="21" spans="1:3">
      <c r="A21" s="4" t="s">
        <v>65</v>
      </c>
      <c r="B21" s="5" t="n">
        <v>-19445</v>
      </c>
      <c r="C21" s="5" t="n">
        <v>-21131</v>
      </c>
    </row>
    <row r="22" spans="1:3">
      <c r="A22" s="4" t="s">
        <v>79</v>
      </c>
      <c r="B22" s="5" t="n">
        <v>-20906</v>
      </c>
      <c r="C22" s="5" t="n">
        <v>2785</v>
      </c>
    </row>
    <row r="23" spans="1:3">
      <c r="A23" s="4" t="s">
        <v>80</v>
      </c>
      <c r="B23" s="5" t="n">
        <v>-7576</v>
      </c>
      <c r="C23" s="5" t="n">
        <v>-13341</v>
      </c>
    </row>
    <row r="24" spans="1:3">
      <c r="A24" s="4" t="s">
        <v>81</v>
      </c>
      <c r="B24" s="5" t="n">
        <v>-916</v>
      </c>
      <c r="C24" s="5" t="n">
        <v>3802</v>
      </c>
    </row>
    <row r="25" spans="1:3">
      <c r="A25" s="4" t="s">
        <v>82</v>
      </c>
      <c r="B25" s="5" t="n">
        <v>-44531</v>
      </c>
      <c r="C25" s="5" t="n">
        <v>-51850</v>
      </c>
    </row>
    <row r="26" spans="1:3">
      <c r="A26" s="4" t="s">
        <v>175</v>
      </c>
      <c r="B26" s="5" t="n">
        <v>-27549</v>
      </c>
      <c r="C26" s="5" t="n">
        <v>0</v>
      </c>
    </row>
    <row r="27" spans="1:3">
      <c r="A27" s="4" t="s">
        <v>176</v>
      </c>
      <c r="B27" s="5" t="n">
        <v>2270</v>
      </c>
      <c r="C27" s="5" t="n">
        <v>-19126</v>
      </c>
    </row>
    <row r="28" spans="1:3">
      <c r="A28" s="4" t="s">
        <v>177</v>
      </c>
      <c r="B28" s="5" t="n">
        <v>-24296</v>
      </c>
      <c r="C28" s="5" t="n">
        <v>2064</v>
      </c>
    </row>
    <row r="29" spans="1:3">
      <c r="A29" s="4" t="s">
        <v>178</v>
      </c>
      <c r="B29" s="5" t="n">
        <v>10622</v>
      </c>
      <c r="C29" s="5" t="n">
        <v>20957</v>
      </c>
    </row>
    <row r="30" spans="1:3">
      <c r="A30" s="4" t="s">
        <v>179</v>
      </c>
      <c r="B30" s="5" t="n">
        <v>-13674</v>
      </c>
      <c r="C30" s="5" t="n">
        <v>23021</v>
      </c>
    </row>
    <row r="31" spans="1:3">
      <c r="A31" s="3" t="s">
        <v>180</v>
      </c>
    </row>
    <row r="32" spans="1:3">
      <c r="A32" s="4" t="s">
        <v>181</v>
      </c>
      <c r="B32" s="5" t="n">
        <v>-20311</v>
      </c>
      <c r="C32" s="5" t="n">
        <v>-32058</v>
      </c>
    </row>
    <row r="33" spans="1:3">
      <c r="A33" s="4" t="s">
        <v>182</v>
      </c>
      <c r="B33" s="5" t="n">
        <v>0</v>
      </c>
      <c r="C33" s="5" t="n">
        <v>35706</v>
      </c>
    </row>
    <row r="34" spans="1:3">
      <c r="A34" s="4" t="s">
        <v>183</v>
      </c>
      <c r="B34" s="5" t="n">
        <v>702</v>
      </c>
      <c r="C34" s="5" t="n">
        <v>1136</v>
      </c>
    </row>
    <row r="35" spans="1:3">
      <c r="A35" s="4" t="s">
        <v>184</v>
      </c>
      <c r="B35" s="5" t="n">
        <v>-753</v>
      </c>
      <c r="C35" s="5" t="n">
        <v>-5290</v>
      </c>
    </row>
    <row r="36" spans="1:3">
      <c r="A36" s="4" t="s">
        <v>185</v>
      </c>
      <c r="B36" s="5" t="n">
        <v>6421</v>
      </c>
      <c r="C36" s="5" t="n">
        <v>0</v>
      </c>
    </row>
    <row r="37" spans="1:3">
      <c r="A37" s="4" t="s">
        <v>186</v>
      </c>
      <c r="B37" s="5" t="n">
        <v>92</v>
      </c>
      <c r="C37" s="5" t="n">
        <v>0</v>
      </c>
    </row>
    <row r="38" spans="1:3">
      <c r="A38" s="4" t="s">
        <v>187</v>
      </c>
      <c r="B38" s="5" t="n">
        <v>0</v>
      </c>
      <c r="C38" s="5" t="n">
        <v>-10000</v>
      </c>
    </row>
    <row r="39" spans="1:3">
      <c r="A39" s="4" t="s">
        <v>188</v>
      </c>
      <c r="B39" s="5" t="n">
        <v>-13849</v>
      </c>
      <c r="C39" s="5" t="n">
        <v>-10506</v>
      </c>
    </row>
    <row r="40" spans="1:3">
      <c r="A40" s="4" t="s">
        <v>189</v>
      </c>
      <c r="B40" s="5" t="n">
        <v>-2585</v>
      </c>
      <c r="C40" s="5" t="n">
        <v>-5130</v>
      </c>
    </row>
    <row r="41" spans="1:3">
      <c r="A41" s="4" t="s">
        <v>190</v>
      </c>
      <c r="B41" s="5" t="n">
        <v>0</v>
      </c>
      <c r="C41" s="5" t="n">
        <v>-48876</v>
      </c>
    </row>
    <row r="42" spans="1:3">
      <c r="A42" s="4" t="s">
        <v>191</v>
      </c>
      <c r="B42" s="5" t="n">
        <v>-16434</v>
      </c>
      <c r="C42" s="5" t="n">
        <v>-64512</v>
      </c>
    </row>
    <row r="43" spans="1:3">
      <c r="A43" s="3" t="s">
        <v>192</v>
      </c>
    </row>
    <row r="44" spans="1:3">
      <c r="A44" s="4" t="s">
        <v>193</v>
      </c>
      <c r="B44" s="5" t="n">
        <v>2028</v>
      </c>
      <c r="C44" s="5" t="n">
        <v>16784</v>
      </c>
    </row>
    <row r="45" spans="1:3">
      <c r="A45" s="4" t="s">
        <v>194</v>
      </c>
      <c r="B45" s="5" t="n">
        <v>-5232</v>
      </c>
      <c r="C45" s="5" t="n">
        <v>-6401</v>
      </c>
    </row>
    <row r="46" spans="1:3">
      <c r="A46" s="4" t="s">
        <v>195</v>
      </c>
      <c r="B46" s="5" t="n">
        <v>0</v>
      </c>
      <c r="C46" s="5" t="n">
        <v>312</v>
      </c>
    </row>
    <row r="47" spans="1:3">
      <c r="A47" s="4" t="s">
        <v>196</v>
      </c>
      <c r="B47" s="5" t="n">
        <v>-100019</v>
      </c>
      <c r="C47" s="5" t="n">
        <v>-115933</v>
      </c>
    </row>
    <row r="48" spans="1:3">
      <c r="A48" s="4" t="s">
        <v>197</v>
      </c>
      <c r="B48" s="5" t="n">
        <v>160000</v>
      </c>
      <c r="C48" s="5" t="n">
        <v>0</v>
      </c>
    </row>
    <row r="49" spans="1:3">
      <c r="A49" s="4" t="s">
        <v>198</v>
      </c>
      <c r="B49" s="5" t="n">
        <v>-146500</v>
      </c>
      <c r="C49" s="5" t="n">
        <v>-1500</v>
      </c>
    </row>
    <row r="50" spans="1:3">
      <c r="A50" s="4" t="s">
        <v>199</v>
      </c>
      <c r="B50" s="5" t="n">
        <v>5200</v>
      </c>
      <c r="C50" s="5" t="n">
        <v>0</v>
      </c>
    </row>
    <row r="51" spans="1:3">
      <c r="A51" s="4" t="s">
        <v>200</v>
      </c>
      <c r="B51" s="5" t="n">
        <v>-6247</v>
      </c>
      <c r="C51" s="5" t="n">
        <v>0</v>
      </c>
    </row>
    <row r="52" spans="1:3">
      <c r="A52" s="4" t="s">
        <v>201</v>
      </c>
      <c r="B52" s="5" t="n">
        <v>-90770</v>
      </c>
      <c r="C52" s="5" t="n">
        <v>-106738</v>
      </c>
    </row>
    <row r="53" spans="1:3">
      <c r="A53" s="4" t="s">
        <v>202</v>
      </c>
      <c r="B53" s="5" t="n">
        <v>-1765</v>
      </c>
      <c r="C53" s="5" t="n">
        <v>-846</v>
      </c>
    </row>
    <row r="54" spans="1:3">
      <c r="A54" s="4" t="s">
        <v>203</v>
      </c>
      <c r="B54" s="5" t="n">
        <v>-92535</v>
      </c>
      <c r="C54" s="5" t="n">
        <v>-107584</v>
      </c>
    </row>
    <row r="55" spans="1:3">
      <c r="A55" s="4" t="s">
        <v>204</v>
      </c>
      <c r="B55" s="5" t="n">
        <v>-3037</v>
      </c>
      <c r="C55" s="5" t="n">
        <v>289</v>
      </c>
    </row>
    <row r="56" spans="1:3">
      <c r="A56" s="4" t="s">
        <v>205</v>
      </c>
      <c r="B56" s="5" t="n">
        <v>-125680</v>
      </c>
      <c r="C56" s="5" t="n">
        <v>-148786</v>
      </c>
    </row>
    <row r="57" spans="1:3">
      <c r="A57" s="4" t="s">
        <v>206</v>
      </c>
      <c r="B57" s="5" t="n">
        <v>300467</v>
      </c>
      <c r="C57" s="5" t="n">
        <v>444405</v>
      </c>
    </row>
    <row r="58" spans="1:3">
      <c r="A58" s="4" t="s">
        <v>207</v>
      </c>
      <c r="B58" s="5" t="n">
        <v>174787</v>
      </c>
      <c r="C58" s="5" t="n">
        <v>295619</v>
      </c>
    </row>
    <row r="59" spans="1:3">
      <c r="A59" s="4" t="s">
        <v>208</v>
      </c>
      <c r="B59" s="5" t="n">
        <v>104040</v>
      </c>
      <c r="C59" s="5" t="n">
        <v>86506</v>
      </c>
    </row>
    <row r="60" spans="1:3">
      <c r="A60" s="4" t="s">
        <v>207</v>
      </c>
      <c r="B60" s="6" t="n">
        <v>70747</v>
      </c>
      <c r="C60" s="6" t="n">
        <v>2091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8</v>
      </c>
      <c r="B1" s="2" t="s">
        <v>1</v>
      </c>
      <c r="D1" s="2" t="s">
        <v>428</v>
      </c>
    </row>
    <row r="2" spans="1:4">
      <c r="B2" s="2" t="s">
        <v>2</v>
      </c>
      <c r="C2" s="2" t="s">
        <v>59</v>
      </c>
      <c r="D2" s="2" t="s">
        <v>58</v>
      </c>
    </row>
    <row r="3" spans="1:4">
      <c r="A3" s="3" t="s">
        <v>251</v>
      </c>
    </row>
    <row r="4" spans="1:4">
      <c r="A4" s="4" t="s">
        <v>549</v>
      </c>
      <c r="B4" s="6" t="n">
        <v>50215</v>
      </c>
      <c r="C4" s="6" t="n">
        <v>46633</v>
      </c>
      <c r="D4" s="6" t="n">
        <v>47937</v>
      </c>
    </row>
    <row r="5" spans="1:4">
      <c r="A5" s="3" t="s">
        <v>550</v>
      </c>
    </row>
    <row r="6" spans="1:4">
      <c r="A6" s="4" t="s">
        <v>551</v>
      </c>
      <c r="B6" s="5" t="n">
        <v>-6289</v>
      </c>
      <c r="C6" s="5" t="n">
        <v>-10003</v>
      </c>
      <c r="D6" s="5" t="n">
        <v>-10003</v>
      </c>
    </row>
    <row r="7" spans="1:4">
      <c r="A7" s="4" t="s">
        <v>552</v>
      </c>
      <c r="B7" s="5" t="n">
        <v>71</v>
      </c>
      <c r="C7" s="5" t="n">
        <v>8570</v>
      </c>
      <c r="D7" s="5" t="n">
        <v>10777</v>
      </c>
    </row>
    <row r="8" spans="1:4">
      <c r="A8" s="4" t="s">
        <v>553</v>
      </c>
      <c r="B8" s="5" t="n">
        <v>-28</v>
      </c>
      <c r="C8" s="5" t="n">
        <v>-53</v>
      </c>
      <c r="D8" s="5" t="n">
        <v>-83</v>
      </c>
    </row>
    <row r="9" spans="1:4">
      <c r="A9" s="4" t="s">
        <v>554</v>
      </c>
      <c r="B9" s="5" t="n">
        <v>-7627</v>
      </c>
      <c r="C9" s="5" t="n">
        <v>-3001</v>
      </c>
      <c r="D9" s="5" t="n">
        <v>-6980</v>
      </c>
    </row>
    <row r="10" spans="1:4">
      <c r="A10" s="4" t="s">
        <v>555</v>
      </c>
      <c r="B10" s="5" t="n">
        <v>-13873</v>
      </c>
      <c r="C10" s="5" t="n">
        <v>-4487</v>
      </c>
      <c r="D10" s="5" t="n">
        <v>-6289</v>
      </c>
    </row>
    <row r="11" spans="1:4">
      <c r="A11" s="4" t="s">
        <v>556</v>
      </c>
      <c r="B11" s="6" t="n">
        <v>36342</v>
      </c>
      <c r="C11" s="6" t="n">
        <v>42146</v>
      </c>
      <c r="D11" s="6" t="n">
        <v>416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58</v>
      </c>
      <c r="D1" s="2" t="s">
        <v>59</v>
      </c>
    </row>
    <row r="2" spans="1:4">
      <c r="A2" s="3" t="s">
        <v>558</v>
      </c>
    </row>
    <row r="3" spans="1:4">
      <c r="A3" s="4" t="s">
        <v>559</v>
      </c>
      <c r="B3" s="6" t="n">
        <v>18800</v>
      </c>
      <c r="C3" s="6" t="n">
        <v>16611</v>
      </c>
      <c r="D3" s="6" t="n">
        <v>11142</v>
      </c>
    </row>
    <row r="4" spans="1:4">
      <c r="A4" s="4" t="s">
        <v>560</v>
      </c>
      <c r="B4" s="5" t="n">
        <v>31415</v>
      </c>
      <c r="C4" s="5" t="n">
        <v>31326</v>
      </c>
      <c r="D4" s="5" t="n">
        <v>35491</v>
      </c>
    </row>
    <row r="5" spans="1:4">
      <c r="A5" s="4" t="s">
        <v>561</v>
      </c>
      <c r="B5" s="5" t="n">
        <v>50215</v>
      </c>
      <c r="C5" s="5" t="n">
        <v>47937</v>
      </c>
      <c r="D5" s="5" t="n">
        <v>46633</v>
      </c>
    </row>
    <row r="6" spans="1:4">
      <c r="A6" s="4" t="s">
        <v>562</v>
      </c>
    </row>
    <row r="7" spans="1:4">
      <c r="A7" s="3" t="s">
        <v>558</v>
      </c>
    </row>
    <row r="8" spans="1:4">
      <c r="A8" s="4" t="s">
        <v>559</v>
      </c>
      <c r="B8" s="5" t="n">
        <v>3226</v>
      </c>
      <c r="C8" s="5" t="n">
        <v>3578</v>
      </c>
      <c r="D8" s="5" t="n">
        <v>5535</v>
      </c>
    </row>
    <row r="9" spans="1:4">
      <c r="A9" s="4" t="s">
        <v>563</v>
      </c>
    </row>
    <row r="10" spans="1:4">
      <c r="A10" s="3" t="s">
        <v>558</v>
      </c>
    </row>
    <row r="11" spans="1:4">
      <c r="A11" s="4" t="s">
        <v>559</v>
      </c>
      <c r="B11" s="5" t="n">
        <v>1601</v>
      </c>
      <c r="C11" s="5" t="n">
        <v>2458</v>
      </c>
      <c r="D11" s="5" t="n">
        <v>963</v>
      </c>
    </row>
    <row r="12" spans="1:4">
      <c r="A12" s="4" t="s">
        <v>564</v>
      </c>
    </row>
    <row r="13" spans="1:4">
      <c r="A13" s="3" t="s">
        <v>558</v>
      </c>
    </row>
    <row r="14" spans="1:4">
      <c r="A14" s="4" t="s">
        <v>559</v>
      </c>
      <c r="B14" s="5" t="n">
        <v>566</v>
      </c>
      <c r="C14" s="5" t="n">
        <v>687</v>
      </c>
      <c r="D14" s="5" t="n">
        <v>308</v>
      </c>
    </row>
    <row r="15" spans="1:4">
      <c r="A15" s="4" t="s">
        <v>565</v>
      </c>
    </row>
    <row r="16" spans="1:4">
      <c r="A16" s="3" t="s">
        <v>558</v>
      </c>
    </row>
    <row r="17" spans="1:4">
      <c r="A17" s="4" t="s">
        <v>559</v>
      </c>
      <c r="B17" s="6" t="n">
        <v>13407</v>
      </c>
      <c r="C17" s="6" t="n">
        <v>9888</v>
      </c>
      <c r="D17" s="6" t="n">
        <v>43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4"/>
  </cols>
  <sheetData>
    <row r="1" spans="1:7">
      <c r="A1" s="1" t="s">
        <v>566</v>
      </c>
      <c r="B1" s="2" t="s">
        <v>567</v>
      </c>
      <c r="C1" s="2" t="s">
        <v>568</v>
      </c>
      <c r="D1" s="2" t="s">
        <v>2</v>
      </c>
      <c r="E1" s="2" t="s">
        <v>58</v>
      </c>
      <c r="F1" s="2" t="s">
        <v>59</v>
      </c>
      <c r="G1" s="2" t="s">
        <v>382</v>
      </c>
    </row>
    <row r="2" spans="1:7">
      <c r="A2" s="3" t="s">
        <v>569</v>
      </c>
    </row>
    <row r="3" spans="1:7">
      <c r="A3" s="4" t="s">
        <v>570</v>
      </c>
      <c r="D3" s="6" t="n">
        <v>13873</v>
      </c>
      <c r="E3" s="6" t="n">
        <v>6289</v>
      </c>
      <c r="F3" s="6" t="n">
        <v>4487</v>
      </c>
      <c r="G3" s="6" t="n">
        <v>10003</v>
      </c>
    </row>
    <row r="4" spans="1:7">
      <c r="A4" s="4" t="s">
        <v>571</v>
      </c>
    </row>
    <row r="5" spans="1:7">
      <c r="A5" s="3" t="s">
        <v>569</v>
      </c>
    </row>
    <row r="6" spans="1:7">
      <c r="A6" s="4" t="s">
        <v>463</v>
      </c>
      <c r="D6" s="4" t="s">
        <v>572</v>
      </c>
    </row>
    <row r="7" spans="1:7">
      <c r="A7" s="4" t="s">
        <v>503</v>
      </c>
    </row>
    <row r="8" spans="1:7">
      <c r="A8" s="3" t="s">
        <v>569</v>
      </c>
    </row>
    <row r="9" spans="1:7">
      <c r="A9" s="4" t="s">
        <v>463</v>
      </c>
      <c r="D9" s="4" t="s">
        <v>573</v>
      </c>
    </row>
    <row r="10" spans="1:7">
      <c r="A10" s="4" t="s">
        <v>574</v>
      </c>
    </row>
    <row r="11" spans="1:7">
      <c r="A11" s="3" t="s">
        <v>569</v>
      </c>
    </row>
    <row r="12" spans="1:7">
      <c r="A12" s="4" t="s">
        <v>575</v>
      </c>
      <c r="D12" s="6" t="n">
        <v>17900</v>
      </c>
      <c r="E12" s="5" t="n">
        <v>16600</v>
      </c>
      <c r="F12" s="5" t="n">
        <v>12800</v>
      </c>
    </row>
    <row r="13" spans="1:7">
      <c r="A13" s="4" t="s">
        <v>576</v>
      </c>
    </row>
    <row r="14" spans="1:7">
      <c r="A14" s="3" t="s">
        <v>569</v>
      </c>
    </row>
    <row r="15" spans="1:7">
      <c r="A15" s="4" t="s">
        <v>577</v>
      </c>
      <c r="D15" s="5" t="n">
        <v>18400</v>
      </c>
      <c r="E15" s="6" t="n">
        <v>25100</v>
      </c>
      <c r="F15" s="6" t="n">
        <v>29300</v>
      </c>
    </row>
    <row r="16" spans="1:7">
      <c r="A16" s="4" t="s">
        <v>458</v>
      </c>
    </row>
    <row r="17" spans="1:7">
      <c r="A17" s="3" t="s">
        <v>569</v>
      </c>
    </row>
    <row r="18" spans="1:7">
      <c r="A18" s="4" t="s">
        <v>462</v>
      </c>
      <c r="D18" s="6" t="n">
        <v>10000</v>
      </c>
    </row>
    <row r="19" spans="1:7">
      <c r="A19" s="4" t="s">
        <v>463</v>
      </c>
      <c r="C19" s="4" t="s">
        <v>464</v>
      </c>
      <c r="D19" s="4" t="s">
        <v>464</v>
      </c>
    </row>
    <row r="20" spans="1:7">
      <c r="A20" s="4" t="s">
        <v>465</v>
      </c>
      <c r="C20" s="4" t="s">
        <v>466</v>
      </c>
      <c r="D20" s="4" t="s">
        <v>466</v>
      </c>
    </row>
    <row r="21" spans="1:7">
      <c r="A21" s="4" t="s">
        <v>578</v>
      </c>
      <c r="D21" s="4" t="s">
        <v>464</v>
      </c>
    </row>
    <row r="22" spans="1:7">
      <c r="A22" s="4" t="s">
        <v>579</v>
      </c>
    </row>
    <row r="23" spans="1:7">
      <c r="A23" s="3" t="s">
        <v>569</v>
      </c>
    </row>
    <row r="24" spans="1:7">
      <c r="A24" s="4" t="s">
        <v>462</v>
      </c>
      <c r="B24" s="6" t="n">
        <v>46800</v>
      </c>
    </row>
    <row r="25" spans="1:7">
      <c r="A25" s="4" t="s">
        <v>463</v>
      </c>
      <c r="B25" s="4" t="s">
        <v>464</v>
      </c>
      <c r="D25" s="4" t="s">
        <v>464</v>
      </c>
    </row>
    <row r="26" spans="1:7">
      <c r="A26" s="4" t="s">
        <v>580</v>
      </c>
      <c r="D26" s="6" t="n">
        <v>40800</v>
      </c>
    </row>
    <row r="27" spans="1:7">
      <c r="A27" s="4" t="s">
        <v>578</v>
      </c>
      <c r="D27" s="4" t="s">
        <v>5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58</v>
      </c>
      <c r="D1" s="2" t="s">
        <v>59</v>
      </c>
    </row>
    <row r="2" spans="1:4">
      <c r="A2" s="3" t="s">
        <v>253</v>
      </c>
    </row>
    <row r="3" spans="1:4">
      <c r="A3" s="4" t="s">
        <v>522</v>
      </c>
      <c r="B3" s="6" t="n">
        <v>605018</v>
      </c>
      <c r="C3" s="6" t="n">
        <v>606673</v>
      </c>
      <c r="D3" s="6" t="n">
        <v>585610</v>
      </c>
    </row>
    <row r="4" spans="1:4">
      <c r="A4" s="4" t="s">
        <v>583</v>
      </c>
      <c r="B4" s="5" t="n">
        <v>-323043</v>
      </c>
      <c r="C4" s="5" t="n">
        <v>-323240</v>
      </c>
      <c r="D4" s="5" t="n">
        <v>-310064</v>
      </c>
    </row>
    <row r="5" spans="1:4">
      <c r="A5" s="4" t="s">
        <v>69</v>
      </c>
      <c r="B5" s="5" t="n">
        <v>281975</v>
      </c>
      <c r="C5" s="5" t="n">
        <v>283433</v>
      </c>
      <c r="D5" s="5" t="n">
        <v>275546</v>
      </c>
    </row>
    <row r="6" spans="1:4">
      <c r="A6" s="4" t="s">
        <v>584</v>
      </c>
    </row>
    <row r="7" spans="1:4">
      <c r="A7" s="3" t="s">
        <v>253</v>
      </c>
    </row>
    <row r="8" spans="1:4">
      <c r="A8" s="4" t="s">
        <v>522</v>
      </c>
      <c r="B8" s="5" t="n">
        <v>41480</v>
      </c>
      <c r="C8" s="5" t="n">
        <v>41938</v>
      </c>
      <c r="D8" s="5" t="n">
        <v>41181</v>
      </c>
    </row>
    <row r="9" spans="1:4">
      <c r="A9" s="4" t="s">
        <v>585</v>
      </c>
    </row>
    <row r="10" spans="1:4">
      <c r="A10" s="3" t="s">
        <v>253</v>
      </c>
    </row>
    <row r="11" spans="1:4">
      <c r="A11" s="4" t="s">
        <v>522</v>
      </c>
      <c r="B11" s="5" t="n">
        <v>311185</v>
      </c>
      <c r="C11" s="5" t="n">
        <v>322657</v>
      </c>
      <c r="D11" s="5" t="n">
        <v>301287</v>
      </c>
    </row>
    <row r="12" spans="1:4">
      <c r="A12" s="4" t="s">
        <v>586</v>
      </c>
    </row>
    <row r="13" spans="1:4">
      <c r="A13" s="3" t="s">
        <v>253</v>
      </c>
    </row>
    <row r="14" spans="1:4">
      <c r="A14" s="4" t="s">
        <v>522</v>
      </c>
      <c r="B14" s="5" t="n">
        <v>239417</v>
      </c>
      <c r="C14" s="5" t="n">
        <v>228533</v>
      </c>
      <c r="D14" s="5" t="n">
        <v>221145</v>
      </c>
    </row>
    <row r="15" spans="1:4">
      <c r="A15" s="4" t="s">
        <v>587</v>
      </c>
    </row>
    <row r="16" spans="1:4">
      <c r="A16" s="3" t="s">
        <v>253</v>
      </c>
    </row>
    <row r="17" spans="1:4">
      <c r="A17" s="4" t="s">
        <v>522</v>
      </c>
      <c r="B17" s="6" t="n">
        <v>12936</v>
      </c>
      <c r="C17" s="6" t="n">
        <v>13545</v>
      </c>
      <c r="D17" s="6" t="n">
        <v>219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8</v>
      </c>
      <c r="B1" s="2" t="s">
        <v>589</v>
      </c>
      <c r="C1" s="2" t="s">
        <v>567</v>
      </c>
      <c r="D1" s="2" t="s">
        <v>2</v>
      </c>
      <c r="E1" s="2" t="s">
        <v>59</v>
      </c>
      <c r="F1" s="2" t="s">
        <v>2</v>
      </c>
      <c r="G1" s="2" t="s">
        <v>59</v>
      </c>
      <c r="H1" s="2" t="s">
        <v>58</v>
      </c>
    </row>
    <row r="2" spans="1:8">
      <c r="A2" s="3" t="s">
        <v>590</v>
      </c>
    </row>
    <row r="3" spans="1:8">
      <c r="A3" s="4" t="s">
        <v>591</v>
      </c>
      <c r="E3" s="6" t="n">
        <v>15571</v>
      </c>
      <c r="F3" s="6" t="n">
        <v>0</v>
      </c>
      <c r="G3" s="6" t="n">
        <v>15571</v>
      </c>
    </row>
    <row r="4" spans="1:8">
      <c r="A4" s="4" t="s">
        <v>69</v>
      </c>
      <c r="D4" s="6" t="n">
        <v>281975</v>
      </c>
      <c r="E4" s="5" t="n">
        <v>275546</v>
      </c>
      <c r="F4" s="5" t="n">
        <v>281975</v>
      </c>
      <c r="G4" s="5" t="n">
        <v>275546</v>
      </c>
      <c r="H4" s="6" t="n">
        <v>283433</v>
      </c>
    </row>
    <row r="5" spans="1:8">
      <c r="A5" s="4" t="s">
        <v>592</v>
      </c>
      <c r="F5" s="5" t="n">
        <v>5200</v>
      </c>
      <c r="G5" s="5" t="n">
        <v>0</v>
      </c>
    </row>
    <row r="6" spans="1:8">
      <c r="A6" s="4" t="s">
        <v>593</v>
      </c>
      <c r="D6" s="5" t="n">
        <v>60494</v>
      </c>
      <c r="E6" s="5" t="n">
        <v>56718</v>
      </c>
      <c r="F6" s="5" t="n">
        <v>60494</v>
      </c>
      <c r="G6" s="5" t="n">
        <v>56718</v>
      </c>
      <c r="H6" s="5" t="n">
        <v>74269</v>
      </c>
    </row>
    <row r="7" spans="1:8">
      <c r="A7" s="4" t="s">
        <v>594</v>
      </c>
      <c r="D7" s="5" t="n">
        <v>13488</v>
      </c>
      <c r="E7" s="5" t="n">
        <v>20804</v>
      </c>
      <c r="F7" s="5" t="n">
        <v>13488</v>
      </c>
      <c r="G7" s="5" t="n">
        <v>20804</v>
      </c>
      <c r="H7" s="6" t="n">
        <v>16146</v>
      </c>
    </row>
    <row r="8" spans="1:8">
      <c r="A8" s="4" t="s">
        <v>595</v>
      </c>
      <c r="F8" s="5" t="n">
        <v>6421</v>
      </c>
      <c r="G8" s="5" t="n">
        <v>0</v>
      </c>
    </row>
    <row r="9" spans="1:8">
      <c r="A9" s="4" t="s">
        <v>596</v>
      </c>
      <c r="D9" s="6" t="n">
        <v>0</v>
      </c>
      <c r="E9" s="5" t="n">
        <v>0</v>
      </c>
      <c r="F9" s="6" t="n">
        <v>4779</v>
      </c>
      <c r="G9" s="5" t="n">
        <v>0</v>
      </c>
    </row>
    <row r="10" spans="1:8">
      <c r="A10" s="4" t="s">
        <v>597</v>
      </c>
    </row>
    <row r="11" spans="1:8">
      <c r="A11" s="3" t="s">
        <v>590</v>
      </c>
    </row>
    <row r="12" spans="1:8">
      <c r="A12" s="4" t="s">
        <v>598</v>
      </c>
      <c r="C12" s="6" t="n">
        <v>52000</v>
      </c>
    </row>
    <row r="13" spans="1:8">
      <c r="A13" s="4" t="s">
        <v>592</v>
      </c>
      <c r="C13" s="5" t="n">
        <v>5200</v>
      </c>
    </row>
    <row r="14" spans="1:8">
      <c r="A14" s="4" t="s">
        <v>462</v>
      </c>
      <c r="C14" s="6" t="n">
        <v>46800</v>
      </c>
    </row>
    <row r="15" spans="1:8">
      <c r="A15" s="4" t="s">
        <v>463</v>
      </c>
      <c r="C15" s="4" t="s">
        <v>464</v>
      </c>
      <c r="F15" s="4" t="s">
        <v>464</v>
      </c>
    </row>
    <row r="16" spans="1:8">
      <c r="A16" s="4" t="s">
        <v>599</v>
      </c>
    </row>
    <row r="17" spans="1:8">
      <c r="A17" s="3" t="s">
        <v>590</v>
      </c>
    </row>
    <row r="18" spans="1:8">
      <c r="A18" s="4" t="s">
        <v>593</v>
      </c>
      <c r="C18" s="6" t="n">
        <v>40300</v>
      </c>
    </row>
    <row r="19" spans="1:8">
      <c r="A19" s="4" t="s">
        <v>600</v>
      </c>
    </row>
    <row r="20" spans="1:8">
      <c r="A20" s="3" t="s">
        <v>590</v>
      </c>
    </row>
    <row r="21" spans="1:8">
      <c r="A21" s="4" t="s">
        <v>594</v>
      </c>
      <c r="C21" s="6" t="n">
        <v>45500</v>
      </c>
    </row>
    <row r="22" spans="1:8">
      <c r="A22" s="4" t="s">
        <v>601</v>
      </c>
    </row>
    <row r="23" spans="1:8">
      <c r="A23" s="3" t="s">
        <v>590</v>
      </c>
    </row>
    <row r="24" spans="1:8">
      <c r="A24" s="4" t="s">
        <v>595</v>
      </c>
      <c r="B24" s="6" t="n">
        <v>6400</v>
      </c>
    </row>
    <row r="25" spans="1:8">
      <c r="A25" s="4" t="s">
        <v>602</v>
      </c>
    </row>
    <row r="26" spans="1:8">
      <c r="A26" s="3" t="s">
        <v>590</v>
      </c>
    </row>
    <row r="27" spans="1:8">
      <c r="A27" s="4" t="s">
        <v>591</v>
      </c>
      <c r="E27" s="5" t="n">
        <v>15600</v>
      </c>
    </row>
    <row r="28" spans="1:8">
      <c r="A28" s="4" t="s">
        <v>603</v>
      </c>
    </row>
    <row r="29" spans="1:8">
      <c r="A29" s="3" t="s">
        <v>590</v>
      </c>
    </row>
    <row r="30" spans="1:8">
      <c r="A30" s="4" t="s">
        <v>604</v>
      </c>
      <c r="E30" s="5" t="n">
        <v>2300</v>
      </c>
      <c r="G30" s="5" t="n">
        <v>40100</v>
      </c>
    </row>
    <row r="31" spans="1:8">
      <c r="A31" s="4" t="s">
        <v>69</v>
      </c>
      <c r="E31" s="6" t="n">
        <v>0</v>
      </c>
      <c r="G31"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605</v>
      </c>
      <c r="B1" s="2" t="s">
        <v>112</v>
      </c>
      <c r="C1" s="2" t="s">
        <v>1</v>
      </c>
    </row>
    <row r="2" spans="1:3">
      <c r="B2" s="2" t="s">
        <v>2</v>
      </c>
      <c r="C2" s="2" t="s">
        <v>2</v>
      </c>
    </row>
    <row r="3" spans="1:3">
      <c r="A3" s="3" t="s">
        <v>606</v>
      </c>
    </row>
    <row r="4" spans="1:3">
      <c r="A4" s="4" t="s">
        <v>607</v>
      </c>
      <c r="B4" s="6" t="n">
        <v>15305</v>
      </c>
      <c r="C4" s="6" t="n">
        <v>29008</v>
      </c>
    </row>
    <row r="5" spans="1:3">
      <c r="A5" s="4" t="s">
        <v>608</v>
      </c>
      <c r="B5" s="5" t="n">
        <v>-5060</v>
      </c>
      <c r="C5" s="5" t="n">
        <v>-10186</v>
      </c>
    </row>
    <row r="6" spans="1:3">
      <c r="A6" s="4" t="s">
        <v>609</v>
      </c>
      <c r="B6" s="6" t="n">
        <v>10245</v>
      </c>
      <c r="C6" s="6" t="n">
        <v>188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610</v>
      </c>
      <c r="B1" s="2" t="s">
        <v>446</v>
      </c>
    </row>
    <row r="2" spans="1:2">
      <c r="A2" s="3" t="s">
        <v>611</v>
      </c>
    </row>
    <row r="3" spans="1:2">
      <c r="A3" s="4" t="s">
        <v>612</v>
      </c>
      <c r="B3" s="6" t="n">
        <v>33296</v>
      </c>
    </row>
    <row r="4" spans="1:2">
      <c r="A4" s="4" t="s">
        <v>613</v>
      </c>
      <c r="B4" s="5" t="n">
        <v>61232</v>
      </c>
    </row>
    <row r="5" spans="1:2">
      <c r="A5" s="4" t="s">
        <v>614</v>
      </c>
      <c r="B5" s="5" t="n">
        <v>56428</v>
      </c>
    </row>
    <row r="6" spans="1:2">
      <c r="A6" s="4" t="s">
        <v>615</v>
      </c>
      <c r="B6" s="5" t="n">
        <v>45437</v>
      </c>
    </row>
    <row r="7" spans="1:2">
      <c r="A7" s="4" t="s">
        <v>616</v>
      </c>
      <c r="B7" s="5" t="n">
        <v>29195</v>
      </c>
    </row>
    <row r="8" spans="1:2">
      <c r="A8" s="4" t="s">
        <v>617</v>
      </c>
      <c r="B8" s="5" t="n">
        <v>41099</v>
      </c>
    </row>
    <row r="9" spans="1:2">
      <c r="A9" s="4" t="s">
        <v>618</v>
      </c>
      <c r="B9" s="5" t="n">
        <v>266687</v>
      </c>
    </row>
    <row r="10" spans="1:2">
      <c r="A10" s="4" t="s">
        <v>619</v>
      </c>
      <c r="B10" s="5" t="n">
        <v>-33656</v>
      </c>
    </row>
    <row r="11" spans="1:2">
      <c r="A11" s="4" t="s">
        <v>620</v>
      </c>
      <c r="B11" s="6" t="n">
        <v>2330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1</v>
      </c>
      <c r="B1" s="2" t="s">
        <v>112</v>
      </c>
      <c r="C1" s="2" t="s">
        <v>1</v>
      </c>
    </row>
    <row r="2" spans="1:3">
      <c r="B2" s="2" t="s">
        <v>446</v>
      </c>
      <c r="C2" s="2" t="s">
        <v>446</v>
      </c>
    </row>
    <row r="3" spans="1:3">
      <c r="A3" s="3" t="s">
        <v>255</v>
      </c>
    </row>
    <row r="4" spans="1:3">
      <c r="A4" s="4" t="s">
        <v>622</v>
      </c>
      <c r="B4" s="4" t="s">
        <v>417</v>
      </c>
      <c r="C4" s="4" t="s">
        <v>417</v>
      </c>
    </row>
    <row r="5" spans="1:3">
      <c r="A5" s="4" t="s">
        <v>623</v>
      </c>
      <c r="B5" s="4" t="s">
        <v>624</v>
      </c>
      <c r="C5" s="4" t="s">
        <v>624</v>
      </c>
    </row>
    <row r="6" spans="1:3">
      <c r="A6" s="4" t="s">
        <v>625</v>
      </c>
      <c r="B6" s="6" t="n">
        <v>12055</v>
      </c>
      <c r="C6" s="6" t="n">
        <v>24017</v>
      </c>
    </row>
    <row r="7" spans="1:3">
      <c r="A7" s="4" t="s">
        <v>626</v>
      </c>
      <c r="B7" s="6" t="n">
        <v>787</v>
      </c>
      <c r="C7" s="6" t="n">
        <v>56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428</v>
      </c>
    </row>
    <row r="2" spans="1:4">
      <c r="B2" s="2" t="s">
        <v>58</v>
      </c>
      <c r="C2" s="2" t="s">
        <v>382</v>
      </c>
      <c r="D2" s="2" t="s">
        <v>2</v>
      </c>
    </row>
    <row r="3" spans="1:4">
      <c r="A3" s="3" t="s">
        <v>628</v>
      </c>
    </row>
    <row r="4" spans="1:4">
      <c r="A4" s="4" t="s">
        <v>612</v>
      </c>
      <c r="D4" s="6" t="n">
        <v>12131</v>
      </c>
    </row>
    <row r="5" spans="1:4">
      <c r="A5" s="4" t="s">
        <v>613</v>
      </c>
      <c r="D5" s="5" t="n">
        <v>19859</v>
      </c>
    </row>
    <row r="6" spans="1:4">
      <c r="A6" s="4" t="s">
        <v>614</v>
      </c>
      <c r="D6" s="5" t="n">
        <v>16935</v>
      </c>
    </row>
    <row r="7" spans="1:4">
      <c r="A7" s="4" t="s">
        <v>615</v>
      </c>
      <c r="D7" s="5" t="n">
        <v>16195</v>
      </c>
    </row>
    <row r="8" spans="1:4">
      <c r="A8" s="4" t="s">
        <v>616</v>
      </c>
      <c r="D8" s="5" t="n">
        <v>10434</v>
      </c>
    </row>
    <row r="9" spans="1:4">
      <c r="A9" s="4" t="s">
        <v>617</v>
      </c>
      <c r="D9" s="5" t="n">
        <v>7307</v>
      </c>
    </row>
    <row r="10" spans="1:4">
      <c r="A10" s="4" t="s">
        <v>215</v>
      </c>
      <c r="D10" s="6" t="n">
        <v>82861</v>
      </c>
    </row>
    <row r="11" spans="1:4">
      <c r="A11" s="3" t="s">
        <v>629</v>
      </c>
    </row>
    <row r="12" spans="1:4">
      <c r="A12" s="4" t="s">
        <v>51</v>
      </c>
      <c r="B12" s="6" t="n">
        <v>67109</v>
      </c>
    </row>
    <row r="13" spans="1:4">
      <c r="A13" s="4" t="s">
        <v>613</v>
      </c>
      <c r="B13" s="5" t="n">
        <v>60781</v>
      </c>
    </row>
    <row r="14" spans="1:4">
      <c r="A14" s="4" t="s">
        <v>614</v>
      </c>
      <c r="B14" s="5" t="n">
        <v>55982</v>
      </c>
    </row>
    <row r="15" spans="1:4">
      <c r="A15" s="4" t="s">
        <v>615</v>
      </c>
      <c r="B15" s="5" t="n">
        <v>44970</v>
      </c>
    </row>
    <row r="16" spans="1:4">
      <c r="A16" s="4" t="s">
        <v>616</v>
      </c>
      <c r="B16" s="5" t="n">
        <v>28374</v>
      </c>
    </row>
    <row r="17" spans="1:4">
      <c r="A17" s="4" t="s">
        <v>617</v>
      </c>
      <c r="B17" s="5" t="n">
        <v>36120</v>
      </c>
    </row>
    <row r="18" spans="1:4">
      <c r="A18" s="4" t="s">
        <v>630</v>
      </c>
      <c r="B18" s="5" t="n">
        <v>293336</v>
      </c>
    </row>
    <row r="19" spans="1:4">
      <c r="A19" s="4" t="s">
        <v>631</v>
      </c>
      <c r="B19" s="6" t="n">
        <v>35800</v>
      </c>
      <c r="C19" s="6" t="n">
        <v>25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632</v>
      </c>
      <c r="B1" s="2" t="s">
        <v>1</v>
      </c>
    </row>
    <row r="2" spans="1:6">
      <c r="B2" s="2" t="s">
        <v>633</v>
      </c>
      <c r="C2" s="2" t="s">
        <v>634</v>
      </c>
      <c r="D2" s="2" t="s">
        <v>635</v>
      </c>
      <c r="E2" s="2" t="s">
        <v>447</v>
      </c>
      <c r="F2" s="2" t="s">
        <v>445</v>
      </c>
    </row>
    <row r="3" spans="1:6">
      <c r="A3" s="3" t="s">
        <v>636</v>
      </c>
    </row>
    <row r="4" spans="1:6">
      <c r="A4" s="4" t="s">
        <v>637</v>
      </c>
      <c r="B4" s="4" t="s">
        <v>8</v>
      </c>
    </row>
    <row r="5" spans="1:6">
      <c r="A5" s="4" t="s">
        <v>638</v>
      </c>
      <c r="B5" s="4" t="s">
        <v>8</v>
      </c>
    </row>
    <row r="6" spans="1:6">
      <c r="A6" s="4" t="s">
        <v>639</v>
      </c>
      <c r="B6" s="4" t="s">
        <v>417</v>
      </c>
    </row>
    <row r="7" spans="1:6">
      <c r="A7" s="4" t="s">
        <v>640</v>
      </c>
      <c r="B7" s="5" t="n">
        <v>4</v>
      </c>
    </row>
    <row r="8" spans="1:6">
      <c r="A8" s="4" t="s">
        <v>641</v>
      </c>
      <c r="B8" s="5" t="n">
        <v>24</v>
      </c>
    </row>
    <row r="9" spans="1:6">
      <c r="A9" s="4" t="s">
        <v>642</v>
      </c>
      <c r="B9" s="5" t="n">
        <v>2</v>
      </c>
    </row>
    <row r="10" spans="1:6">
      <c r="A10" s="4" t="s">
        <v>643</v>
      </c>
      <c r="B10" s="6" t="n">
        <v>187520</v>
      </c>
      <c r="E10" s="6" t="n">
        <v>0</v>
      </c>
      <c r="F10" s="6" t="n">
        <v>0</v>
      </c>
    </row>
    <row r="11" spans="1:6">
      <c r="A11" s="4" t="s">
        <v>644</v>
      </c>
      <c r="B11" s="6" t="n">
        <v>233031</v>
      </c>
    </row>
    <row r="12" spans="1:6">
      <c r="A12" s="4" t="s">
        <v>645</v>
      </c>
    </row>
    <row r="13" spans="1:6">
      <c r="A13" s="3" t="s">
        <v>636</v>
      </c>
    </row>
    <row r="14" spans="1:6">
      <c r="A14" s="4" t="s">
        <v>646</v>
      </c>
      <c r="D14" s="4" t="s">
        <v>413</v>
      </c>
    </row>
    <row r="15" spans="1:6">
      <c r="A15" s="4" t="s">
        <v>643</v>
      </c>
      <c r="D15" s="6" t="n">
        <v>10000</v>
      </c>
    </row>
    <row r="16" spans="1:6">
      <c r="A16" s="4" t="s">
        <v>644</v>
      </c>
      <c r="D16" s="6" t="n">
        <v>10000</v>
      </c>
    </row>
    <row r="17" spans="1:6">
      <c r="A17" s="4" t="s">
        <v>647</v>
      </c>
    </row>
    <row r="18" spans="1:6">
      <c r="A18" s="3" t="s">
        <v>636</v>
      </c>
    </row>
    <row r="19" spans="1:6">
      <c r="A19" s="4" t="s">
        <v>646</v>
      </c>
      <c r="C19" s="4" t="s">
        <v>413</v>
      </c>
    </row>
    <row r="20" spans="1:6">
      <c r="A20" s="4" t="s">
        <v>643</v>
      </c>
      <c r="C20" s="6" t="n">
        <v>9700</v>
      </c>
    </row>
    <row r="21" spans="1:6">
      <c r="A21" s="4" t="s">
        <v>644</v>
      </c>
      <c r="C21" s="6" t="n">
        <v>97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46"/>
    <col customWidth="1" max="6" min="6" width="24"/>
    <col customWidth="1" max="7" min="7" width="12"/>
  </cols>
  <sheetData>
    <row r="1" spans="1:7">
      <c r="A1" s="1" t="s">
        <v>209</v>
      </c>
      <c r="B1" s="2" t="s">
        <v>210</v>
      </c>
      <c r="C1" s="2" t="s">
        <v>211</v>
      </c>
      <c r="D1" s="2" t="s">
        <v>212</v>
      </c>
      <c r="E1" s="2" t="s">
        <v>213</v>
      </c>
      <c r="F1" s="2" t="s">
        <v>214</v>
      </c>
      <c r="G1" s="2" t="s">
        <v>215</v>
      </c>
    </row>
    <row r="2" spans="1:7">
      <c r="A2" s="4" t="s">
        <v>216</v>
      </c>
      <c r="B2" s="6" t="n">
        <v>793</v>
      </c>
      <c r="C2" s="6" t="n">
        <v>454653</v>
      </c>
      <c r="D2" s="6" t="n">
        <v>1917373</v>
      </c>
      <c r="E2" s="6" t="n">
        <v>-142168</v>
      </c>
      <c r="F2" s="6" t="n">
        <v>-711365</v>
      </c>
      <c r="G2" s="6" t="n">
        <v>1519286</v>
      </c>
    </row>
    <row r="3" spans="1:7">
      <c r="A3" s="4" t="s">
        <v>217</v>
      </c>
      <c r="D3" s="5" t="n">
        <v>381</v>
      </c>
      <c r="E3" s="5" t="n">
        <v>-381</v>
      </c>
    </row>
    <row r="4" spans="1:7">
      <c r="A4" s="4" t="s">
        <v>140</v>
      </c>
      <c r="D4" s="5" t="n">
        <v>7765</v>
      </c>
      <c r="G4" s="5" t="n">
        <v>7765</v>
      </c>
    </row>
    <row r="5" spans="1:7">
      <c r="A5" s="4" t="s">
        <v>218</v>
      </c>
      <c r="E5" s="5" t="n">
        <v>-969</v>
      </c>
      <c r="G5" s="5" t="n">
        <v>-969</v>
      </c>
    </row>
    <row r="6" spans="1:7">
      <c r="A6" s="4" t="s">
        <v>219</v>
      </c>
      <c r="D6" s="5" t="n">
        <v>615</v>
      </c>
      <c r="G6" s="5" t="n">
        <v>615</v>
      </c>
    </row>
    <row r="7" spans="1:7">
      <c r="A7" s="4" t="s">
        <v>220</v>
      </c>
      <c r="C7" s="5" t="n">
        <v>8188</v>
      </c>
      <c r="G7" s="5" t="n">
        <v>8188</v>
      </c>
    </row>
    <row r="8" spans="1:7">
      <c r="A8" s="4" t="s">
        <v>221</v>
      </c>
      <c r="B8" s="5" t="n">
        <v>8</v>
      </c>
      <c r="C8" s="5" t="n">
        <v>17035</v>
      </c>
      <c r="F8" s="5" t="n">
        <v>-6660</v>
      </c>
      <c r="G8" s="5" t="n">
        <v>10383</v>
      </c>
    </row>
    <row r="9" spans="1:7">
      <c r="A9" s="4" t="s">
        <v>195</v>
      </c>
      <c r="C9" s="5" t="n">
        <v>70</v>
      </c>
      <c r="F9" s="5" t="n">
        <v>242</v>
      </c>
      <c r="G9" s="5" t="n">
        <v>312</v>
      </c>
    </row>
    <row r="10" spans="1:7">
      <c r="A10" s="4" t="s">
        <v>222</v>
      </c>
      <c r="F10" s="5" t="n">
        <v>-115933</v>
      </c>
      <c r="G10" s="5" t="n">
        <v>-115933</v>
      </c>
    </row>
    <row r="11" spans="1:7">
      <c r="A11" s="4" t="s">
        <v>223</v>
      </c>
      <c r="B11" s="5" t="n">
        <v>801</v>
      </c>
      <c r="C11" s="5" t="n">
        <v>479946</v>
      </c>
      <c r="D11" s="5" t="n">
        <v>1926134</v>
      </c>
      <c r="E11" s="5" t="n">
        <v>-143518</v>
      </c>
      <c r="F11" s="5" t="n">
        <v>-833716</v>
      </c>
      <c r="G11" s="5" t="n">
        <v>1429647</v>
      </c>
    </row>
    <row r="12" spans="1:7">
      <c r="A12" s="4" t="s">
        <v>216</v>
      </c>
      <c r="B12" s="5" t="n">
        <v>793</v>
      </c>
      <c r="C12" s="5" t="n">
        <v>454653</v>
      </c>
      <c r="D12" s="5" t="n">
        <v>1917373</v>
      </c>
      <c r="E12" s="5" t="n">
        <v>-142168</v>
      </c>
      <c r="F12" s="5" t="n">
        <v>-711365</v>
      </c>
      <c r="G12" s="5" t="n">
        <v>1519286</v>
      </c>
    </row>
    <row r="13" spans="1:7">
      <c r="A13" s="4" t="s">
        <v>217</v>
      </c>
      <c r="E13" s="5" t="n">
        <v>-381</v>
      </c>
    </row>
    <row r="14" spans="1:7">
      <c r="A14" s="4" t="s">
        <v>224</v>
      </c>
      <c r="B14" s="5" t="n">
        <v>801</v>
      </c>
      <c r="C14" s="5" t="n">
        <v>486061</v>
      </c>
      <c r="D14" s="5" t="n">
        <v>2012902</v>
      </c>
      <c r="E14" s="5" t="n">
        <v>-137290</v>
      </c>
      <c r="F14" s="5" t="n">
        <v>-970944</v>
      </c>
      <c r="G14" s="5" t="n">
        <v>1391530</v>
      </c>
    </row>
    <row r="15" spans="1:7">
      <c r="A15" s="4" t="s">
        <v>225</v>
      </c>
      <c r="B15" s="5" t="n">
        <v>798</v>
      </c>
      <c r="C15" s="5" t="n">
        <v>469545</v>
      </c>
      <c r="D15" s="5" t="n">
        <v>1908465</v>
      </c>
      <c r="E15" s="5" t="n">
        <v>-163168</v>
      </c>
      <c r="F15" s="5" t="n">
        <v>-775605</v>
      </c>
      <c r="G15" s="5" t="n">
        <v>1440035</v>
      </c>
    </row>
    <row r="16" spans="1:7">
      <c r="A16" s="4" t="s">
        <v>140</v>
      </c>
      <c r="D16" s="5" t="n">
        <v>17295</v>
      </c>
      <c r="G16" s="5" t="n">
        <v>17295</v>
      </c>
    </row>
    <row r="17" spans="1:7">
      <c r="A17" s="4" t="s">
        <v>218</v>
      </c>
      <c r="E17" s="5" t="n">
        <v>19650</v>
      </c>
      <c r="G17" s="5" t="n">
        <v>19650</v>
      </c>
    </row>
    <row r="18" spans="1:7">
      <c r="A18" s="4" t="s">
        <v>219</v>
      </c>
      <c r="D18" s="5" t="n">
        <v>374</v>
      </c>
      <c r="G18" s="5" t="n">
        <v>374</v>
      </c>
    </row>
    <row r="19" spans="1:7">
      <c r="A19" s="4" t="s">
        <v>220</v>
      </c>
      <c r="C19" s="5" t="n">
        <v>3819</v>
      </c>
      <c r="G19" s="5" t="n">
        <v>3819</v>
      </c>
    </row>
    <row r="20" spans="1:7">
      <c r="A20" s="4" t="s">
        <v>221</v>
      </c>
      <c r="B20" s="5" t="n">
        <v>3</v>
      </c>
      <c r="C20" s="5" t="n">
        <v>6548</v>
      </c>
      <c r="F20" s="5" t="n">
        <v>-1472</v>
      </c>
      <c r="G20" s="5" t="n">
        <v>5079</v>
      </c>
    </row>
    <row r="21" spans="1:7">
      <c r="A21" s="4" t="s">
        <v>195</v>
      </c>
      <c r="C21" s="5" t="n">
        <v>34</v>
      </c>
      <c r="F21" s="5" t="n">
        <v>119</v>
      </c>
      <c r="G21" s="5" t="n">
        <v>153</v>
      </c>
    </row>
    <row r="22" spans="1:7">
      <c r="A22" s="4" t="s">
        <v>222</v>
      </c>
      <c r="F22" s="5" t="n">
        <v>-56758</v>
      </c>
      <c r="G22" s="5" t="n">
        <v>-56758</v>
      </c>
    </row>
    <row r="23" spans="1:7">
      <c r="A23" s="4" t="s">
        <v>223</v>
      </c>
      <c r="B23" s="5" t="n">
        <v>801</v>
      </c>
      <c r="C23" s="5" t="n">
        <v>479946</v>
      </c>
      <c r="D23" s="5" t="n">
        <v>1926134</v>
      </c>
      <c r="E23" s="5" t="n">
        <v>-143518</v>
      </c>
      <c r="F23" s="5" t="n">
        <v>-833716</v>
      </c>
      <c r="G23" s="5" t="n">
        <v>1429647</v>
      </c>
    </row>
    <row r="24" spans="1:7">
      <c r="A24" s="4" t="s">
        <v>222</v>
      </c>
      <c r="G24" s="5" t="n">
        <v>-217899</v>
      </c>
    </row>
    <row r="25" spans="1:7">
      <c r="A25" s="4" t="s">
        <v>226</v>
      </c>
      <c r="B25" s="5" t="n">
        <v>806</v>
      </c>
      <c r="C25" s="5" t="n">
        <v>496674</v>
      </c>
      <c r="D25" s="5" t="n">
        <v>2032788</v>
      </c>
      <c r="E25" s="5" t="n">
        <v>-159118</v>
      </c>
      <c r="F25" s="5" t="n">
        <v>-1076238</v>
      </c>
      <c r="G25" s="5" t="n">
        <v>1294912</v>
      </c>
    </row>
    <row r="26" spans="1:7">
      <c r="A26" s="4" t="s">
        <v>227</v>
      </c>
      <c r="B26" s="5" t="n">
        <v>801</v>
      </c>
      <c r="C26" s="5" t="n">
        <v>486061</v>
      </c>
      <c r="D26" s="5" t="n">
        <v>2012902</v>
      </c>
      <c r="E26" s="5" t="n">
        <v>-137290</v>
      </c>
      <c r="F26" s="5" t="n">
        <v>-970944</v>
      </c>
      <c r="G26" s="5" t="n">
        <v>1391530</v>
      </c>
    </row>
    <row r="27" spans="1:7">
      <c r="A27" s="4" t="s">
        <v>140</v>
      </c>
      <c r="D27" s="5" t="n">
        <v>19886</v>
      </c>
      <c r="G27" s="5" t="n">
        <v>19886</v>
      </c>
    </row>
    <row r="28" spans="1:7">
      <c r="A28" s="4" t="s">
        <v>218</v>
      </c>
      <c r="E28" s="5" t="n">
        <v>-21828</v>
      </c>
      <c r="G28" s="5" t="n">
        <v>-21828</v>
      </c>
    </row>
    <row r="29" spans="1:7">
      <c r="A29" s="4" t="s">
        <v>220</v>
      </c>
      <c r="C29" s="5" t="n">
        <v>8594</v>
      </c>
      <c r="G29" s="5" t="n">
        <v>8594</v>
      </c>
    </row>
    <row r="30" spans="1:7">
      <c r="A30" s="4" t="s">
        <v>221</v>
      </c>
      <c r="B30" s="5" t="n">
        <v>5</v>
      </c>
      <c r="C30" s="5" t="n">
        <v>2019</v>
      </c>
      <c r="F30" s="5" t="n">
        <v>-5275</v>
      </c>
      <c r="G30" s="5" t="n">
        <v>-3251</v>
      </c>
    </row>
    <row r="31" spans="1:7">
      <c r="A31" s="4" t="s">
        <v>222</v>
      </c>
      <c r="F31" s="5" t="n">
        <v>-100019</v>
      </c>
      <c r="G31" s="5" t="n">
        <v>-100019</v>
      </c>
    </row>
    <row r="32" spans="1:7">
      <c r="A32" s="4" t="s">
        <v>226</v>
      </c>
      <c r="B32" s="5" t="n">
        <v>806</v>
      </c>
      <c r="C32" s="5" t="n">
        <v>496674</v>
      </c>
      <c r="D32" s="5" t="n">
        <v>2032788</v>
      </c>
      <c r="E32" s="5" t="n">
        <v>-159118</v>
      </c>
      <c r="F32" s="5" t="n">
        <v>-1076238</v>
      </c>
      <c r="G32" s="5" t="n">
        <v>1294912</v>
      </c>
    </row>
    <row r="33" spans="1:7">
      <c r="A33" s="4" t="s">
        <v>228</v>
      </c>
      <c r="B33" s="5" t="n">
        <v>805</v>
      </c>
      <c r="C33" s="5" t="n">
        <v>492151</v>
      </c>
      <c r="D33" s="5" t="n">
        <v>2027263</v>
      </c>
      <c r="E33" s="5" t="n">
        <v>-176739</v>
      </c>
      <c r="F33" s="5" t="n">
        <v>-1016287</v>
      </c>
      <c r="G33" s="5" t="n">
        <v>1327193</v>
      </c>
    </row>
    <row r="34" spans="1:7">
      <c r="A34" s="4" t="s">
        <v>140</v>
      </c>
      <c r="D34" s="5" t="n">
        <v>5525</v>
      </c>
      <c r="G34" s="5" t="n">
        <v>5525</v>
      </c>
    </row>
    <row r="35" spans="1:7">
      <c r="A35" s="4" t="s">
        <v>218</v>
      </c>
      <c r="E35" s="5" t="n">
        <v>17621</v>
      </c>
      <c r="G35" s="5" t="n">
        <v>17621</v>
      </c>
    </row>
    <row r="36" spans="1:7">
      <c r="A36" s="4" t="s">
        <v>220</v>
      </c>
      <c r="C36" s="5" t="n">
        <v>3369</v>
      </c>
      <c r="G36" s="5" t="n">
        <v>3369</v>
      </c>
    </row>
    <row r="37" spans="1:7">
      <c r="A37" s="4" t="s">
        <v>221</v>
      </c>
      <c r="B37" s="5" t="n">
        <v>1</v>
      </c>
      <c r="C37" s="5" t="n">
        <v>1154</v>
      </c>
      <c r="F37" s="5" t="n">
        <v>-187</v>
      </c>
      <c r="G37" s="5" t="n">
        <v>968</v>
      </c>
    </row>
    <row r="38" spans="1:7">
      <c r="A38" s="4" t="s">
        <v>222</v>
      </c>
      <c r="F38" s="5" t="n">
        <v>-59764</v>
      </c>
      <c r="G38" s="5" t="n">
        <v>-59764</v>
      </c>
    </row>
    <row r="39" spans="1:7">
      <c r="A39" s="4" t="s">
        <v>226</v>
      </c>
      <c r="B39" s="6" t="n">
        <v>806</v>
      </c>
      <c r="C39" s="6" t="n">
        <v>496674</v>
      </c>
      <c r="D39" s="6" t="n">
        <v>2032788</v>
      </c>
      <c r="E39" s="6" t="n">
        <v>-159118</v>
      </c>
      <c r="F39" s="6" t="n">
        <v>-1076238</v>
      </c>
      <c r="G39" s="6" t="n">
        <v>12949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58</v>
      </c>
      <c r="D1" s="2" t="s">
        <v>59</v>
      </c>
    </row>
    <row r="2" spans="1:4">
      <c r="A2" s="3" t="s">
        <v>649</v>
      </c>
    </row>
    <row r="3" spans="1:4">
      <c r="A3" s="4" t="s">
        <v>73</v>
      </c>
      <c r="B3" s="6" t="n">
        <v>686805</v>
      </c>
      <c r="C3" s="6" t="n">
        <v>687256</v>
      </c>
      <c r="D3" s="6" t="n">
        <v>627594</v>
      </c>
    </row>
    <row r="4" spans="1:4">
      <c r="A4" s="4" t="s">
        <v>650</v>
      </c>
    </row>
    <row r="5" spans="1:4">
      <c r="A5" s="3" t="s">
        <v>649</v>
      </c>
    </row>
    <row r="6" spans="1:4">
      <c r="A6" s="4" t="s">
        <v>73</v>
      </c>
      <c r="B6" s="5" t="n">
        <v>4716</v>
      </c>
      <c r="C6" s="5" t="n">
        <v>4716</v>
      </c>
      <c r="D6" s="5" t="n">
        <v>4716</v>
      </c>
    </row>
    <row r="7" spans="1:4">
      <c r="A7" s="4" t="s">
        <v>651</v>
      </c>
    </row>
    <row r="8" spans="1:4">
      <c r="A8" s="3" t="s">
        <v>649</v>
      </c>
    </row>
    <row r="9" spans="1:4">
      <c r="A9" s="4" t="s">
        <v>73</v>
      </c>
      <c r="B9" s="5" t="n">
        <v>68321</v>
      </c>
      <c r="C9" s="5" t="n">
        <v>68321</v>
      </c>
      <c r="D9" s="5" t="n">
        <v>68321</v>
      </c>
    </row>
    <row r="10" spans="1:4">
      <c r="A10" s="4" t="s">
        <v>652</v>
      </c>
    </row>
    <row r="11" spans="1:4">
      <c r="A11" s="3" t="s">
        <v>649</v>
      </c>
    </row>
    <row r="12" spans="1:4">
      <c r="A12" s="4" t="s">
        <v>73</v>
      </c>
      <c r="B12" s="5" t="n">
        <v>237173</v>
      </c>
      <c r="C12" s="5" t="n">
        <v>237173</v>
      </c>
      <c r="D12" s="5" t="n">
        <v>237173</v>
      </c>
    </row>
    <row r="13" spans="1:4">
      <c r="A13" s="4" t="s">
        <v>488</v>
      </c>
    </row>
    <row r="14" spans="1:4">
      <c r="A14" s="3" t="s">
        <v>649</v>
      </c>
    </row>
    <row r="15" spans="1:4">
      <c r="A15" s="4" t="s">
        <v>73</v>
      </c>
      <c r="B15" s="6" t="n">
        <v>376595</v>
      </c>
      <c r="C15" s="6" t="n">
        <v>377046</v>
      </c>
      <c r="D15" s="6" t="n">
        <v>3173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2</v>
      </c>
      <c r="C1" s="2" t="s">
        <v>58</v>
      </c>
      <c r="D1" s="2" t="s">
        <v>59</v>
      </c>
    </row>
    <row r="2" spans="1:4">
      <c r="A2" s="3" t="s">
        <v>649</v>
      </c>
    </row>
    <row r="3" spans="1:4">
      <c r="A3" s="4" t="s">
        <v>73</v>
      </c>
      <c r="B3" s="6" t="n">
        <v>686805</v>
      </c>
      <c r="C3" s="6" t="n">
        <v>687256</v>
      </c>
      <c r="D3" s="6" t="n">
        <v>627594</v>
      </c>
    </row>
    <row r="4" spans="1:4">
      <c r="A4" s="4" t="s">
        <v>482</v>
      </c>
    </row>
    <row r="5" spans="1:4">
      <c r="A5" s="3" t="s">
        <v>649</v>
      </c>
    </row>
    <row r="6" spans="1:4">
      <c r="A6" s="4" t="s">
        <v>73</v>
      </c>
      <c r="B6" s="5" t="n">
        <v>310210</v>
      </c>
      <c r="C6" s="5" t="n">
        <v>310210</v>
      </c>
      <c r="D6" s="5" t="n">
        <v>310210</v>
      </c>
    </row>
    <row r="7" spans="1:4">
      <c r="A7" s="4" t="s">
        <v>488</v>
      </c>
    </row>
    <row r="8" spans="1:4">
      <c r="A8" s="3" t="s">
        <v>649</v>
      </c>
    </row>
    <row r="9" spans="1:4">
      <c r="A9" s="4" t="s">
        <v>73</v>
      </c>
      <c r="B9" s="6" t="n">
        <v>376595</v>
      </c>
      <c r="C9" s="6" t="n">
        <v>377046</v>
      </c>
      <c r="D9" s="6" t="n">
        <v>3173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4</v>
      </c>
      <c r="B1" s="2" t="s">
        <v>1</v>
      </c>
    </row>
    <row r="2" spans="1:4">
      <c r="B2" s="2" t="s">
        <v>2</v>
      </c>
      <c r="C2" s="2" t="s">
        <v>58</v>
      </c>
      <c r="D2" s="2" t="s">
        <v>59</v>
      </c>
    </row>
    <row r="3" spans="1:4">
      <c r="A3" s="3" t="s">
        <v>649</v>
      </c>
    </row>
    <row r="4" spans="1:4">
      <c r="A4" s="4" t="s">
        <v>655</v>
      </c>
      <c r="B4" s="6" t="n">
        <v>687256</v>
      </c>
      <c r="C4" s="6" t="n">
        <v>627594</v>
      </c>
      <c r="D4" s="6" t="n">
        <v>627909</v>
      </c>
    </row>
    <row r="5" spans="1:4">
      <c r="A5" s="4" t="s">
        <v>656</v>
      </c>
      <c r="B5" s="5" t="n">
        <v>-92</v>
      </c>
    </row>
    <row r="6" spans="1:4">
      <c r="A6" s="4" t="s">
        <v>235</v>
      </c>
      <c r="C6" s="5" t="n">
        <v>59519</v>
      </c>
    </row>
    <row r="7" spans="1:4">
      <c r="A7" s="4" t="s">
        <v>657</v>
      </c>
      <c r="B7" s="5" t="n">
        <v>-359</v>
      </c>
      <c r="C7" s="5" t="n">
        <v>143</v>
      </c>
      <c r="D7" s="5" t="n">
        <v>-315</v>
      </c>
    </row>
    <row r="8" spans="1:4">
      <c r="A8" s="4" t="s">
        <v>658</v>
      </c>
      <c r="B8" s="5" t="n">
        <v>686805</v>
      </c>
      <c r="C8" s="5" t="n">
        <v>687256</v>
      </c>
      <c r="D8" s="5" t="n">
        <v>627594</v>
      </c>
    </row>
    <row r="9" spans="1:4">
      <c r="A9" s="4" t="s">
        <v>482</v>
      </c>
    </row>
    <row r="10" spans="1:4">
      <c r="A10" s="3" t="s">
        <v>649</v>
      </c>
    </row>
    <row r="11" spans="1:4">
      <c r="A11" s="4" t="s">
        <v>655</v>
      </c>
      <c r="B11" s="5" t="n">
        <v>310210</v>
      </c>
      <c r="C11" s="5" t="n">
        <v>310210</v>
      </c>
      <c r="D11" s="5" t="n">
        <v>310210</v>
      </c>
    </row>
    <row r="12" spans="1:4">
      <c r="A12" s="4" t="s">
        <v>656</v>
      </c>
      <c r="B12" s="5" t="n">
        <v>0</v>
      </c>
    </row>
    <row r="13" spans="1:4">
      <c r="A13" s="4" t="s">
        <v>235</v>
      </c>
      <c r="C13" s="5" t="n">
        <v>0</v>
      </c>
    </row>
    <row r="14" spans="1:4">
      <c r="A14" s="4" t="s">
        <v>657</v>
      </c>
      <c r="B14" s="5" t="n">
        <v>0</v>
      </c>
      <c r="C14" s="5" t="n">
        <v>0</v>
      </c>
      <c r="D14" s="5" t="n">
        <v>0</v>
      </c>
    </row>
    <row r="15" spans="1:4">
      <c r="A15" s="4" t="s">
        <v>658</v>
      </c>
      <c r="B15" s="5" t="n">
        <v>310210</v>
      </c>
      <c r="C15" s="5" t="n">
        <v>310210</v>
      </c>
      <c r="D15" s="5" t="n">
        <v>310210</v>
      </c>
    </row>
    <row r="16" spans="1:4">
      <c r="A16" s="4" t="s">
        <v>488</v>
      </c>
    </row>
    <row r="17" spans="1:4">
      <c r="A17" s="3" t="s">
        <v>649</v>
      </c>
    </row>
    <row r="18" spans="1:4">
      <c r="A18" s="4" t="s">
        <v>655</v>
      </c>
      <c r="B18" s="5" t="n">
        <v>377046</v>
      </c>
      <c r="C18" s="5" t="n">
        <v>317384</v>
      </c>
      <c r="D18" s="5" t="n">
        <v>317699</v>
      </c>
    </row>
    <row r="19" spans="1:4">
      <c r="A19" s="4" t="s">
        <v>656</v>
      </c>
      <c r="B19" s="5" t="n">
        <v>-92</v>
      </c>
    </row>
    <row r="20" spans="1:4">
      <c r="A20" s="4" t="s">
        <v>235</v>
      </c>
      <c r="C20" s="5" t="n">
        <v>59519</v>
      </c>
    </row>
    <row r="21" spans="1:4">
      <c r="A21" s="4" t="s">
        <v>657</v>
      </c>
      <c r="B21" s="5" t="n">
        <v>-359</v>
      </c>
      <c r="C21" s="5" t="n">
        <v>143</v>
      </c>
      <c r="D21" s="5" t="n">
        <v>-315</v>
      </c>
    </row>
    <row r="22" spans="1:4">
      <c r="A22" s="4" t="s">
        <v>658</v>
      </c>
      <c r="B22" s="6" t="n">
        <v>376595</v>
      </c>
      <c r="C22" s="6" t="n">
        <v>377046</v>
      </c>
      <c r="D22" s="6" t="n">
        <v>3173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9</v>
      </c>
      <c r="B1" s="2" t="s">
        <v>1</v>
      </c>
    </row>
    <row r="2" spans="1:4">
      <c r="B2" s="2" t="s">
        <v>2</v>
      </c>
      <c r="C2" s="2" t="s">
        <v>58</v>
      </c>
      <c r="D2" s="2" t="s">
        <v>59</v>
      </c>
    </row>
    <row r="3" spans="1:4">
      <c r="A3" s="3" t="s">
        <v>660</v>
      </c>
    </row>
    <row r="4" spans="1:4">
      <c r="A4" s="4" t="s">
        <v>661</v>
      </c>
      <c r="B4" s="6" t="n">
        <v>87700</v>
      </c>
      <c r="C4" s="6" t="n">
        <v>93100</v>
      </c>
      <c r="D4" s="6" t="n">
        <v>48400</v>
      </c>
    </row>
    <row r="5" spans="1:4">
      <c r="A5" s="4" t="s">
        <v>662</v>
      </c>
      <c r="B5" s="5" t="n">
        <v>-19938</v>
      </c>
      <c r="C5" s="5" t="n">
        <v>-20128</v>
      </c>
      <c r="D5" s="5" t="n">
        <v>-16392</v>
      </c>
    </row>
    <row r="6" spans="1:4">
      <c r="A6" s="4" t="s">
        <v>663</v>
      </c>
      <c r="B6" s="5" t="n">
        <v>224974</v>
      </c>
      <c r="C6" s="5" t="n">
        <v>225017</v>
      </c>
      <c r="D6" s="5" t="n">
        <v>206605</v>
      </c>
    </row>
    <row r="7" spans="1:4">
      <c r="A7" s="4" t="s">
        <v>411</v>
      </c>
    </row>
    <row r="8" spans="1:4">
      <c r="A8" s="3" t="s">
        <v>660</v>
      </c>
    </row>
    <row r="9" spans="1:4">
      <c r="A9" s="4" t="s">
        <v>661</v>
      </c>
      <c r="B9" s="5" t="n">
        <v>68900</v>
      </c>
      <c r="C9" s="5" t="n">
        <v>69300</v>
      </c>
      <c r="D9" s="5" t="n">
        <v>42900</v>
      </c>
    </row>
    <row r="10" spans="1:4">
      <c r="A10" s="4" t="s">
        <v>662</v>
      </c>
      <c r="B10" s="6" t="n">
        <v>-17591</v>
      </c>
      <c r="C10" s="5" t="n">
        <v>-14448</v>
      </c>
      <c r="D10" s="5" t="n">
        <v>-11913</v>
      </c>
    </row>
    <row r="11" spans="1:4">
      <c r="A11" s="4" t="s">
        <v>664</v>
      </c>
      <c r="B11" s="4" t="s">
        <v>460</v>
      </c>
    </row>
    <row r="12" spans="1:4">
      <c r="A12" s="4" t="s">
        <v>414</v>
      </c>
    </row>
    <row r="13" spans="1:4">
      <c r="A13" s="3" t="s">
        <v>660</v>
      </c>
    </row>
    <row r="14" spans="1:4">
      <c r="A14" s="4" t="s">
        <v>661</v>
      </c>
      <c r="B14" s="6" t="n">
        <v>11600</v>
      </c>
      <c r="C14" s="5" t="n">
        <v>16600</v>
      </c>
      <c r="D14" s="5" t="n">
        <v>5000</v>
      </c>
    </row>
    <row r="15" spans="1:4">
      <c r="A15" s="4" t="s">
        <v>662</v>
      </c>
      <c r="B15" s="6" t="n">
        <v>-1128</v>
      </c>
      <c r="C15" s="5" t="n">
        <v>-5193</v>
      </c>
      <c r="D15" s="5" t="n">
        <v>-4167</v>
      </c>
    </row>
    <row r="16" spans="1:4">
      <c r="A16" s="4" t="s">
        <v>664</v>
      </c>
      <c r="B16" s="4" t="s">
        <v>415</v>
      </c>
    </row>
    <row r="17" spans="1:4">
      <c r="A17" s="4" t="s">
        <v>416</v>
      </c>
    </row>
    <row r="18" spans="1:4">
      <c r="A18" s="3" t="s">
        <v>660</v>
      </c>
    </row>
    <row r="19" spans="1:4">
      <c r="A19" s="4" t="s">
        <v>661</v>
      </c>
      <c r="B19" s="6" t="n">
        <v>7200</v>
      </c>
      <c r="C19" s="5" t="n">
        <v>7200</v>
      </c>
    </row>
    <row r="20" spans="1:4">
      <c r="A20" s="4" t="s">
        <v>662</v>
      </c>
      <c r="B20" s="6" t="n">
        <v>-1219</v>
      </c>
      <c r="C20" s="5" t="n">
        <v>-487</v>
      </c>
    </row>
    <row r="21" spans="1:4">
      <c r="A21" s="4" t="s">
        <v>664</v>
      </c>
      <c r="B21" s="4" t="s">
        <v>417</v>
      </c>
    </row>
    <row r="22" spans="1:4">
      <c r="A22" s="4" t="s">
        <v>665</v>
      </c>
    </row>
    <row r="23" spans="1:4">
      <c r="A23" s="3" t="s">
        <v>660</v>
      </c>
    </row>
    <row r="24" spans="1:4">
      <c r="A24" s="4" t="s">
        <v>661</v>
      </c>
      <c r="D24" s="5" t="n">
        <v>500</v>
      </c>
    </row>
    <row r="25" spans="1:4">
      <c r="A25" s="4" t="s">
        <v>662</v>
      </c>
      <c r="D25" s="5" t="n">
        <v>-312</v>
      </c>
    </row>
    <row r="26" spans="1:4">
      <c r="A26" s="4" t="s">
        <v>666</v>
      </c>
    </row>
    <row r="27" spans="1:4">
      <c r="A27" s="3" t="s">
        <v>660</v>
      </c>
    </row>
    <row r="28" spans="1:4">
      <c r="A28" s="4" t="s">
        <v>663</v>
      </c>
      <c r="B28" s="6" t="n">
        <v>95734</v>
      </c>
      <c r="C28" s="5" t="n">
        <v>95777</v>
      </c>
      <c r="D28" s="5" t="n">
        <v>77365</v>
      </c>
    </row>
    <row r="29" spans="1:4">
      <c r="A29" s="4" t="s">
        <v>667</v>
      </c>
    </row>
    <row r="30" spans="1:4">
      <c r="A30" s="3" t="s">
        <v>660</v>
      </c>
    </row>
    <row r="31" spans="1:4">
      <c r="A31" s="4" t="s">
        <v>663</v>
      </c>
      <c r="B31" s="5" t="n">
        <v>1200</v>
      </c>
      <c r="C31" s="5" t="n">
        <v>1200</v>
      </c>
      <c r="D31" s="5" t="n">
        <v>1200</v>
      </c>
    </row>
    <row r="32" spans="1:4">
      <c r="A32" s="4" t="s">
        <v>668</v>
      </c>
    </row>
    <row r="33" spans="1:4">
      <c r="A33" s="3" t="s">
        <v>660</v>
      </c>
    </row>
    <row r="34" spans="1:4">
      <c r="A34" s="4" t="s">
        <v>663</v>
      </c>
      <c r="B34" s="5" t="n">
        <v>100000</v>
      </c>
      <c r="C34" s="5" t="n">
        <v>100000</v>
      </c>
      <c r="D34" s="5" t="n">
        <v>100000</v>
      </c>
    </row>
    <row r="35" spans="1:4">
      <c r="A35" s="4" t="s">
        <v>669</v>
      </c>
    </row>
    <row r="36" spans="1:4">
      <c r="A36" s="3" t="s">
        <v>660</v>
      </c>
    </row>
    <row r="37" spans="1:4">
      <c r="A37" s="4" t="s">
        <v>663</v>
      </c>
      <c r="B37" s="5" t="n">
        <v>14100</v>
      </c>
      <c r="C37" s="5" t="n">
        <v>14100</v>
      </c>
      <c r="D37" s="5" t="n">
        <v>14100</v>
      </c>
    </row>
    <row r="38" spans="1:4">
      <c r="A38" s="4" t="s">
        <v>670</v>
      </c>
    </row>
    <row r="39" spans="1:4">
      <c r="A39" s="3" t="s">
        <v>660</v>
      </c>
    </row>
    <row r="40" spans="1:4">
      <c r="A40" s="4" t="s">
        <v>663</v>
      </c>
      <c r="B40" s="6" t="n">
        <v>13940</v>
      </c>
      <c r="C40" s="6" t="n">
        <v>13940</v>
      </c>
      <c r="D40" s="6" t="n">
        <v>1394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2</v>
      </c>
      <c r="C1" s="2" t="s">
        <v>58</v>
      </c>
      <c r="D1" s="2" t="s">
        <v>59</v>
      </c>
    </row>
    <row r="2" spans="1:4">
      <c r="A2" s="3" t="s">
        <v>672</v>
      </c>
    </row>
    <row r="3" spans="1:4">
      <c r="A3" s="4" t="s">
        <v>673</v>
      </c>
      <c r="B3" s="6" t="n">
        <v>224974</v>
      </c>
      <c r="C3" s="6" t="n">
        <v>225017</v>
      </c>
      <c r="D3" s="6" t="n">
        <v>206605</v>
      </c>
    </row>
    <row r="4" spans="1:4">
      <c r="A4" s="4" t="s">
        <v>482</v>
      </c>
    </row>
    <row r="5" spans="1:4">
      <c r="A5" s="3" t="s">
        <v>672</v>
      </c>
    </row>
    <row r="6" spans="1:4">
      <c r="A6" s="4" t="s">
        <v>673</v>
      </c>
      <c r="B6" s="5" t="n">
        <v>137500</v>
      </c>
      <c r="C6" s="5" t="n">
        <v>137500</v>
      </c>
      <c r="D6" s="5" t="n">
        <v>137500</v>
      </c>
    </row>
    <row r="7" spans="1:4">
      <c r="A7" s="4" t="s">
        <v>488</v>
      </c>
    </row>
    <row r="8" spans="1:4">
      <c r="A8" s="3" t="s">
        <v>672</v>
      </c>
    </row>
    <row r="9" spans="1:4">
      <c r="A9" s="4" t="s">
        <v>673</v>
      </c>
      <c r="B9" s="6" t="n">
        <v>87474</v>
      </c>
      <c r="C9" s="6" t="n">
        <v>87517</v>
      </c>
      <c r="D9" s="6" t="n">
        <v>691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46</v>
      </c>
    </row>
    <row r="2" spans="1:2">
      <c r="A2" s="3" t="s">
        <v>660</v>
      </c>
    </row>
    <row r="3" spans="1:2">
      <c r="A3" s="4" t="s">
        <v>612</v>
      </c>
      <c r="B3" s="6" t="n">
        <v>5152</v>
      </c>
    </row>
    <row r="4" spans="1:2">
      <c r="A4" s="4" t="s">
        <v>613</v>
      </c>
      <c r="B4" s="5" t="n">
        <v>10073</v>
      </c>
    </row>
    <row r="5" spans="1:2">
      <c r="A5" s="4" t="s">
        <v>614</v>
      </c>
      <c r="B5" s="5" t="n">
        <v>9944</v>
      </c>
    </row>
    <row r="6" spans="1:2">
      <c r="A6" s="4" t="s">
        <v>615</v>
      </c>
      <c r="B6" s="5" t="n">
        <v>9792</v>
      </c>
    </row>
    <row r="7" spans="1:2">
      <c r="A7" s="4" t="s">
        <v>616</v>
      </c>
      <c r="B7" s="5" t="n">
        <v>9509</v>
      </c>
    </row>
    <row r="8" spans="1:2">
      <c r="A8" s="4" t="s">
        <v>617</v>
      </c>
      <c r="B8" s="5" t="n">
        <v>23292</v>
      </c>
    </row>
    <row r="9" spans="1:2">
      <c r="A9" s="4" t="s">
        <v>215</v>
      </c>
      <c r="B9" s="6" t="n">
        <v>677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8"/>
    <col customWidth="1" max="6" min="6" width="21"/>
  </cols>
  <sheetData>
    <row r="1" spans="1:6">
      <c r="A1" s="1" t="s">
        <v>675</v>
      </c>
      <c r="B1" s="2" t="s">
        <v>676</v>
      </c>
      <c r="C1" s="2" t="s">
        <v>112</v>
      </c>
      <c r="E1" s="2" t="s">
        <v>1</v>
      </c>
    </row>
    <row r="2" spans="1:6">
      <c r="B2" s="2" t="s">
        <v>408</v>
      </c>
      <c r="C2" s="2" t="s">
        <v>446</v>
      </c>
      <c r="D2" s="2" t="s">
        <v>445</v>
      </c>
      <c r="E2" s="2" t="s">
        <v>677</v>
      </c>
      <c r="F2" s="2" t="s">
        <v>445</v>
      </c>
    </row>
    <row r="3" spans="1:6">
      <c r="A3" s="3" t="s">
        <v>258</v>
      </c>
    </row>
    <row r="4" spans="1:6">
      <c r="A4" s="4" t="s">
        <v>678</v>
      </c>
      <c r="E4" s="5" t="n">
        <v>4</v>
      </c>
    </row>
    <row r="5" spans="1:6">
      <c r="A5" s="4" t="s">
        <v>679</v>
      </c>
      <c r="C5" s="6" t="n">
        <v>2576</v>
      </c>
      <c r="D5" s="6" t="n">
        <v>1605</v>
      </c>
      <c r="E5" s="6" t="n">
        <v>5110</v>
      </c>
      <c r="F5" s="6" t="n">
        <v>3211</v>
      </c>
    </row>
    <row r="6" spans="1:6">
      <c r="A6" s="4" t="s">
        <v>680</v>
      </c>
      <c r="B6" s="6" t="n">
        <v>0</v>
      </c>
      <c r="E6" s="6" t="n">
        <v>0</v>
      </c>
    </row>
  </sheetData>
  <mergeCells count="3">
    <mergeCell ref="A1:A2"/>
    <mergeCell ref="C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681</v>
      </c>
      <c r="B1" s="2" t="s">
        <v>2</v>
      </c>
      <c r="C1" s="2" t="s">
        <v>58</v>
      </c>
      <c r="D1" s="2" t="s">
        <v>59</v>
      </c>
    </row>
    <row r="2" spans="1:4">
      <c r="A2" s="3" t="s">
        <v>682</v>
      </c>
    </row>
    <row r="3" spans="1:4">
      <c r="A3" s="4" t="s">
        <v>683</v>
      </c>
      <c r="B3" s="6" t="n">
        <v>420500000</v>
      </c>
      <c r="C3" s="6" t="n">
        <v>407000000</v>
      </c>
      <c r="D3" s="6" t="n">
        <v>298500000</v>
      </c>
    </row>
    <row r="4" spans="1:4">
      <c r="A4" s="4" t="s">
        <v>684</v>
      </c>
      <c r="D4" s="5" t="n">
        <v>0</v>
      </c>
    </row>
    <row r="5" spans="1:4">
      <c r="A5" s="4" t="s">
        <v>685</v>
      </c>
      <c r="B5" s="5" t="n">
        <v>-7184000</v>
      </c>
      <c r="C5" s="5" t="n">
        <v>-7967000</v>
      </c>
    </row>
    <row r="6" spans="1:4">
      <c r="A6" s="4" t="s">
        <v>686</v>
      </c>
      <c r="B6" s="5" t="n">
        <v>415105000</v>
      </c>
      <c r="C6" s="5" t="n">
        <v>401094000</v>
      </c>
      <c r="D6" s="5" t="n">
        <v>292084000</v>
      </c>
    </row>
    <row r="7" spans="1:4">
      <c r="A7" s="3" t="s">
        <v>687</v>
      </c>
    </row>
    <row r="8" spans="1:4">
      <c r="A8" s="4" t="s">
        <v>688</v>
      </c>
      <c r="B8" s="5" t="n">
        <v>-3000000</v>
      </c>
      <c r="C8" s="5" t="n">
        <v>-3000000</v>
      </c>
      <c r="D8" s="5" t="n">
        <v>-3000000</v>
      </c>
    </row>
    <row r="9" spans="1:4">
      <c r="A9" s="4" t="s">
        <v>689</v>
      </c>
      <c r="B9" s="5" t="n">
        <v>412105000</v>
      </c>
      <c r="C9" s="5" t="n">
        <v>398094000</v>
      </c>
      <c r="D9" s="5" t="n">
        <v>289084000</v>
      </c>
    </row>
    <row r="10" spans="1:4">
      <c r="A10" s="4" t="s">
        <v>690</v>
      </c>
    </row>
    <row r="11" spans="1:4">
      <c r="A11" s="3" t="s">
        <v>682</v>
      </c>
    </row>
    <row r="12" spans="1:4">
      <c r="A12" s="4" t="s">
        <v>683</v>
      </c>
      <c r="B12" s="5" t="n">
        <v>125000000</v>
      </c>
      <c r="C12" s="5" t="n">
        <v>110000000</v>
      </c>
    </row>
    <row r="13" spans="1:4">
      <c r="A13" s="4" t="s">
        <v>691</v>
      </c>
    </row>
    <row r="14" spans="1:4">
      <c r="A14" s="3" t="s">
        <v>682</v>
      </c>
    </row>
    <row r="15" spans="1:4">
      <c r="A15" s="4" t="s">
        <v>683</v>
      </c>
      <c r="B15" s="5" t="n">
        <v>295500000</v>
      </c>
      <c r="C15" s="5" t="n">
        <v>297000000</v>
      </c>
      <c r="D15" s="5" t="n">
        <v>298500000</v>
      </c>
    </row>
    <row r="16" spans="1:4">
      <c r="A16" s="4" t="s">
        <v>685</v>
      </c>
      <c r="B16" s="6" t="n">
        <v>-5395000</v>
      </c>
      <c r="C16" s="6" t="n">
        <v>-5906000</v>
      </c>
      <c r="D16" s="6" t="n">
        <v>-6416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v>
      </c>
      <c r="C1" s="2" t="s">
        <v>58</v>
      </c>
      <c r="D1" s="2" t="s">
        <v>59</v>
      </c>
    </row>
    <row r="2" spans="1:4">
      <c r="A2" s="3" t="s">
        <v>261</v>
      </c>
    </row>
    <row r="3" spans="1:4">
      <c r="A3" s="4" t="s">
        <v>693</v>
      </c>
      <c r="B3" s="6" t="n">
        <v>1500</v>
      </c>
    </row>
    <row r="4" spans="1:4">
      <c r="A4" s="4" t="s">
        <v>613</v>
      </c>
      <c r="B4" s="5" t="n">
        <v>3000</v>
      </c>
    </row>
    <row r="5" spans="1:4">
      <c r="A5" s="4" t="s">
        <v>614</v>
      </c>
      <c r="B5" s="5" t="n">
        <v>3000</v>
      </c>
    </row>
    <row r="6" spans="1:4">
      <c r="A6" s="4" t="s">
        <v>615</v>
      </c>
      <c r="B6" s="5" t="n">
        <v>128000</v>
      </c>
    </row>
    <row r="7" spans="1:4">
      <c r="A7" s="4" t="s">
        <v>616</v>
      </c>
      <c r="B7" s="5" t="n">
        <v>3000</v>
      </c>
    </row>
    <row r="8" spans="1:4">
      <c r="A8" s="4" t="s">
        <v>617</v>
      </c>
      <c r="B8" s="5" t="n">
        <v>282000</v>
      </c>
    </row>
    <row r="9" spans="1:4">
      <c r="A9" s="4" t="s">
        <v>694</v>
      </c>
      <c r="B9" s="6" t="n">
        <v>420500</v>
      </c>
      <c r="C9" s="6" t="n">
        <v>407000</v>
      </c>
      <c r="D9" s="6" t="n">
        <v>298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695</v>
      </c>
      <c r="B1" s="2" t="s">
        <v>446</v>
      </c>
    </row>
    <row r="2" spans="1:2">
      <c r="A2" s="4" t="s">
        <v>696</v>
      </c>
      <c r="B2" s="6" t="n">
        <v>7967</v>
      </c>
    </row>
    <row r="3" spans="1:2">
      <c r="A3" s="4" t="s">
        <v>697</v>
      </c>
      <c r="B3" s="5" t="n">
        <v>-783</v>
      </c>
    </row>
    <row r="4" spans="1:2">
      <c r="A4" s="4" t="s">
        <v>698</v>
      </c>
      <c r="B4" s="5" t="n">
        <v>7184</v>
      </c>
    </row>
    <row r="5" spans="1:2">
      <c r="A5" s="4" t="s">
        <v>699</v>
      </c>
    </row>
    <row r="6" spans="1:2">
      <c r="A6" s="4" t="s">
        <v>696</v>
      </c>
      <c r="B6" s="5" t="n">
        <v>5906</v>
      </c>
    </row>
    <row r="7" spans="1:2">
      <c r="A7" s="4" t="s">
        <v>697</v>
      </c>
      <c r="B7" s="5" t="n">
        <v>-511</v>
      </c>
    </row>
    <row r="8" spans="1:2">
      <c r="A8" s="4" t="s">
        <v>698</v>
      </c>
      <c r="B8" s="5" t="n">
        <v>5395</v>
      </c>
    </row>
    <row r="9" spans="1:2">
      <c r="A9" s="4" t="s">
        <v>690</v>
      </c>
    </row>
    <row r="10" spans="1:2">
      <c r="A10" s="4" t="s">
        <v>696</v>
      </c>
      <c r="B10" s="5" t="n">
        <v>2061</v>
      </c>
    </row>
    <row r="11" spans="1:2">
      <c r="A11" s="4" t="s">
        <v>697</v>
      </c>
      <c r="B11" s="5" t="n">
        <v>-272</v>
      </c>
    </row>
    <row r="12" spans="1:2">
      <c r="A12" s="4" t="s">
        <v>698</v>
      </c>
      <c r="B12" s="6" t="n">
        <v>17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0"/>
    <col customWidth="1" max="2" min="2" width="16"/>
    <col customWidth="1" max="3" min="3" width="30"/>
    <col customWidth="1" max="4" min="4" width="14"/>
    <col customWidth="1" max="5" min="5" width="14"/>
  </cols>
  <sheetData>
    <row r="1" spans="1:5">
      <c r="A1" s="1" t="s">
        <v>700</v>
      </c>
      <c r="B1" s="2" t="s">
        <v>701</v>
      </c>
      <c r="C1" s="2" t="s">
        <v>2</v>
      </c>
      <c r="D1" s="2" t="s">
        <v>58</v>
      </c>
      <c r="E1" s="2" t="s">
        <v>59</v>
      </c>
    </row>
    <row r="2" spans="1:5">
      <c r="A2" s="3" t="s">
        <v>702</v>
      </c>
    </row>
    <row r="3" spans="1:5">
      <c r="A3" s="4" t="s">
        <v>703</v>
      </c>
      <c r="C3" s="6" t="n">
        <v>68400000</v>
      </c>
      <c r="D3" s="6" t="n">
        <v>68400000</v>
      </c>
      <c r="E3" s="6" t="n">
        <v>68400000</v>
      </c>
    </row>
    <row r="4" spans="1:5">
      <c r="A4" s="4" t="s">
        <v>704</v>
      </c>
      <c r="C4" s="4" t="s">
        <v>705</v>
      </c>
    </row>
    <row r="5" spans="1:5">
      <c r="A5" s="4" t="s">
        <v>706</v>
      </c>
      <c r="C5" s="4" t="s">
        <v>707</v>
      </c>
    </row>
    <row r="6" spans="1:5">
      <c r="A6" s="4" t="s">
        <v>708</v>
      </c>
      <c r="C6" s="4" t="s">
        <v>709</v>
      </c>
    </row>
    <row r="7" spans="1:5">
      <c r="A7" s="4" t="s">
        <v>710</v>
      </c>
      <c r="B7" s="4" t="s">
        <v>711</v>
      </c>
    </row>
    <row r="8" spans="1:5">
      <c r="A8" s="4" t="s">
        <v>712</v>
      </c>
      <c r="C8" s="6" t="n">
        <v>106600000</v>
      </c>
    </row>
    <row r="9" spans="1:5">
      <c r="A9" s="4" t="s">
        <v>88</v>
      </c>
      <c r="C9" s="5" t="n">
        <v>415105000</v>
      </c>
      <c r="D9" s="5" t="n">
        <v>401094000</v>
      </c>
      <c r="E9" s="5" t="n">
        <v>292084000</v>
      </c>
    </row>
    <row r="10" spans="1:5">
      <c r="A10" s="4" t="s">
        <v>713</v>
      </c>
      <c r="B10" s="6" t="n">
        <v>250000000</v>
      </c>
    </row>
    <row r="11" spans="1:5">
      <c r="A11" s="4" t="s">
        <v>714</v>
      </c>
      <c r="E11" s="5" t="n">
        <v>0</v>
      </c>
    </row>
    <row r="12" spans="1:5">
      <c r="A12" s="4" t="s">
        <v>715</v>
      </c>
      <c r="B12" s="6" t="n">
        <v>9900000</v>
      </c>
    </row>
    <row r="13" spans="1:5">
      <c r="A13" s="4" t="s">
        <v>716</v>
      </c>
      <c r="C13" s="6" t="n">
        <v>420500000</v>
      </c>
      <c r="D13" s="6" t="n">
        <v>407000000</v>
      </c>
      <c r="E13" s="6" t="n">
        <v>298500000</v>
      </c>
    </row>
    <row r="14" spans="1:5">
      <c r="A14" s="4" t="s">
        <v>691</v>
      </c>
    </row>
    <row r="15" spans="1:5">
      <c r="A15" s="3" t="s">
        <v>702</v>
      </c>
    </row>
    <row r="16" spans="1:5">
      <c r="A16" s="4" t="s">
        <v>717</v>
      </c>
      <c r="C16" s="4" t="s">
        <v>718</v>
      </c>
      <c r="D16" s="4" t="s">
        <v>624</v>
      </c>
      <c r="E16" s="4" t="s">
        <v>719</v>
      </c>
    </row>
    <row r="17" spans="1:5">
      <c r="A17" s="4" t="s">
        <v>720</v>
      </c>
      <c r="B17" s="4" t="s">
        <v>721</v>
      </c>
    </row>
    <row r="18" spans="1:5">
      <c r="A18" s="4" t="s">
        <v>722</v>
      </c>
      <c r="B18" s="6" t="n">
        <v>300000000</v>
      </c>
    </row>
    <row r="19" spans="1:5">
      <c r="A19" s="4" t="s">
        <v>723</v>
      </c>
      <c r="B19" s="5" t="n">
        <v>750000</v>
      </c>
    </row>
    <row r="20" spans="1:5">
      <c r="A20" s="4" t="s">
        <v>715</v>
      </c>
      <c r="B20" s="6" t="n">
        <v>7100000</v>
      </c>
    </row>
    <row r="21" spans="1:5">
      <c r="A21" s="4" t="s">
        <v>724</v>
      </c>
      <c r="B21" s="4" t="s">
        <v>725</v>
      </c>
    </row>
    <row r="22" spans="1:5">
      <c r="A22" s="4" t="s">
        <v>546</v>
      </c>
    </row>
    <row r="23" spans="1:5">
      <c r="A23" s="3" t="s">
        <v>702</v>
      </c>
    </row>
    <row r="24" spans="1:5">
      <c r="A24" s="4" t="s">
        <v>726</v>
      </c>
      <c r="C24" s="4" t="s">
        <v>727</v>
      </c>
    </row>
    <row r="25" spans="1:5">
      <c r="A25" s="4" t="s">
        <v>728</v>
      </c>
    </row>
    <row r="26" spans="1:5">
      <c r="A26" s="3" t="s">
        <v>702</v>
      </c>
    </row>
    <row r="27" spans="1:5">
      <c r="A27" s="4" t="s">
        <v>729</v>
      </c>
      <c r="C27" s="4" t="s">
        <v>730</v>
      </c>
    </row>
    <row r="28" spans="1:5">
      <c r="A28" s="4" t="s">
        <v>731</v>
      </c>
      <c r="C28" s="4" t="s">
        <v>572</v>
      </c>
    </row>
    <row r="29" spans="1:5">
      <c r="A29" s="4" t="s">
        <v>732</v>
      </c>
    </row>
    <row r="30" spans="1:5">
      <c r="A30" s="3" t="s">
        <v>702</v>
      </c>
    </row>
    <row r="31" spans="1:5">
      <c r="A31" s="4" t="s">
        <v>729</v>
      </c>
      <c r="C31" s="4" t="s">
        <v>733</v>
      </c>
    </row>
    <row r="32" spans="1:5">
      <c r="A32" s="4" t="s">
        <v>731</v>
      </c>
      <c r="C32" s="4" t="s">
        <v>707</v>
      </c>
    </row>
    <row r="33" spans="1:5">
      <c r="A33" s="4" t="s">
        <v>690</v>
      </c>
    </row>
    <row r="34" spans="1:5">
      <c r="A34" s="3" t="s">
        <v>702</v>
      </c>
    </row>
    <row r="35" spans="1:5">
      <c r="A35" s="4" t="s">
        <v>734</v>
      </c>
      <c r="B35" s="6" t="n">
        <v>300000000</v>
      </c>
    </row>
    <row r="36" spans="1:5">
      <c r="A36" s="4" t="s">
        <v>735</v>
      </c>
      <c r="B36" s="4" t="s">
        <v>736</v>
      </c>
    </row>
    <row r="37" spans="1:5">
      <c r="A37" s="4" t="s">
        <v>737</v>
      </c>
      <c r="B37" s="6" t="n">
        <v>200000000</v>
      </c>
    </row>
    <row r="38" spans="1:5">
      <c r="A38" s="4" t="s">
        <v>714</v>
      </c>
      <c r="C38" s="6" t="n">
        <v>125000000</v>
      </c>
      <c r="D38" s="6" t="n">
        <v>110000000</v>
      </c>
    </row>
    <row r="39" spans="1:5">
      <c r="A39" s="4" t="s">
        <v>715</v>
      </c>
      <c r="B39" s="6" t="n">
        <v>2700000</v>
      </c>
    </row>
    <row r="40" spans="1:5">
      <c r="A40" s="4" t="s">
        <v>724</v>
      </c>
      <c r="B40" s="4" t="s">
        <v>417</v>
      </c>
    </row>
    <row r="41" spans="1:5">
      <c r="A41" s="4" t="s">
        <v>738</v>
      </c>
    </row>
    <row r="42" spans="1:5">
      <c r="A42" s="3" t="s">
        <v>702</v>
      </c>
    </row>
    <row r="43" spans="1:5">
      <c r="A43" s="4" t="s">
        <v>726</v>
      </c>
      <c r="C43" s="4" t="s">
        <v>739</v>
      </c>
    </row>
    <row r="44" spans="1:5">
      <c r="A44" s="4" t="s">
        <v>740</v>
      </c>
    </row>
    <row r="45" spans="1:5">
      <c r="A45" s="3" t="s">
        <v>702</v>
      </c>
    </row>
    <row r="46" spans="1:5">
      <c r="A46" s="4" t="s">
        <v>726</v>
      </c>
      <c r="C46" s="4" t="s">
        <v>741</v>
      </c>
    </row>
    <row r="47" spans="1:5">
      <c r="A47" s="4" t="s">
        <v>742</v>
      </c>
    </row>
    <row r="48" spans="1:5">
      <c r="A48" s="3" t="s">
        <v>702</v>
      </c>
    </row>
    <row r="49" spans="1:5">
      <c r="A49" s="4" t="s">
        <v>726</v>
      </c>
      <c r="D49" s="4" t="s">
        <v>743</v>
      </c>
    </row>
    <row r="50" spans="1:5">
      <c r="A50" s="4" t="s">
        <v>744</v>
      </c>
    </row>
    <row r="51" spans="1:5">
      <c r="A51" s="3" t="s">
        <v>702</v>
      </c>
    </row>
    <row r="52" spans="1:5">
      <c r="A52" s="4" t="s">
        <v>726</v>
      </c>
      <c r="C52" s="4" t="s">
        <v>745</v>
      </c>
    </row>
    <row r="53" spans="1:5">
      <c r="A53" s="4" t="s">
        <v>746</v>
      </c>
    </row>
    <row r="54" spans="1:5">
      <c r="A54" s="3" t="s">
        <v>702</v>
      </c>
    </row>
    <row r="55" spans="1:5">
      <c r="A55" s="4" t="s">
        <v>726</v>
      </c>
      <c r="C55" s="4" t="s">
        <v>739</v>
      </c>
    </row>
    <row r="56" spans="1:5">
      <c r="A56" s="4" t="s">
        <v>747</v>
      </c>
    </row>
    <row r="57" spans="1:5">
      <c r="A57" s="3" t="s">
        <v>702</v>
      </c>
    </row>
    <row r="58" spans="1:5">
      <c r="A58" s="4" t="s">
        <v>734</v>
      </c>
      <c r="B58" s="6" t="n">
        <v>100000000</v>
      </c>
    </row>
    <row r="59" spans="1:5">
      <c r="A59" s="4" t="s">
        <v>699</v>
      </c>
    </row>
    <row r="60" spans="1:5">
      <c r="A60" s="3" t="s">
        <v>702</v>
      </c>
    </row>
    <row r="61" spans="1:5">
      <c r="A61" s="4" t="s">
        <v>748</v>
      </c>
      <c r="C61"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49</v>
      </c>
      <c r="B1" s="2" t="s">
        <v>112</v>
      </c>
      <c r="E1" s="2" t="s">
        <v>1</v>
      </c>
    </row>
    <row r="2" spans="1:6">
      <c r="B2" s="2" t="s">
        <v>2</v>
      </c>
      <c r="C2" s="2" t="s">
        <v>379</v>
      </c>
      <c r="D2" s="2" t="s">
        <v>59</v>
      </c>
      <c r="E2" s="2" t="s">
        <v>2</v>
      </c>
      <c r="F2" s="2" t="s">
        <v>59</v>
      </c>
    </row>
    <row r="3" spans="1:6">
      <c r="A3" s="3" t="s">
        <v>264</v>
      </c>
    </row>
    <row r="4" spans="1:6">
      <c r="A4" s="4" t="s">
        <v>750</v>
      </c>
      <c r="B4" s="6" t="n">
        <v>3187</v>
      </c>
      <c r="C4" s="6" t="n">
        <v>9543</v>
      </c>
      <c r="D4" s="6" t="n">
        <v>8814</v>
      </c>
      <c r="E4" s="6" t="n">
        <v>9543</v>
      </c>
      <c r="F4" s="6" t="n">
        <v>9110</v>
      </c>
    </row>
    <row r="5" spans="1:6">
      <c r="A5" s="4" t="s">
        <v>751</v>
      </c>
      <c r="B5" s="5" t="n">
        <v>-105</v>
      </c>
      <c r="D5" s="5" t="n">
        <v>211</v>
      </c>
      <c r="E5" s="5" t="n">
        <v>-214</v>
      </c>
      <c r="F5" s="5" t="n">
        <v>156</v>
      </c>
    </row>
    <row r="6" spans="1:6">
      <c r="A6" s="4" t="s">
        <v>752</v>
      </c>
      <c r="D6" s="5" t="n">
        <v>-374</v>
      </c>
      <c r="F6" s="5" t="n">
        <v>-615</v>
      </c>
    </row>
    <row r="7" spans="1:6">
      <c r="A7" s="4" t="s">
        <v>200</v>
      </c>
      <c r="E7" s="5" t="n">
        <v>-6247</v>
      </c>
    </row>
    <row r="8" spans="1:6">
      <c r="A8" s="4" t="s">
        <v>555</v>
      </c>
      <c r="B8" s="6" t="n">
        <v>3082</v>
      </c>
      <c r="C8" s="6" t="n">
        <v>3187</v>
      </c>
      <c r="D8" s="6" t="n">
        <v>8651</v>
      </c>
      <c r="E8" s="6" t="n">
        <v>3082</v>
      </c>
      <c r="F8" s="6" t="n">
        <v>8651</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53</v>
      </c>
      <c r="B1" s="2" t="s">
        <v>112</v>
      </c>
      <c r="C1" s="2" t="s">
        <v>1</v>
      </c>
    </row>
    <row r="2" spans="1:4">
      <c r="B2" s="2" t="s">
        <v>379</v>
      </c>
      <c r="C2" s="2" t="s">
        <v>2</v>
      </c>
      <c r="D2" s="2" t="s">
        <v>58</v>
      </c>
    </row>
    <row r="3" spans="1:4">
      <c r="A3" s="3" t="s">
        <v>754</v>
      </c>
    </row>
    <row r="4" spans="1:4">
      <c r="A4" s="4" t="s">
        <v>755</v>
      </c>
      <c r="C4" s="6" t="n">
        <v>6247</v>
      </c>
    </row>
    <row r="5" spans="1:4">
      <c r="A5" s="4" t="s">
        <v>756</v>
      </c>
    </row>
    <row r="6" spans="1:4">
      <c r="A6" s="3" t="s">
        <v>754</v>
      </c>
    </row>
    <row r="7" spans="1:4">
      <c r="A7" s="4" t="s">
        <v>757</v>
      </c>
      <c r="B7" s="4" t="s">
        <v>423</v>
      </c>
      <c r="D7" s="4" t="s">
        <v>758</v>
      </c>
    </row>
    <row r="8" spans="1:4">
      <c r="A8" s="4" t="s">
        <v>755</v>
      </c>
      <c r="B8" s="6" t="n">
        <v>6200</v>
      </c>
    </row>
    <row r="9" spans="1:4">
      <c r="A9" s="4" t="s">
        <v>759</v>
      </c>
    </row>
    <row r="10" spans="1:4">
      <c r="A10" s="3" t="s">
        <v>754</v>
      </c>
    </row>
    <row r="11" spans="1:4">
      <c r="A11" s="4" t="s">
        <v>757</v>
      </c>
      <c r="C11" s="4" t="s">
        <v>760</v>
      </c>
    </row>
    <row r="12" spans="1:4">
      <c r="A12" s="4" t="s">
        <v>761</v>
      </c>
      <c r="C12" s="4" t="s">
        <v>762</v>
      </c>
    </row>
    <row r="13" spans="1:4">
      <c r="A13" s="4" t="s">
        <v>763</v>
      </c>
    </row>
    <row r="14" spans="1:4">
      <c r="A14" s="3" t="s">
        <v>754</v>
      </c>
    </row>
    <row r="15" spans="1:4">
      <c r="A15" s="4" t="s">
        <v>764</v>
      </c>
      <c r="D15" s="4" t="s">
        <v>765</v>
      </c>
    </row>
    <row r="16" spans="1:4">
      <c r="A16" s="4" t="s">
        <v>766</v>
      </c>
    </row>
    <row r="17" spans="1:4">
      <c r="A17" s="3" t="s">
        <v>754</v>
      </c>
    </row>
    <row r="18" spans="1:4">
      <c r="A18" s="4" t="s">
        <v>764</v>
      </c>
      <c r="C18" s="4" t="s">
        <v>76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68</v>
      </c>
      <c r="B1" s="2" t="s">
        <v>112</v>
      </c>
      <c r="D1" s="2" t="s">
        <v>1</v>
      </c>
      <c r="F1" s="2" t="s">
        <v>428</v>
      </c>
    </row>
    <row r="2" spans="1:8">
      <c r="B2" s="2" t="s">
        <v>2</v>
      </c>
      <c r="C2" s="2" t="s">
        <v>59</v>
      </c>
      <c r="D2" s="2" t="s">
        <v>2</v>
      </c>
      <c r="E2" s="2" t="s">
        <v>59</v>
      </c>
      <c r="F2" s="2" t="s">
        <v>2</v>
      </c>
      <c r="G2" s="2" t="s">
        <v>769</v>
      </c>
      <c r="H2" s="2" t="s">
        <v>770</v>
      </c>
    </row>
    <row r="3" spans="1:8">
      <c r="A3" s="3" t="s">
        <v>771</v>
      </c>
    </row>
    <row r="4" spans="1:8">
      <c r="A4" s="4" t="s">
        <v>772</v>
      </c>
      <c r="B4" s="5" t="n">
        <v>1755160</v>
      </c>
      <c r="C4" s="5" t="n">
        <v>1131124</v>
      </c>
      <c r="D4" s="5" t="n">
        <v>2673967</v>
      </c>
      <c r="E4" s="5" t="n">
        <v>2365451</v>
      </c>
      <c r="F4" s="5" t="n">
        <v>5219123</v>
      </c>
    </row>
    <row r="5" spans="1:8">
      <c r="A5" s="4" t="s">
        <v>773</v>
      </c>
      <c r="B5" s="6" t="n">
        <v>59764</v>
      </c>
      <c r="C5" s="6" t="n">
        <v>56758</v>
      </c>
      <c r="D5" s="6" t="n">
        <v>100019</v>
      </c>
      <c r="E5" s="6" t="n">
        <v>115933</v>
      </c>
      <c r="F5" s="6" t="n">
        <v>217899</v>
      </c>
    </row>
    <row r="6" spans="1:8">
      <c r="A6" s="4" t="s">
        <v>774</v>
      </c>
      <c r="B6" s="7" t="n">
        <v>34.05</v>
      </c>
      <c r="C6" s="7" t="n">
        <v>50.18</v>
      </c>
      <c r="D6" s="7" t="n">
        <v>37.4</v>
      </c>
      <c r="E6" s="7" t="n">
        <v>49.01</v>
      </c>
      <c r="F6" s="7" t="n">
        <v>41.75</v>
      </c>
    </row>
    <row r="7" spans="1:8">
      <c r="A7" s="4" t="s">
        <v>775</v>
      </c>
    </row>
    <row r="8" spans="1:8">
      <c r="A8" s="3" t="s">
        <v>771</v>
      </c>
    </row>
    <row r="9" spans="1:8">
      <c r="A9" s="4" t="s">
        <v>776</v>
      </c>
      <c r="G9" s="6" t="n">
        <v>300000</v>
      </c>
    </row>
    <row r="10" spans="1:8">
      <c r="A10" s="4" t="s">
        <v>777</v>
      </c>
    </row>
    <row r="11" spans="1:8">
      <c r="A11" s="3" t="s">
        <v>771</v>
      </c>
    </row>
    <row r="12" spans="1:8">
      <c r="A12" s="4" t="s">
        <v>776</v>
      </c>
      <c r="H12" s="6" t="n">
        <v>300000</v>
      </c>
    </row>
    <row r="13" spans="1:8">
      <c r="A13" s="4" t="s">
        <v>778</v>
      </c>
      <c r="B13" s="6" t="n">
        <v>82100</v>
      </c>
      <c r="D13" s="6" t="n">
        <v>82100</v>
      </c>
      <c r="F13" s="6" t="n">
        <v>821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779</v>
      </c>
      <c r="B1" s="2" t="s">
        <v>1</v>
      </c>
      <c r="D1" s="2" t="s">
        <v>428</v>
      </c>
    </row>
    <row r="2" spans="1:4">
      <c r="B2" s="2" t="s">
        <v>2</v>
      </c>
      <c r="C2" s="2" t="s">
        <v>59</v>
      </c>
      <c r="D2" s="2" t="s">
        <v>58</v>
      </c>
    </row>
    <row r="3" spans="1:4">
      <c r="A3" s="3" t="s">
        <v>780</v>
      </c>
    </row>
    <row r="4" spans="1:4">
      <c r="A4" s="4" t="s">
        <v>781</v>
      </c>
      <c r="B4" s="6" t="n">
        <v>1391530</v>
      </c>
      <c r="C4" s="6" t="n">
        <v>1519286</v>
      </c>
      <c r="D4" s="6" t="n">
        <v>1519286</v>
      </c>
    </row>
    <row r="5" spans="1:4">
      <c r="A5" s="4" t="s">
        <v>782</v>
      </c>
      <c r="B5" s="5" t="n">
        <v>1294912</v>
      </c>
      <c r="C5" s="5" t="n">
        <v>1429647</v>
      </c>
      <c r="D5" s="5" t="n">
        <v>1391530</v>
      </c>
    </row>
    <row r="6" spans="1:4">
      <c r="A6" s="4" t="s">
        <v>213</v>
      </c>
    </row>
    <row r="7" spans="1:4">
      <c r="A7" s="3" t="s">
        <v>780</v>
      </c>
    </row>
    <row r="8" spans="1:4">
      <c r="A8" s="4" t="s">
        <v>781</v>
      </c>
      <c r="B8" s="5" t="n">
        <v>-137290</v>
      </c>
      <c r="C8" s="5" t="n">
        <v>-142168</v>
      </c>
      <c r="D8" s="5" t="n">
        <v>-142168</v>
      </c>
    </row>
    <row r="9" spans="1:4">
      <c r="A9" s="4" t="s">
        <v>783</v>
      </c>
      <c r="C9" s="5" t="n">
        <v>-381</v>
      </c>
      <c r="D9" s="5" t="n">
        <v>-381</v>
      </c>
    </row>
    <row r="10" spans="1:4">
      <c r="A10" s="4" t="s">
        <v>784</v>
      </c>
      <c r="B10" s="5" t="n">
        <v>-21828</v>
      </c>
      <c r="C10" s="5" t="n">
        <v>-969</v>
      </c>
      <c r="D10" s="5" t="n">
        <v>5259</v>
      </c>
    </row>
    <row r="11" spans="1:4">
      <c r="A11" s="4" t="s">
        <v>782</v>
      </c>
      <c r="B11" s="5" t="n">
        <v>-159118</v>
      </c>
      <c r="C11" s="5" t="n">
        <v>-143518</v>
      </c>
      <c r="D11" s="5" t="n">
        <v>-137290</v>
      </c>
    </row>
    <row r="12" spans="1:4">
      <c r="A12" s="4" t="s">
        <v>785</v>
      </c>
    </row>
    <row r="13" spans="1:4">
      <c r="A13" s="3" t="s">
        <v>780</v>
      </c>
    </row>
    <row r="14" spans="1:4">
      <c r="A14" s="4" t="s">
        <v>786</v>
      </c>
      <c r="B14" s="5" t="n">
        <v>-137389</v>
      </c>
      <c r="C14" s="5" t="n">
        <v>-142574</v>
      </c>
      <c r="D14" s="5" t="n">
        <v>-142574</v>
      </c>
    </row>
    <row r="15" spans="1:4">
      <c r="A15" s="4" t="s">
        <v>787</v>
      </c>
      <c r="B15" s="5" t="n">
        <v>-21870</v>
      </c>
      <c r="C15" s="5" t="n">
        <v>-955</v>
      </c>
      <c r="D15" s="5" t="n">
        <v>5185</v>
      </c>
    </row>
    <row r="16" spans="1:4">
      <c r="A16" s="4" t="s">
        <v>788</v>
      </c>
      <c r="B16" s="5" t="n">
        <v>-159259</v>
      </c>
      <c r="C16" s="5" t="n">
        <v>-143529</v>
      </c>
      <c r="D16" s="5" t="n">
        <v>-137389</v>
      </c>
    </row>
    <row r="17" spans="1:4">
      <c r="A17" s="4" t="s">
        <v>789</v>
      </c>
    </row>
    <row r="18" spans="1:4">
      <c r="A18" s="3" t="s">
        <v>780</v>
      </c>
    </row>
    <row r="19" spans="1:4">
      <c r="A19" s="4" t="s">
        <v>786</v>
      </c>
      <c r="B19" s="5" t="n">
        <v>131</v>
      </c>
      <c r="C19" s="5" t="n">
        <v>537</v>
      </c>
      <c r="D19" s="5" t="n">
        <v>537</v>
      </c>
    </row>
    <row r="20" spans="1:4">
      <c r="A20" s="4" t="s">
        <v>790</v>
      </c>
      <c r="B20" s="5" t="n">
        <v>-32</v>
      </c>
      <c r="C20" s="5" t="n">
        <v>-131</v>
      </c>
      <c r="D20" s="5" t="n">
        <v>-131</v>
      </c>
    </row>
    <row r="21" spans="1:4">
      <c r="A21" s="4" t="s">
        <v>781</v>
      </c>
      <c r="B21" s="5" t="n">
        <v>99</v>
      </c>
      <c r="C21" s="5" t="n">
        <v>406</v>
      </c>
      <c r="D21" s="5" t="n">
        <v>406</v>
      </c>
    </row>
    <row r="22" spans="1:4">
      <c r="A22" s="4" t="s">
        <v>791</v>
      </c>
      <c r="C22" s="5" t="n">
        <v>-504</v>
      </c>
      <c r="D22" s="5" t="n">
        <v>-504</v>
      </c>
    </row>
    <row r="23" spans="1:4">
      <c r="A23" s="4" t="s">
        <v>792</v>
      </c>
      <c r="C23" s="5" t="n">
        <v>123</v>
      </c>
      <c r="D23" s="5" t="n">
        <v>123</v>
      </c>
    </row>
    <row r="24" spans="1:4">
      <c r="A24" s="4" t="s">
        <v>783</v>
      </c>
      <c r="C24" s="5" t="n">
        <v>-381</v>
      </c>
      <c r="D24" s="5" t="n">
        <v>-381</v>
      </c>
    </row>
    <row r="25" spans="1:4">
      <c r="A25" s="4" t="s">
        <v>787</v>
      </c>
      <c r="B25" s="5" t="n">
        <v>55</v>
      </c>
      <c r="C25" s="5" t="n">
        <v>-18</v>
      </c>
      <c r="D25" s="5" t="n">
        <v>98</v>
      </c>
    </row>
    <row r="26" spans="1:4">
      <c r="A26" s="4" t="s">
        <v>793</v>
      </c>
      <c r="B26" s="5" t="n">
        <v>-13</v>
      </c>
      <c r="C26" s="5" t="n">
        <v>4</v>
      </c>
      <c r="D26" s="5" t="n">
        <v>-24</v>
      </c>
    </row>
    <row r="27" spans="1:4">
      <c r="A27" s="4" t="s">
        <v>784</v>
      </c>
      <c r="B27" s="5" t="n">
        <v>42</v>
      </c>
      <c r="C27" s="5" t="n">
        <v>-14</v>
      </c>
      <c r="D27" s="5" t="n">
        <v>74</v>
      </c>
    </row>
    <row r="28" spans="1:4">
      <c r="A28" s="4" t="s">
        <v>788</v>
      </c>
      <c r="B28" s="5" t="n">
        <v>186</v>
      </c>
      <c r="C28" s="5" t="n">
        <v>15</v>
      </c>
      <c r="D28" s="5" t="n">
        <v>131</v>
      </c>
    </row>
    <row r="29" spans="1:4">
      <c r="A29" s="4" t="s">
        <v>794</v>
      </c>
      <c r="B29" s="5" t="n">
        <v>-45</v>
      </c>
      <c r="C29" s="5" t="n">
        <v>-4</v>
      </c>
      <c r="D29" s="5" t="n">
        <v>-32</v>
      </c>
    </row>
    <row r="30" spans="1:4">
      <c r="A30" s="4" t="s">
        <v>782</v>
      </c>
      <c r="B30" s="6" t="n">
        <v>141</v>
      </c>
      <c r="C30" s="6" t="n">
        <v>11</v>
      </c>
      <c r="D30" s="6" t="n">
        <v>9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95</v>
      </c>
      <c r="B1" s="2" t="s">
        <v>1</v>
      </c>
    </row>
    <row r="2" spans="1:2">
      <c r="B2" s="2" t="s">
        <v>796</v>
      </c>
    </row>
    <row r="3" spans="1:2">
      <c r="A3" s="3" t="s">
        <v>797</v>
      </c>
    </row>
    <row r="4" spans="1:2">
      <c r="A4" s="4" t="s">
        <v>798</v>
      </c>
      <c r="B4" s="5" t="n">
        <v>1488478</v>
      </c>
    </row>
    <row r="5" spans="1:2">
      <c r="A5" s="4" t="s">
        <v>799</v>
      </c>
      <c r="B5" s="5" t="n">
        <v>229125</v>
      </c>
    </row>
    <row r="6" spans="1:2">
      <c r="A6" s="4" t="s">
        <v>800</v>
      </c>
      <c r="B6" s="5" t="n">
        <v>-76696</v>
      </c>
    </row>
    <row r="7" spans="1:2">
      <c r="A7" s="4" t="s">
        <v>801</v>
      </c>
      <c r="B7" s="5" t="n">
        <v>-39026</v>
      </c>
    </row>
    <row r="8" spans="1:2">
      <c r="A8" s="4" t="s">
        <v>802</v>
      </c>
      <c r="B8" s="5" t="n">
        <v>-65817</v>
      </c>
    </row>
    <row r="9" spans="1:2">
      <c r="A9" s="4" t="s">
        <v>803</v>
      </c>
      <c r="B9" s="5" t="n">
        <v>1536064</v>
      </c>
    </row>
    <row r="10" spans="1:2">
      <c r="A10" s="4" t="s">
        <v>804</v>
      </c>
      <c r="B10" s="5" t="n">
        <v>729362</v>
      </c>
    </row>
    <row r="11" spans="1:2">
      <c r="A11" s="4" t="s">
        <v>805</v>
      </c>
      <c r="B11" s="7" t="n">
        <v>31.33</v>
      </c>
    </row>
    <row r="12" spans="1:2">
      <c r="A12" s="4" t="s">
        <v>806</v>
      </c>
      <c r="B12" s="8" t="n">
        <v>43.39</v>
      </c>
    </row>
    <row r="13" spans="1:2">
      <c r="A13" s="4" t="s">
        <v>807</v>
      </c>
      <c r="B13" s="8" t="n">
        <v>27.77</v>
      </c>
    </row>
    <row r="14" spans="1:2">
      <c r="A14" s="4" t="s">
        <v>808</v>
      </c>
      <c r="B14" s="8" t="n">
        <v>41.09</v>
      </c>
    </row>
    <row r="15" spans="1:2">
      <c r="A15" s="4" t="s">
        <v>809</v>
      </c>
      <c r="B15" s="8" t="n">
        <v>52.25</v>
      </c>
    </row>
    <row r="16" spans="1:2">
      <c r="A16" s="4" t="s">
        <v>810</v>
      </c>
      <c r="B16" s="8" t="n">
        <v>32.15</v>
      </c>
    </row>
    <row r="17" spans="1:2">
      <c r="A17" s="4" t="s">
        <v>811</v>
      </c>
      <c r="B17" s="7" t="n">
        <v>28.51</v>
      </c>
    </row>
    <row r="18" spans="1:2">
      <c r="A18" s="4" t="s">
        <v>812</v>
      </c>
      <c r="B18" s="4" t="s">
        <v>813</v>
      </c>
    </row>
    <row r="19" spans="1:2">
      <c r="A19" s="4" t="s">
        <v>814</v>
      </c>
      <c r="B19" s="4" t="s">
        <v>815</v>
      </c>
    </row>
    <row r="20" spans="1:2">
      <c r="A20" s="4" t="s">
        <v>816</v>
      </c>
      <c r="B20" s="6" t="n">
        <v>8654</v>
      </c>
    </row>
    <row r="21" spans="1:2">
      <c r="A21" s="4" t="s">
        <v>817</v>
      </c>
      <c r="B21" s="6" t="n">
        <v>621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818</v>
      </c>
      <c r="B1" s="2" t="s">
        <v>1</v>
      </c>
    </row>
    <row r="2" spans="1:3">
      <c r="B2" s="2" t="s">
        <v>2</v>
      </c>
      <c r="C2" s="2" t="s">
        <v>59</v>
      </c>
    </row>
    <row r="3" spans="1:3">
      <c r="A3" s="3" t="s">
        <v>273</v>
      </c>
    </row>
    <row r="4" spans="1:3">
      <c r="A4" s="4" t="s">
        <v>819</v>
      </c>
      <c r="B4" s="4" t="s">
        <v>820</v>
      </c>
      <c r="C4" s="4" t="s">
        <v>821</v>
      </c>
    </row>
    <row r="5" spans="1:3">
      <c r="A5" s="4" t="s">
        <v>822</v>
      </c>
      <c r="B5" s="4" t="s">
        <v>823</v>
      </c>
      <c r="C5" s="4" t="s">
        <v>824</v>
      </c>
    </row>
    <row r="6" spans="1:3">
      <c r="A6" s="4" t="s">
        <v>825</v>
      </c>
      <c r="B6" s="4" t="s">
        <v>826</v>
      </c>
      <c r="C6" s="4" t="s">
        <v>827</v>
      </c>
    </row>
    <row r="7" spans="1:3">
      <c r="A7" s="4" t="s">
        <v>828</v>
      </c>
      <c r="B7" s="4" t="s">
        <v>829</v>
      </c>
      <c r="C7" s="4" t="s">
        <v>82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v>
      </c>
    </row>
    <row r="2" spans="1:3">
      <c r="B2" s="2" t="s">
        <v>2</v>
      </c>
      <c r="C2" s="2" t="s">
        <v>59</v>
      </c>
    </row>
    <row r="3" spans="1:3">
      <c r="A3" s="3" t="s">
        <v>831</v>
      </c>
    </row>
    <row r="4" spans="1:3">
      <c r="A4" s="4" t="s">
        <v>832</v>
      </c>
      <c r="B4" s="5" t="n">
        <v>878030</v>
      </c>
    </row>
    <row r="5" spans="1:3">
      <c r="A5" s="4" t="s">
        <v>833</v>
      </c>
      <c r="B5" s="5" t="n">
        <v>394870</v>
      </c>
    </row>
    <row r="6" spans="1:3">
      <c r="A6" s="4" t="s">
        <v>834</v>
      </c>
      <c r="B6" s="5" t="n">
        <v>-355107</v>
      </c>
    </row>
    <row r="7" spans="1:3">
      <c r="A7" s="4" t="s">
        <v>835</v>
      </c>
      <c r="B7" s="5" t="n">
        <v>-73877</v>
      </c>
    </row>
    <row r="8" spans="1:3">
      <c r="A8" s="4" t="s">
        <v>836</v>
      </c>
      <c r="B8" s="5" t="n">
        <v>843916</v>
      </c>
    </row>
    <row r="9" spans="1:3">
      <c r="A9" s="4" t="s">
        <v>837</v>
      </c>
      <c r="B9" s="7" t="n">
        <v>34.86</v>
      </c>
    </row>
    <row r="10" spans="1:3">
      <c r="A10" s="4" t="s">
        <v>838</v>
      </c>
      <c r="B10" s="8" t="n">
        <v>42.66</v>
      </c>
      <c r="C10" s="7" t="n">
        <v>49.57</v>
      </c>
    </row>
    <row r="11" spans="1:3">
      <c r="A11" s="4" t="s">
        <v>839</v>
      </c>
      <c r="B11" s="8" t="n">
        <v>28.65</v>
      </c>
    </row>
    <row r="12" spans="1:3">
      <c r="A12" s="4" t="s">
        <v>840</v>
      </c>
      <c r="B12" s="8" t="n">
        <v>39.42</v>
      </c>
    </row>
    <row r="13" spans="1:3">
      <c r="A13" s="4" t="s">
        <v>841</v>
      </c>
      <c r="B13" s="7" t="n">
        <v>39.2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112</v>
      </c>
      <c r="D1" s="2" t="s">
        <v>1</v>
      </c>
    </row>
    <row r="2" spans="1:5">
      <c r="B2" s="2" t="s">
        <v>2</v>
      </c>
      <c r="C2" s="2" t="s">
        <v>59</v>
      </c>
      <c r="D2" s="2" t="s">
        <v>2</v>
      </c>
      <c r="E2" s="2" t="s">
        <v>59</v>
      </c>
    </row>
    <row r="3" spans="1:5">
      <c r="A3" s="3" t="s">
        <v>831</v>
      </c>
    </row>
    <row r="4" spans="1:5">
      <c r="A4" s="4" t="s">
        <v>843</v>
      </c>
      <c r="B4" s="6" t="n">
        <v>3324</v>
      </c>
      <c r="C4" s="6" t="n">
        <v>3224</v>
      </c>
      <c r="D4" s="6" t="n">
        <v>8547</v>
      </c>
      <c r="E4" s="6" t="n">
        <v>7360</v>
      </c>
    </row>
    <row r="5" spans="1:5">
      <c r="A5" s="4" t="s">
        <v>844</v>
      </c>
      <c r="B5" s="5" t="n">
        <v>-713</v>
      </c>
      <c r="C5" s="5" t="n">
        <v>-1231</v>
      </c>
      <c r="D5" s="5" t="n">
        <v>-3246</v>
      </c>
      <c r="E5" s="5" t="n">
        <v>-3238</v>
      </c>
    </row>
    <row r="6" spans="1:5">
      <c r="A6" s="4" t="s">
        <v>845</v>
      </c>
      <c r="B6" s="5" t="n">
        <v>2611</v>
      </c>
      <c r="C6" s="5" t="n">
        <v>1993</v>
      </c>
      <c r="D6" s="5" t="n">
        <v>5301</v>
      </c>
      <c r="E6" s="5" t="n">
        <v>4122</v>
      </c>
    </row>
    <row r="7" spans="1:5">
      <c r="A7" s="4" t="s">
        <v>846</v>
      </c>
    </row>
    <row r="8" spans="1:5">
      <c r="A8" s="3" t="s">
        <v>831</v>
      </c>
    </row>
    <row r="9" spans="1:5">
      <c r="A9" s="4" t="s">
        <v>843</v>
      </c>
      <c r="B9" s="5" t="n">
        <v>312</v>
      </c>
      <c r="C9" s="5" t="n">
        <v>302</v>
      </c>
      <c r="D9" s="5" t="n">
        <v>767</v>
      </c>
      <c r="E9" s="5" t="n">
        <v>696</v>
      </c>
    </row>
    <row r="10" spans="1:5">
      <c r="A10" s="4" t="s">
        <v>847</v>
      </c>
    </row>
    <row r="11" spans="1:5">
      <c r="A11" s="3" t="s">
        <v>831</v>
      </c>
    </row>
    <row r="12" spans="1:5">
      <c r="A12" s="4" t="s">
        <v>843</v>
      </c>
      <c r="B12" s="6" t="n">
        <v>3012</v>
      </c>
      <c r="C12" s="6" t="n">
        <v>2922</v>
      </c>
      <c r="D12" s="6" t="n">
        <v>7780</v>
      </c>
      <c r="E12" s="6" t="n">
        <v>666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21"/>
  </cols>
  <sheetData>
    <row r="1" spans="1:4">
      <c r="A1" s="1" t="s">
        <v>848</v>
      </c>
      <c r="B1" s="2" t="s">
        <v>1</v>
      </c>
      <c r="D1" s="2" t="s">
        <v>428</v>
      </c>
    </row>
    <row r="2" spans="1:4">
      <c r="B2" s="2" t="s">
        <v>849</v>
      </c>
      <c r="C2" s="2" t="s">
        <v>850</v>
      </c>
      <c r="D2" s="2" t="s">
        <v>447</v>
      </c>
    </row>
    <row r="3" spans="1:4">
      <c r="A3" s="3" t="s">
        <v>831</v>
      </c>
    </row>
    <row r="4" spans="1:4">
      <c r="A4" s="4" t="s">
        <v>851</v>
      </c>
      <c r="B4" s="6" t="n">
        <v>900000</v>
      </c>
      <c r="C4" s="6" t="n">
        <v>4200000</v>
      </c>
    </row>
    <row r="5" spans="1:4">
      <c r="A5" s="4" t="s">
        <v>852</v>
      </c>
      <c r="B5" s="6" t="n">
        <v>26600000</v>
      </c>
    </row>
    <row r="6" spans="1:4">
      <c r="A6" s="4" t="s">
        <v>853</v>
      </c>
      <c r="B6" s="4" t="s">
        <v>854</v>
      </c>
    </row>
    <row r="7" spans="1:4">
      <c r="A7" s="4" t="s">
        <v>855</v>
      </c>
      <c r="B7" s="6" t="n">
        <v>13300000</v>
      </c>
      <c r="C7" s="5" t="n">
        <v>13500000</v>
      </c>
    </row>
    <row r="8" spans="1:4">
      <c r="A8" s="4" t="s">
        <v>856</v>
      </c>
      <c r="B8" s="6" t="n">
        <v>0</v>
      </c>
      <c r="C8" s="6" t="n">
        <v>0</v>
      </c>
      <c r="D8" s="6" t="n">
        <v>0</v>
      </c>
    </row>
    <row r="9" spans="1:4">
      <c r="A9" s="4" t="s">
        <v>857</v>
      </c>
    </row>
    <row r="10" spans="1:4">
      <c r="A10" s="3" t="s">
        <v>831</v>
      </c>
    </row>
    <row r="11" spans="1:4">
      <c r="A11" s="4" t="s">
        <v>858</v>
      </c>
      <c r="B11" s="5" t="n">
        <v>2</v>
      </c>
    </row>
    <row r="12" spans="1:4">
      <c r="A12" s="4" t="s">
        <v>859</v>
      </c>
      <c r="B12" s="7" t="n">
        <v>16.98</v>
      </c>
      <c r="C12" s="7" t="n">
        <v>20.96</v>
      </c>
    </row>
    <row r="13" spans="1:4">
      <c r="A13" s="4" t="s">
        <v>860</v>
      </c>
      <c r="B13" s="5" t="n">
        <v>6670941</v>
      </c>
    </row>
    <row r="14" spans="1:4">
      <c r="A14" s="4" t="s">
        <v>861</v>
      </c>
    </row>
    <row r="15" spans="1:4">
      <c r="A15" s="3" t="s">
        <v>831</v>
      </c>
    </row>
    <row r="16" spans="1:4">
      <c r="A16" s="4" t="s">
        <v>862</v>
      </c>
      <c r="B16" s="4" t="s">
        <v>460</v>
      </c>
    </row>
    <row r="17" spans="1:4">
      <c r="A17" s="4" t="s">
        <v>863</v>
      </c>
      <c r="B17" s="4" t="s">
        <v>417</v>
      </c>
    </row>
    <row r="18" spans="1:4">
      <c r="A18" s="4" t="s">
        <v>864</v>
      </c>
    </row>
    <row r="19" spans="1:4">
      <c r="A19" s="3" t="s">
        <v>831</v>
      </c>
    </row>
    <row r="20" spans="1:4">
      <c r="A20" s="4" t="s">
        <v>865</v>
      </c>
      <c r="B20" s="7" t="n">
        <v>42.66</v>
      </c>
      <c r="C20" s="7" t="n">
        <v>49.57</v>
      </c>
    </row>
    <row r="21" spans="1:4">
      <c r="A21" s="4" t="s">
        <v>866</v>
      </c>
      <c r="B21" s="5" t="n">
        <v>394870</v>
      </c>
    </row>
    <row r="22" spans="1:4">
      <c r="A22" s="4" t="s">
        <v>867</v>
      </c>
    </row>
    <row r="23" spans="1:4">
      <c r="A23" s="3" t="s">
        <v>831</v>
      </c>
    </row>
    <row r="24" spans="1:4">
      <c r="A24" s="4" t="s">
        <v>862</v>
      </c>
      <c r="B24" s="4" t="s">
        <v>868</v>
      </c>
    </row>
    <row r="25" spans="1:4">
      <c r="A25" s="4" t="s">
        <v>866</v>
      </c>
      <c r="B25" s="5" t="n">
        <v>135660</v>
      </c>
    </row>
    <row r="26" spans="1:4">
      <c r="A26" s="4" t="s">
        <v>869</v>
      </c>
    </row>
    <row r="27" spans="1:4">
      <c r="A27" s="3" t="s">
        <v>831</v>
      </c>
    </row>
    <row r="28" spans="1:4">
      <c r="A28" s="4" t="s">
        <v>862</v>
      </c>
      <c r="B28" s="4" t="s">
        <v>868</v>
      </c>
    </row>
    <row r="29" spans="1:4">
      <c r="A29" s="4" t="s">
        <v>866</v>
      </c>
      <c r="B29" s="5" t="n">
        <v>259210</v>
      </c>
    </row>
    <row r="30" spans="1:4">
      <c r="A30" s="4" t="s">
        <v>870</v>
      </c>
    </row>
    <row r="31" spans="1:4">
      <c r="A31" s="3" t="s">
        <v>831</v>
      </c>
    </row>
    <row r="32" spans="1:4">
      <c r="A32" s="4" t="s">
        <v>862</v>
      </c>
      <c r="B32" s="4" t="s">
        <v>454</v>
      </c>
    </row>
    <row r="33" spans="1:4">
      <c r="A33" s="4" t="s">
        <v>871</v>
      </c>
    </row>
    <row r="34" spans="1:4">
      <c r="A34" s="3" t="s">
        <v>831</v>
      </c>
    </row>
    <row r="35" spans="1:4">
      <c r="A35" s="4" t="s">
        <v>862</v>
      </c>
      <c r="B35" s="4" t="s">
        <v>8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9"/>
    <col customWidth="1" max="3" min="3" width="12"/>
    <col customWidth="1" max="4" min="4" width="10"/>
  </cols>
  <sheetData>
    <row r="1" spans="1:4">
      <c r="A1" s="1" t="s">
        <v>873</v>
      </c>
      <c r="B1" s="2" t="s">
        <v>874</v>
      </c>
      <c r="C1" s="2" t="s">
        <v>875</v>
      </c>
      <c r="D1" s="2" t="s">
        <v>874</v>
      </c>
    </row>
    <row r="2" spans="1:4">
      <c r="A2" s="3" t="s">
        <v>876</v>
      </c>
    </row>
    <row r="3" spans="1:4">
      <c r="A3" s="4" t="s">
        <v>442</v>
      </c>
      <c r="B3" s="6" t="n">
        <v>28</v>
      </c>
    </row>
    <row r="4" spans="1:4">
      <c r="A4" s="4" t="s">
        <v>467</v>
      </c>
    </row>
    <row r="5" spans="1:4">
      <c r="A5" s="3" t="s">
        <v>876</v>
      </c>
    </row>
    <row r="6" spans="1:4">
      <c r="A6" s="4" t="s">
        <v>472</v>
      </c>
      <c r="C6" s="9" t="s">
        <v>877</v>
      </c>
      <c r="D6" s="6" t="n">
        <v>536</v>
      </c>
    </row>
    <row r="7" spans="1:4">
      <c r="A7" s="4" t="s">
        <v>442</v>
      </c>
      <c r="B7" s="6" t="n">
        <v>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outlineLevelCol="0"/>
  <cols>
    <col customWidth="1" max="1" min="1" width="63"/>
    <col customWidth="1" max="2" min="2" width="14"/>
    <col customWidth="1" max="3" min="3" width="24"/>
    <col customWidth="1" max="4" min="4" width="19"/>
    <col customWidth="1" max="5" min="5" width="24"/>
    <col customWidth="1" max="6" min="6" width="19"/>
    <col customWidth="1" max="7" min="7" width="24"/>
    <col customWidth="1" max="8" min="8" width="28"/>
    <col customWidth="1" max="9" min="9" width="24"/>
    <col customWidth="1" max="10" min="10" width="24"/>
    <col customWidth="1" max="11" min="11" width="23"/>
    <col customWidth="1" max="12" min="12" width="19"/>
    <col customWidth="1" max="13" min="13" width="29"/>
    <col customWidth="1" max="14" min="14" width="29"/>
    <col customWidth="1" max="15" min="15" width="29"/>
    <col customWidth="1" max="16" min="16" width="19"/>
    <col customWidth="1" max="17" min="17" width="21"/>
    <col customWidth="1" max="18" min="18" width="21"/>
  </cols>
  <sheetData>
    <row r="1" spans="1:18">
      <c r="A1" s="1" t="s">
        <v>878</v>
      </c>
      <c r="B1" s="2" t="s">
        <v>879</v>
      </c>
      <c r="C1" s="2" t="s">
        <v>880</v>
      </c>
      <c r="D1" s="2" t="s">
        <v>881</v>
      </c>
      <c r="E1" s="2" t="s">
        <v>882</v>
      </c>
      <c r="F1" s="2" t="s">
        <v>883</v>
      </c>
      <c r="G1" s="2" t="s">
        <v>884</v>
      </c>
      <c r="H1" s="2" t="s">
        <v>885</v>
      </c>
      <c r="I1" s="2" t="s">
        <v>886</v>
      </c>
      <c r="J1" s="2" t="s">
        <v>887</v>
      </c>
      <c r="K1" s="2" t="s">
        <v>888</v>
      </c>
      <c r="L1" s="2" t="s">
        <v>889</v>
      </c>
      <c r="M1" s="2" t="s">
        <v>890</v>
      </c>
      <c r="N1" s="2" t="s">
        <v>891</v>
      </c>
      <c r="O1" s="2" t="s">
        <v>892</v>
      </c>
      <c r="P1" s="2" t="s">
        <v>893</v>
      </c>
      <c r="Q1" s="2" t="s">
        <v>894</v>
      </c>
      <c r="R1" s="2" t="s">
        <v>895</v>
      </c>
    </row>
    <row r="2" spans="1:18">
      <c r="A2" s="3" t="s">
        <v>896</v>
      </c>
    </row>
    <row r="3" spans="1:18">
      <c r="A3" s="4" t="s">
        <v>897</v>
      </c>
      <c r="R3" s="5" t="n">
        <v>2</v>
      </c>
    </row>
    <row r="4" spans="1:18">
      <c r="A4" s="4" t="s">
        <v>898</v>
      </c>
      <c r="Q4" s="5" t="n">
        <v>17</v>
      </c>
    </row>
    <row r="5" spans="1:18">
      <c r="A5" s="4" t="s">
        <v>899</v>
      </c>
      <c r="P5" s="5" t="n">
        <v>2</v>
      </c>
    </row>
    <row r="6" spans="1:18">
      <c r="A6" s="4" t="s">
        <v>900</v>
      </c>
    </row>
    <row r="7" spans="1:18">
      <c r="A7" s="3" t="s">
        <v>896</v>
      </c>
    </row>
    <row r="8" spans="1:18">
      <c r="A8" s="4" t="s">
        <v>901</v>
      </c>
      <c r="M8" s="5" t="n">
        <v>38</v>
      </c>
    </row>
    <row r="9" spans="1:18">
      <c r="A9" s="4" t="s">
        <v>902</v>
      </c>
      <c r="M9" s="5" t="n">
        <v>15</v>
      </c>
    </row>
    <row r="10" spans="1:18">
      <c r="A10" s="4" t="s">
        <v>903</v>
      </c>
      <c r="M10" s="5" t="n">
        <v>15</v>
      </c>
    </row>
    <row r="11" spans="1:18">
      <c r="A11" s="4" t="s">
        <v>904</v>
      </c>
    </row>
    <row r="12" spans="1:18">
      <c r="A12" s="3" t="s">
        <v>896</v>
      </c>
    </row>
    <row r="13" spans="1:18">
      <c r="A13" s="4" t="s">
        <v>901</v>
      </c>
      <c r="O13" s="5" t="n">
        <v>5</v>
      </c>
    </row>
    <row r="14" spans="1:18">
      <c r="A14" s="4" t="s">
        <v>902</v>
      </c>
      <c r="O14" s="5" t="n">
        <v>6</v>
      </c>
    </row>
    <row r="15" spans="1:18">
      <c r="A15" s="4" t="s">
        <v>905</v>
      </c>
    </row>
    <row r="16" spans="1:18">
      <c r="A16" s="3" t="s">
        <v>896</v>
      </c>
    </row>
    <row r="17" spans="1:18">
      <c r="A17" s="4" t="s">
        <v>901</v>
      </c>
      <c r="N17" s="5" t="n">
        <v>11</v>
      </c>
    </row>
    <row r="18" spans="1:18">
      <c r="A18" s="4" t="s">
        <v>902</v>
      </c>
      <c r="N18" s="5" t="n">
        <v>10</v>
      </c>
    </row>
    <row r="19" spans="1:18">
      <c r="A19" s="4" t="s">
        <v>906</v>
      </c>
    </row>
    <row r="20" spans="1:18">
      <c r="A20" s="3" t="s">
        <v>896</v>
      </c>
    </row>
    <row r="21" spans="1:18">
      <c r="A21" s="4" t="s">
        <v>907</v>
      </c>
      <c r="L21" s="5" t="n">
        <v>3</v>
      </c>
    </row>
    <row r="22" spans="1:18">
      <c r="A22" s="4" t="s">
        <v>908</v>
      </c>
    </row>
    <row r="23" spans="1:18">
      <c r="A23" s="3" t="s">
        <v>896</v>
      </c>
    </row>
    <row r="24" spans="1:18">
      <c r="A24" s="4" t="s">
        <v>901</v>
      </c>
      <c r="C24" s="5" t="n">
        <v>102</v>
      </c>
      <c r="H24" s="5" t="n">
        <v>13</v>
      </c>
      <c r="I24" s="5" t="n">
        <v>32</v>
      </c>
      <c r="K24" s="5" t="n">
        <v>71</v>
      </c>
    </row>
    <row r="25" spans="1:18">
      <c r="A25" s="4" t="s">
        <v>909</v>
      </c>
      <c r="H25" s="5" t="n">
        <v>3</v>
      </c>
    </row>
    <row r="26" spans="1:18">
      <c r="A26" s="4" t="s">
        <v>910</v>
      </c>
      <c r="E26" s="5" t="n">
        <v>105</v>
      </c>
    </row>
    <row r="27" spans="1:18">
      <c r="A27" s="4" t="s">
        <v>911</v>
      </c>
      <c r="E27" s="4" t="s">
        <v>912</v>
      </c>
    </row>
    <row r="28" spans="1:18">
      <c r="A28" s="4" t="s">
        <v>913</v>
      </c>
    </row>
    <row r="29" spans="1:18">
      <c r="A29" s="3" t="s">
        <v>896</v>
      </c>
    </row>
    <row r="30" spans="1:18">
      <c r="A30" s="4" t="s">
        <v>901</v>
      </c>
      <c r="J30" s="5" t="n">
        <v>399</v>
      </c>
    </row>
    <row r="31" spans="1:18">
      <c r="A31" s="4" t="s">
        <v>914</v>
      </c>
      <c r="G31" s="5" t="n">
        <v>1</v>
      </c>
    </row>
    <row r="32" spans="1:18">
      <c r="A32" s="4" t="s">
        <v>915</v>
      </c>
    </row>
    <row r="33" spans="1:18">
      <c r="A33" s="3" t="s">
        <v>896</v>
      </c>
    </row>
    <row r="34" spans="1:18">
      <c r="A34" s="4" t="s">
        <v>907</v>
      </c>
      <c r="D34" s="5" t="n">
        <v>2</v>
      </c>
    </row>
    <row r="35" spans="1:18">
      <c r="A35" s="4" t="s">
        <v>916</v>
      </c>
    </row>
    <row r="36" spans="1:18">
      <c r="A36" s="3" t="s">
        <v>896</v>
      </c>
    </row>
    <row r="37" spans="1:18">
      <c r="A37" s="4" t="s">
        <v>907</v>
      </c>
      <c r="F37" s="5" t="n">
        <v>3</v>
      </c>
    </row>
    <row r="38" spans="1:18">
      <c r="A38" s="4" t="s">
        <v>917</v>
      </c>
    </row>
    <row r="39" spans="1:18">
      <c r="A39" s="3" t="s">
        <v>896</v>
      </c>
    </row>
    <row r="40" spans="1:18">
      <c r="A40" s="4" t="s">
        <v>918</v>
      </c>
      <c r="B40" s="4" t="s">
        <v>9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0</v>
      </c>
      <c r="B1" s="2" t="s">
        <v>589</v>
      </c>
      <c r="C1" s="2" t="s">
        <v>2</v>
      </c>
      <c r="D1" s="2" t="s">
        <v>59</v>
      </c>
      <c r="E1" s="2" t="s">
        <v>2</v>
      </c>
      <c r="F1" s="2" t="s">
        <v>59</v>
      </c>
      <c r="G1" s="2" t="s">
        <v>58</v>
      </c>
    </row>
    <row r="2" spans="1:7">
      <c r="A2" s="3" t="s">
        <v>921</v>
      </c>
    </row>
    <row r="3" spans="1:7">
      <c r="A3" s="4" t="s">
        <v>922</v>
      </c>
      <c r="C3" s="6" t="n">
        <v>266172</v>
      </c>
      <c r="D3" s="6" t="n">
        <v>253961</v>
      </c>
      <c r="E3" s="6" t="n">
        <v>520785</v>
      </c>
      <c r="F3" s="6" t="n">
        <v>490900</v>
      </c>
    </row>
    <row r="4" spans="1:7">
      <c r="A4" s="4" t="s">
        <v>923</v>
      </c>
      <c r="C4" s="5" t="n">
        <v>2390610</v>
      </c>
      <c r="D4" s="5" t="n">
        <v>2122223</v>
      </c>
      <c r="E4" s="5" t="n">
        <v>2390610</v>
      </c>
      <c r="F4" s="5" t="n">
        <v>2122223</v>
      </c>
      <c r="G4" s="6" t="n">
        <v>2242696</v>
      </c>
    </row>
    <row r="5" spans="1:7">
      <c r="A5" s="4" t="s">
        <v>924</v>
      </c>
      <c r="E5" s="5" t="n">
        <v>20311</v>
      </c>
      <c r="F5" s="5" t="n">
        <v>32058</v>
      </c>
    </row>
    <row r="6" spans="1:7">
      <c r="A6" s="4" t="s">
        <v>118</v>
      </c>
      <c r="C6" s="5" t="n">
        <v>-1955</v>
      </c>
      <c r="D6" s="5" t="n">
        <v>-3535</v>
      </c>
      <c r="E6" s="5" t="n">
        <v>-8485</v>
      </c>
      <c r="F6" s="5" t="n">
        <v>-43008</v>
      </c>
    </row>
    <row r="7" spans="1:7">
      <c r="A7" s="4" t="s">
        <v>119</v>
      </c>
      <c r="C7" s="5" t="n">
        <v>0</v>
      </c>
      <c r="D7" s="5" t="n">
        <v>0</v>
      </c>
      <c r="E7" s="5" t="n">
        <v>4779</v>
      </c>
      <c r="F7" s="5" t="n">
        <v>0</v>
      </c>
    </row>
    <row r="8" spans="1:7">
      <c r="A8" s="4" t="s">
        <v>925</v>
      </c>
      <c r="D8" s="5" t="n">
        <v>15571</v>
      </c>
      <c r="E8" s="5" t="n">
        <v>0</v>
      </c>
      <c r="F8" s="5" t="n">
        <v>15571</v>
      </c>
    </row>
    <row r="9" spans="1:7">
      <c r="A9" s="4" t="s">
        <v>926</v>
      </c>
      <c r="C9" s="5" t="n">
        <v>40311</v>
      </c>
      <c r="D9" s="5" t="n">
        <v>58669</v>
      </c>
      <c r="E9" s="5" t="n">
        <v>66052</v>
      </c>
      <c r="F9" s="5" t="n">
        <v>55437</v>
      </c>
    </row>
    <row r="10" spans="1:7">
      <c r="A10" s="4" t="s">
        <v>128</v>
      </c>
      <c r="C10" s="5" t="n">
        <v>-31438</v>
      </c>
      <c r="D10" s="5" t="n">
        <v>-4955</v>
      </c>
      <c r="E10" s="5" t="n">
        <v>-36065</v>
      </c>
      <c r="F10" s="5" t="n">
        <v>-8904</v>
      </c>
    </row>
    <row r="11" spans="1:7">
      <c r="A11" s="4" t="s">
        <v>927</v>
      </c>
      <c r="C11" s="5" t="n">
        <v>8873</v>
      </c>
      <c r="D11" s="5" t="n">
        <v>53714</v>
      </c>
      <c r="E11" s="5" t="n">
        <v>29987</v>
      </c>
      <c r="F11" s="5" t="n">
        <v>46533</v>
      </c>
    </row>
    <row r="12" spans="1:7">
      <c r="A12" s="4" t="s">
        <v>928</v>
      </c>
      <c r="C12" s="5" t="n">
        <v>9875</v>
      </c>
      <c r="D12" s="5" t="n">
        <v>18737</v>
      </c>
      <c r="E12" s="5" t="n">
        <v>20311</v>
      </c>
      <c r="F12" s="5" t="n">
        <v>32058</v>
      </c>
    </row>
    <row r="13" spans="1:7">
      <c r="A13" s="4" t="s">
        <v>929</v>
      </c>
      <c r="C13" s="5" t="n">
        <v>8831</v>
      </c>
      <c r="D13" s="5" t="n">
        <v>8186</v>
      </c>
      <c r="E13" s="5" t="n">
        <v>17224</v>
      </c>
      <c r="F13" s="5" t="n">
        <v>15913</v>
      </c>
    </row>
    <row r="14" spans="1:7">
      <c r="A14" s="4" t="s">
        <v>930</v>
      </c>
      <c r="C14" s="5" t="n">
        <v>2576</v>
      </c>
      <c r="D14" s="5" t="n">
        <v>1605</v>
      </c>
      <c r="E14" s="5" t="n">
        <v>5110</v>
      </c>
      <c r="F14" s="5" t="n">
        <v>3211</v>
      </c>
    </row>
    <row r="15" spans="1:7">
      <c r="A15" s="4" t="s">
        <v>931</v>
      </c>
    </row>
    <row r="16" spans="1:7">
      <c r="A16" s="3" t="s">
        <v>921</v>
      </c>
    </row>
    <row r="17" spans="1:7">
      <c r="A17" s="4" t="s">
        <v>923</v>
      </c>
      <c r="C17" s="5" t="n">
        <v>624491</v>
      </c>
      <c r="D17" s="5" t="n">
        <v>550056</v>
      </c>
      <c r="E17" s="5" t="n">
        <v>624491</v>
      </c>
      <c r="F17" s="5" t="n">
        <v>550056</v>
      </c>
    </row>
    <row r="18" spans="1:7">
      <c r="A18" s="4" t="s">
        <v>932</v>
      </c>
    </row>
    <row r="19" spans="1:7">
      <c r="A19" s="3" t="s">
        <v>921</v>
      </c>
    </row>
    <row r="20" spans="1:7">
      <c r="A20" s="4" t="s">
        <v>119</v>
      </c>
      <c r="B20" s="6" t="n">
        <v>4800</v>
      </c>
    </row>
    <row r="21" spans="1:7">
      <c r="A21" s="4" t="s">
        <v>482</v>
      </c>
    </row>
    <row r="22" spans="1:7">
      <c r="A22" s="3" t="s">
        <v>921</v>
      </c>
    </row>
    <row r="23" spans="1:7">
      <c r="A23" s="4" t="s">
        <v>922</v>
      </c>
      <c r="C23" s="5" t="n">
        <v>220180</v>
      </c>
      <c r="D23" s="5" t="n">
        <v>212627</v>
      </c>
      <c r="E23" s="5" t="n">
        <v>427667</v>
      </c>
      <c r="F23" s="5" t="n">
        <v>414727</v>
      </c>
    </row>
    <row r="24" spans="1:7">
      <c r="A24" s="4" t="s">
        <v>923</v>
      </c>
      <c r="C24" s="5" t="n">
        <v>913359</v>
      </c>
      <c r="D24" s="5" t="n">
        <v>793673</v>
      </c>
      <c r="E24" s="5" t="n">
        <v>913359</v>
      </c>
      <c r="F24" s="5" t="n">
        <v>793673</v>
      </c>
    </row>
    <row r="25" spans="1:7">
      <c r="A25" s="4" t="s">
        <v>118</v>
      </c>
      <c r="C25" s="5" t="n">
        <v>-417</v>
      </c>
      <c r="D25" s="5" t="n">
        <v>-2445</v>
      </c>
      <c r="E25" s="5" t="n">
        <v>-544</v>
      </c>
      <c r="F25" s="5" t="n">
        <v>-41460</v>
      </c>
    </row>
    <row r="26" spans="1:7">
      <c r="A26" s="4" t="s">
        <v>928</v>
      </c>
      <c r="C26" s="5" t="n">
        <v>6367</v>
      </c>
      <c r="D26" s="5" t="n">
        <v>14942</v>
      </c>
      <c r="E26" s="5" t="n">
        <v>12834</v>
      </c>
      <c r="F26" s="5" t="n">
        <v>26718</v>
      </c>
    </row>
    <row r="27" spans="1:7">
      <c r="A27" s="4" t="s">
        <v>929</v>
      </c>
      <c r="C27" s="5" t="n">
        <v>7540</v>
      </c>
      <c r="D27" s="5" t="n">
        <v>6509</v>
      </c>
      <c r="E27" s="5" t="n">
        <v>14771</v>
      </c>
      <c r="F27" s="5" t="n">
        <v>12769</v>
      </c>
    </row>
    <row r="28" spans="1:7">
      <c r="A28" s="4" t="s">
        <v>488</v>
      </c>
    </row>
    <row r="29" spans="1:7">
      <c r="A29" s="3" t="s">
        <v>921</v>
      </c>
    </row>
    <row r="30" spans="1:7">
      <c r="A30" s="4" t="s">
        <v>922</v>
      </c>
      <c r="C30" s="5" t="n">
        <v>45992</v>
      </c>
      <c r="D30" s="5" t="n">
        <v>42142</v>
      </c>
      <c r="E30" s="5" t="n">
        <v>93118</v>
      </c>
      <c r="F30" s="5" t="n">
        <v>77788</v>
      </c>
    </row>
    <row r="31" spans="1:7">
      <c r="A31" s="4" t="s">
        <v>923</v>
      </c>
      <c r="C31" s="5" t="n">
        <v>574813</v>
      </c>
      <c r="D31" s="5" t="n">
        <v>447717</v>
      </c>
      <c r="E31" s="5" t="n">
        <v>574813</v>
      </c>
      <c r="F31" s="5" t="n">
        <v>447717</v>
      </c>
    </row>
    <row r="32" spans="1:7">
      <c r="A32" s="4" t="s">
        <v>118</v>
      </c>
      <c r="C32" s="5" t="n">
        <v>-1137</v>
      </c>
      <c r="E32" s="5" t="n">
        <v>-3116</v>
      </c>
    </row>
    <row r="33" spans="1:7">
      <c r="A33" s="4" t="s">
        <v>928</v>
      </c>
      <c r="C33" s="5" t="n">
        <v>873</v>
      </c>
      <c r="D33" s="5" t="n">
        <v>441</v>
      </c>
      <c r="E33" s="5" t="n">
        <v>1412</v>
      </c>
      <c r="F33" s="5" t="n">
        <v>1403</v>
      </c>
    </row>
    <row r="34" spans="1:7">
      <c r="A34" s="4" t="s">
        <v>929</v>
      </c>
      <c r="C34" s="5" t="n">
        <v>588</v>
      </c>
      <c r="D34" s="5" t="n">
        <v>365</v>
      </c>
      <c r="E34" s="5" t="n">
        <v>882</v>
      </c>
      <c r="F34" s="5" t="n">
        <v>732</v>
      </c>
    </row>
    <row r="35" spans="1:7">
      <c r="A35" s="4" t="s">
        <v>930</v>
      </c>
      <c r="C35" s="5" t="n">
        <v>2576</v>
      </c>
      <c r="D35" s="5" t="n">
        <v>1605</v>
      </c>
      <c r="E35" s="5" t="n">
        <v>5110</v>
      </c>
      <c r="F35" s="5" t="n">
        <v>3211</v>
      </c>
    </row>
    <row r="36" spans="1:7">
      <c r="A36" s="4" t="s">
        <v>494</v>
      </c>
    </row>
    <row r="37" spans="1:7">
      <c r="A37" s="3" t="s">
        <v>921</v>
      </c>
    </row>
    <row r="38" spans="1:7">
      <c r="A38" s="4" t="s">
        <v>922</v>
      </c>
      <c r="C38" s="5" t="n">
        <v>0</v>
      </c>
      <c r="D38" s="5" t="n">
        <v>-808</v>
      </c>
      <c r="F38" s="5" t="n">
        <v>-1615</v>
      </c>
    </row>
    <row r="39" spans="1:7">
      <c r="A39" s="4" t="s">
        <v>923</v>
      </c>
      <c r="C39" s="5" t="n">
        <v>277947</v>
      </c>
      <c r="D39" s="5" t="n">
        <v>330777</v>
      </c>
      <c r="E39" s="5" t="n">
        <v>277947</v>
      </c>
      <c r="F39" s="5" t="n">
        <v>330777</v>
      </c>
    </row>
    <row r="40" spans="1:7">
      <c r="A40" s="4" t="s">
        <v>118</v>
      </c>
      <c r="C40" s="5" t="n">
        <v>-401</v>
      </c>
      <c r="D40" s="5" t="n">
        <v>-1090</v>
      </c>
      <c r="E40" s="5" t="n">
        <v>-4825</v>
      </c>
      <c r="F40" s="5" t="n">
        <v>-1548</v>
      </c>
    </row>
    <row r="41" spans="1:7">
      <c r="A41" s="4" t="s">
        <v>928</v>
      </c>
      <c r="C41" s="5" t="n">
        <v>2635</v>
      </c>
      <c r="D41" s="5" t="n">
        <v>3354</v>
      </c>
      <c r="E41" s="5" t="n">
        <v>6065</v>
      </c>
      <c r="F41" s="5" t="n">
        <v>3937</v>
      </c>
    </row>
    <row r="42" spans="1:7">
      <c r="A42" s="4" t="s">
        <v>929</v>
      </c>
      <c r="C42" s="5" t="n">
        <v>703</v>
      </c>
      <c r="D42" s="5" t="n">
        <v>1312</v>
      </c>
      <c r="E42" s="5" t="n">
        <v>1571</v>
      </c>
      <c r="F42" s="5" t="n">
        <v>2412</v>
      </c>
    </row>
    <row r="43" spans="1:7">
      <c r="A43" s="4" t="s">
        <v>933</v>
      </c>
    </row>
    <row r="44" spans="1:7">
      <c r="A44" s="3" t="s">
        <v>921</v>
      </c>
    </row>
    <row r="45" spans="1:7">
      <c r="A45" s="4" t="s">
        <v>926</v>
      </c>
      <c r="C45" s="5" t="n">
        <v>42266</v>
      </c>
      <c r="D45" s="5" t="n">
        <v>46633</v>
      </c>
      <c r="E45" s="5" t="n">
        <v>69758</v>
      </c>
      <c r="F45" s="5" t="n">
        <v>82874</v>
      </c>
    </row>
    <row r="46" spans="1:7">
      <c r="A46" s="4" t="s">
        <v>934</v>
      </c>
    </row>
    <row r="47" spans="1:7">
      <c r="A47" s="3" t="s">
        <v>921</v>
      </c>
    </row>
    <row r="48" spans="1:7">
      <c r="A48" s="4" t="s">
        <v>926</v>
      </c>
      <c r="C48" s="5" t="n">
        <v>41600</v>
      </c>
      <c r="D48" s="5" t="n">
        <v>47521</v>
      </c>
      <c r="E48" s="5" t="n">
        <v>70227</v>
      </c>
      <c r="F48" s="5" t="n">
        <v>88192</v>
      </c>
    </row>
    <row r="49" spans="1:7">
      <c r="A49" s="4" t="s">
        <v>935</v>
      </c>
    </row>
    <row r="50" spans="1:7">
      <c r="A50" s="3" t="s">
        <v>921</v>
      </c>
    </row>
    <row r="51" spans="1:7">
      <c r="A51" s="4" t="s">
        <v>926</v>
      </c>
      <c r="C51" s="5" t="n">
        <v>5679</v>
      </c>
      <c r="D51" s="5" t="n">
        <v>9633</v>
      </c>
      <c r="E51" s="5" t="n">
        <v>9786</v>
      </c>
      <c r="F51" s="5" t="n">
        <v>14383</v>
      </c>
    </row>
    <row r="52" spans="1:7">
      <c r="A52" s="4" t="s">
        <v>936</v>
      </c>
    </row>
    <row r="53" spans="1:7">
      <c r="A53" s="3" t="s">
        <v>921</v>
      </c>
    </row>
    <row r="54" spans="1:7">
      <c r="A54" s="4" t="s">
        <v>926</v>
      </c>
      <c r="C54" s="5" t="n">
        <v>-5013</v>
      </c>
      <c r="D54" s="5" t="n">
        <v>-10521</v>
      </c>
      <c r="E54" s="5" t="n">
        <v>-10255</v>
      </c>
      <c r="F54" s="5" t="n">
        <v>-19701</v>
      </c>
    </row>
    <row r="55" spans="1:7">
      <c r="A55" s="4" t="s">
        <v>937</v>
      </c>
    </row>
    <row r="56" spans="1:7">
      <c r="A56" s="3" t="s">
        <v>921</v>
      </c>
    </row>
    <row r="57" spans="1:7">
      <c r="A57" s="4" t="s">
        <v>118</v>
      </c>
      <c r="C57" s="5" t="n">
        <v>-1955</v>
      </c>
      <c r="D57" s="5" t="n">
        <v>-3535</v>
      </c>
      <c r="E57" s="5" t="n">
        <v>-8485</v>
      </c>
      <c r="F57" s="5" t="n">
        <v>-43008</v>
      </c>
    </row>
    <row r="58" spans="1:7">
      <c r="A58" s="4" t="s">
        <v>119</v>
      </c>
      <c r="C58" s="5" t="n">
        <v>0</v>
      </c>
      <c r="D58" s="5" t="n">
        <v>0</v>
      </c>
      <c r="E58" s="5" t="n">
        <v>4779</v>
      </c>
      <c r="F58" s="5" t="n">
        <v>0</v>
      </c>
    </row>
    <row r="59" spans="1:7">
      <c r="A59" s="4" t="s">
        <v>925</v>
      </c>
      <c r="C59" s="6" t="n">
        <v>0</v>
      </c>
      <c r="D59" s="6" t="n">
        <v>15571</v>
      </c>
      <c r="E59" s="6" t="n">
        <v>0</v>
      </c>
      <c r="F59" s="6" t="n">
        <v>155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8</v>
      </c>
      <c r="B1" s="2" t="s">
        <v>112</v>
      </c>
      <c r="D1" s="2" t="s">
        <v>1</v>
      </c>
    </row>
    <row r="2" spans="1:5">
      <c r="B2" s="2" t="s">
        <v>2</v>
      </c>
      <c r="C2" s="2" t="s">
        <v>59</v>
      </c>
      <c r="D2" s="2" t="s">
        <v>2</v>
      </c>
      <c r="E2" s="2" t="s">
        <v>59</v>
      </c>
    </row>
    <row r="3" spans="1:5">
      <c r="A3" s="3" t="s">
        <v>921</v>
      </c>
    </row>
    <row r="4" spans="1:5">
      <c r="A4" s="4" t="s">
        <v>922</v>
      </c>
      <c r="B4" s="6" t="n">
        <v>266172</v>
      </c>
      <c r="C4" s="6" t="n">
        <v>253961</v>
      </c>
      <c r="D4" s="6" t="n">
        <v>520785</v>
      </c>
      <c r="E4" s="6" t="n">
        <v>490900</v>
      </c>
    </row>
    <row r="5" spans="1:5">
      <c r="A5" s="4" t="s">
        <v>939</v>
      </c>
      <c r="B5" s="5" t="n">
        <v>364825</v>
      </c>
      <c r="C5" s="5" t="n">
        <v>333289</v>
      </c>
      <c r="D5" s="5" t="n">
        <v>364825</v>
      </c>
      <c r="E5" s="5" t="n">
        <v>333289</v>
      </c>
    </row>
    <row r="6" spans="1:5">
      <c r="A6" s="4" t="s">
        <v>940</v>
      </c>
    </row>
    <row r="7" spans="1:5">
      <c r="A7" s="3" t="s">
        <v>921</v>
      </c>
    </row>
    <row r="8" spans="1:5">
      <c r="A8" s="4" t="s">
        <v>922</v>
      </c>
      <c r="B8" s="5" t="n">
        <v>169140</v>
      </c>
      <c r="C8" s="5" t="n">
        <v>161176</v>
      </c>
      <c r="D8" s="5" t="n">
        <v>330535</v>
      </c>
      <c r="E8" s="5" t="n">
        <v>307839</v>
      </c>
    </row>
    <row r="9" spans="1:5">
      <c r="A9" s="4" t="s">
        <v>939</v>
      </c>
      <c r="B9" s="5" t="n">
        <v>200257</v>
      </c>
      <c r="C9" s="5" t="n">
        <v>159069</v>
      </c>
      <c r="D9" s="5" t="n">
        <v>200257</v>
      </c>
      <c r="E9" s="5" t="n">
        <v>159069</v>
      </c>
    </row>
    <row r="10" spans="1:5">
      <c r="A10" s="4" t="s">
        <v>941</v>
      </c>
    </row>
    <row r="11" spans="1:5">
      <c r="A11" s="3" t="s">
        <v>921</v>
      </c>
    </row>
    <row r="12" spans="1:5">
      <c r="A12" s="4" t="s">
        <v>922</v>
      </c>
      <c r="B12" s="5" t="n">
        <v>94705</v>
      </c>
      <c r="C12" s="5" t="n">
        <v>90394</v>
      </c>
      <c r="D12" s="5" t="n">
        <v>185675</v>
      </c>
      <c r="E12" s="5" t="n">
        <v>178841</v>
      </c>
    </row>
    <row r="13" spans="1:5">
      <c r="A13" s="4" t="s">
        <v>939</v>
      </c>
      <c r="B13" s="5" t="n">
        <v>162813</v>
      </c>
      <c r="C13" s="5" t="n">
        <v>172065</v>
      </c>
      <c r="D13" s="5" t="n">
        <v>162813</v>
      </c>
      <c r="E13" s="5" t="n">
        <v>172065</v>
      </c>
    </row>
    <row r="14" spans="1:5">
      <c r="A14" s="4" t="s">
        <v>942</v>
      </c>
    </row>
    <row r="15" spans="1:5">
      <c r="A15" s="3" t="s">
        <v>921</v>
      </c>
    </row>
    <row r="16" spans="1:5">
      <c r="A16" s="4" t="s">
        <v>922</v>
      </c>
      <c r="B16" s="5" t="n">
        <v>2327</v>
      </c>
      <c r="C16" s="5" t="n">
        <v>2391</v>
      </c>
      <c r="D16" s="5" t="n">
        <v>4575</v>
      </c>
      <c r="E16" s="5" t="n">
        <v>4220</v>
      </c>
    </row>
    <row r="17" spans="1:5">
      <c r="A17" s="4" t="s">
        <v>939</v>
      </c>
      <c r="B17" s="5" t="n">
        <v>1755</v>
      </c>
      <c r="C17" s="5" t="n">
        <v>2155</v>
      </c>
      <c r="D17" s="5" t="n">
        <v>1755</v>
      </c>
      <c r="E17" s="5" t="n">
        <v>2155</v>
      </c>
    </row>
    <row r="18" spans="1:5">
      <c r="A18" s="4" t="s">
        <v>943</v>
      </c>
    </row>
    <row r="19" spans="1:5">
      <c r="A19" s="3" t="s">
        <v>921</v>
      </c>
    </row>
    <row r="20" spans="1:5">
      <c r="A20" s="4" t="s">
        <v>922</v>
      </c>
      <c r="B20" s="5" t="n">
        <v>97032</v>
      </c>
      <c r="C20" s="5" t="n">
        <v>92785</v>
      </c>
      <c r="D20" s="5" t="n">
        <v>190250</v>
      </c>
      <c r="E20" s="5" t="n">
        <v>183061</v>
      </c>
    </row>
    <row r="21" spans="1:5">
      <c r="A21" s="4" t="s">
        <v>939</v>
      </c>
      <c r="B21" s="6" t="n">
        <v>164568</v>
      </c>
      <c r="C21" s="6" t="n">
        <v>174220</v>
      </c>
      <c r="D21" s="6" t="n">
        <v>164568</v>
      </c>
      <c r="E21" s="6" t="n">
        <v>17422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21"/>
    <col customWidth="1" max="5" min="5" width="18"/>
    <col customWidth="1" max="6" min="6" width="14"/>
    <col customWidth="1" max="7" min="7" width="14"/>
  </cols>
  <sheetData>
    <row r="1" spans="1:7">
      <c r="A1" s="1" t="s">
        <v>944</v>
      </c>
      <c r="B1" s="2" t="s">
        <v>112</v>
      </c>
      <c r="D1" s="2" t="s">
        <v>1</v>
      </c>
    </row>
    <row r="2" spans="1:7">
      <c r="B2" s="2" t="s">
        <v>2</v>
      </c>
      <c r="C2" s="2" t="s">
        <v>59</v>
      </c>
      <c r="D2" s="2" t="s">
        <v>945</v>
      </c>
      <c r="E2" s="2" t="s">
        <v>946</v>
      </c>
      <c r="F2" s="2" t="s">
        <v>2</v>
      </c>
      <c r="G2" s="2" t="s">
        <v>59</v>
      </c>
    </row>
    <row r="3" spans="1:7">
      <c r="A3" s="3" t="s">
        <v>921</v>
      </c>
    </row>
    <row r="4" spans="1:7">
      <c r="A4" s="4" t="s">
        <v>947</v>
      </c>
      <c r="D4" s="5" t="n">
        <v>2</v>
      </c>
    </row>
    <row r="5" spans="1:7">
      <c r="A5" s="4" t="s">
        <v>377</v>
      </c>
      <c r="D5" s="5" t="n">
        <v>2</v>
      </c>
      <c r="E5" s="5" t="n">
        <v>2</v>
      </c>
    </row>
    <row r="6" spans="1:7">
      <c r="A6" s="4" t="s">
        <v>948</v>
      </c>
    </row>
    <row r="7" spans="1:7">
      <c r="A7" s="3" t="s">
        <v>921</v>
      </c>
    </row>
    <row r="8" spans="1:7">
      <c r="A8" s="4" t="s">
        <v>949</v>
      </c>
      <c r="F8" s="4" t="s">
        <v>950</v>
      </c>
      <c r="G8" s="4" t="s">
        <v>950</v>
      </c>
    </row>
    <row r="9" spans="1:7">
      <c r="A9" s="4" t="s">
        <v>942</v>
      </c>
    </row>
    <row r="10" spans="1:7">
      <c r="A10" s="3" t="s">
        <v>921</v>
      </c>
    </row>
    <row r="11" spans="1:7">
      <c r="A11" s="4" t="s">
        <v>951</v>
      </c>
      <c r="B11" s="4" t="s">
        <v>952</v>
      </c>
      <c r="C11" s="4" t="s">
        <v>952</v>
      </c>
    </row>
  </sheetData>
  <mergeCells count="3">
    <mergeCell ref="A1:A2"/>
    <mergeCell ref="B1:C1"/>
    <mergeCell ref="D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6:51:23Z</dcterms:created>
  <dcterms:modified xmlns:dcterms="http://purl.org/dc/terms/" xmlns:xsi="http://www.w3.org/2001/XMLSchema-instance" xsi:type="dcterms:W3CDTF">2020-02-04T16:51:23Z</dcterms:modified>
</cp:coreProperties>
</file>